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Restructuring and Other Charg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and Lease Commitments" sheetId="18" state="visible" r:id="rId18"/>
    <sheet xmlns:r="http://schemas.openxmlformats.org/officeDocument/2006/relationships" name="Income Taxes" sheetId="19" state="visible" r:id="rId19"/>
    <sheet xmlns:r="http://schemas.openxmlformats.org/officeDocument/2006/relationships" name="Other Accrued Liabilities" sheetId="20" state="visible" r:id="rId20"/>
    <sheet xmlns:r="http://schemas.openxmlformats.org/officeDocument/2006/relationships" name="Employee Benefit Plans" sheetId="21" state="visible" r:id="rId21"/>
    <sheet xmlns:r="http://schemas.openxmlformats.org/officeDocument/2006/relationships" name="Asset Backed Loan (ABL) Credit " sheetId="22" state="visible" r:id="rId22"/>
    <sheet xmlns:r="http://schemas.openxmlformats.org/officeDocument/2006/relationships" name="Commitments and Contingencies" sheetId="23" state="visible" r:id="rId23"/>
    <sheet xmlns:r="http://schemas.openxmlformats.org/officeDocument/2006/relationships" name="Geographic Segments" sheetId="24" state="visible" r:id="rId24"/>
    <sheet xmlns:r="http://schemas.openxmlformats.org/officeDocument/2006/relationships" name="Stock Repurchase Plan" sheetId="25" state="visible" r:id="rId25"/>
    <sheet xmlns:r="http://schemas.openxmlformats.org/officeDocument/2006/relationships" name="Stock-Based Compensation and St" sheetId="26" state="visible" r:id="rId26"/>
    <sheet xmlns:r="http://schemas.openxmlformats.org/officeDocument/2006/relationships" name="Earnings Per Share"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I_Valuation and Quali" sheetId="30" state="visible" r:id="rId30"/>
    <sheet xmlns:r="http://schemas.openxmlformats.org/officeDocument/2006/relationships" name="Significant Accounting Polici_2" sheetId="31" state="visible" r:id="rId31"/>
    <sheet xmlns:r="http://schemas.openxmlformats.org/officeDocument/2006/relationships" name="Revenue Recognition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Restructuring and Other Charg_2"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Leases and Lease Commitments (T" sheetId="38" state="visible" r:id="rId38"/>
    <sheet xmlns:r="http://schemas.openxmlformats.org/officeDocument/2006/relationships" name="Income Taxes (Tables)" sheetId="39" state="visible" r:id="rId39"/>
    <sheet xmlns:r="http://schemas.openxmlformats.org/officeDocument/2006/relationships" name="Other Accrued Liabilities (Tabl" sheetId="40" state="visible" r:id="rId40"/>
    <sheet xmlns:r="http://schemas.openxmlformats.org/officeDocument/2006/relationships" name="Geographic Segments (Tables)" sheetId="41" state="visible" r:id="rId41"/>
    <sheet xmlns:r="http://schemas.openxmlformats.org/officeDocument/2006/relationships" name="Stock-Based Compensation and _2" sheetId="42" state="visible" r:id="rId42"/>
    <sheet xmlns:r="http://schemas.openxmlformats.org/officeDocument/2006/relationships" name="Earnings Per Share (Tables)" sheetId="43" state="visible" r:id="rId43"/>
    <sheet xmlns:r="http://schemas.openxmlformats.org/officeDocument/2006/relationships" name="Quarterly Results of Operatio_2" sheetId="44" state="visible" r:id="rId44"/>
    <sheet xmlns:r="http://schemas.openxmlformats.org/officeDocument/2006/relationships" name="Organization - Additional Infor" sheetId="45" state="visible" r:id="rId45"/>
    <sheet xmlns:r="http://schemas.openxmlformats.org/officeDocument/2006/relationships" name="Significant Accounting Polici_3" sheetId="46" state="visible" r:id="rId46"/>
    <sheet xmlns:r="http://schemas.openxmlformats.org/officeDocument/2006/relationships" name="Revenue Recognition - Revenues " sheetId="47" state="visible" r:id="rId47"/>
    <sheet xmlns:r="http://schemas.openxmlformats.org/officeDocument/2006/relationships" name="Revenue Recognition - Contract " sheetId="48" state="visible" r:id="rId48"/>
    <sheet xmlns:r="http://schemas.openxmlformats.org/officeDocument/2006/relationships" name="Revenue Recognition - Additiona" sheetId="49" state="visible" r:id="rId49"/>
    <sheet xmlns:r="http://schemas.openxmlformats.org/officeDocument/2006/relationships" name="Revenue Recognition - Additio_2" sheetId="50" state="visible" r:id="rId50"/>
    <sheet xmlns:r="http://schemas.openxmlformats.org/officeDocument/2006/relationships" name="Inventories, net - Schedule of "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Goodwill - Schedule of Goodwill" sheetId="56" state="visible" r:id="rId56"/>
    <sheet xmlns:r="http://schemas.openxmlformats.org/officeDocument/2006/relationships" name="Goodwill - Additional Informati" sheetId="57" state="visible" r:id="rId57"/>
    <sheet xmlns:r="http://schemas.openxmlformats.org/officeDocument/2006/relationships" name="Intangible Assets - Schedule of" sheetId="58" state="visible" r:id="rId58"/>
    <sheet xmlns:r="http://schemas.openxmlformats.org/officeDocument/2006/relationships" name="Intangible Assets - Additional " sheetId="59" state="visible" r:id="rId59"/>
    <sheet xmlns:r="http://schemas.openxmlformats.org/officeDocument/2006/relationships" name="Leases and Lease Commitments - " sheetId="60" state="visible" r:id="rId60"/>
    <sheet xmlns:r="http://schemas.openxmlformats.org/officeDocument/2006/relationships" name="Leases and Lease Commitments _2" sheetId="61" state="visible" r:id="rId61"/>
    <sheet xmlns:r="http://schemas.openxmlformats.org/officeDocument/2006/relationships" name="Leases and Lease Commitments _3" sheetId="62" state="visible" r:id="rId62"/>
    <sheet xmlns:r="http://schemas.openxmlformats.org/officeDocument/2006/relationships" name="Leases and Lease Commitments _4" sheetId="63" state="visible" r:id="rId63"/>
    <sheet xmlns:r="http://schemas.openxmlformats.org/officeDocument/2006/relationships" name="Leases and Lease Commitments _5" sheetId="64" state="visible" r:id="rId64"/>
    <sheet xmlns:r="http://schemas.openxmlformats.org/officeDocument/2006/relationships" name="Leases and Lease Commitments _6" sheetId="65" state="visible" r:id="rId65"/>
    <sheet xmlns:r="http://schemas.openxmlformats.org/officeDocument/2006/relationships" name="Income Taxes - Schedule of Inco" sheetId="66" state="visible" r:id="rId66"/>
    <sheet xmlns:r="http://schemas.openxmlformats.org/officeDocument/2006/relationships" name="Income Taxes - Schedule of In_2" sheetId="67" state="visible" r:id="rId67"/>
    <sheet xmlns:r="http://schemas.openxmlformats.org/officeDocument/2006/relationships" name="Income Taxes - Schedule of Effe" sheetId="68" state="visible" r:id="rId68"/>
    <sheet xmlns:r="http://schemas.openxmlformats.org/officeDocument/2006/relationships" name="Income Taxes - Components of Ne" sheetId="69" state="visible" r:id="rId69"/>
    <sheet xmlns:r="http://schemas.openxmlformats.org/officeDocument/2006/relationships" name="Income Taxes - Additional Infor" sheetId="70" state="visible" r:id="rId70"/>
    <sheet xmlns:r="http://schemas.openxmlformats.org/officeDocument/2006/relationships" name="Income Taxes - Schedule of Oper" sheetId="71" state="visible" r:id="rId71"/>
    <sheet xmlns:r="http://schemas.openxmlformats.org/officeDocument/2006/relationships" name="Income Taxes - Schedule of Unce" sheetId="72" state="visible" r:id="rId72"/>
    <sheet xmlns:r="http://schemas.openxmlformats.org/officeDocument/2006/relationships" name="Other Accrued Liabilities - Sch" sheetId="73" state="visible" r:id="rId73"/>
    <sheet xmlns:r="http://schemas.openxmlformats.org/officeDocument/2006/relationships" name="Employee Benefit Plans - Additi" sheetId="74" state="visible" r:id="rId74"/>
    <sheet xmlns:r="http://schemas.openxmlformats.org/officeDocument/2006/relationships" name="Asset Backed Loan (ABL) Credi_2" sheetId="75" state="visible" r:id="rId75"/>
    <sheet xmlns:r="http://schemas.openxmlformats.org/officeDocument/2006/relationships" name="Commitments and Contingencies -" sheetId="76" state="visible" r:id="rId76"/>
    <sheet xmlns:r="http://schemas.openxmlformats.org/officeDocument/2006/relationships" name="Geographic Segments - Schedule " sheetId="77" state="visible" r:id="rId77"/>
    <sheet xmlns:r="http://schemas.openxmlformats.org/officeDocument/2006/relationships" name="Geographic Segments - Additiona" sheetId="78" state="visible" r:id="rId78"/>
    <sheet xmlns:r="http://schemas.openxmlformats.org/officeDocument/2006/relationships" name="Stock Repurchase Plan - Additio"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Stock-Based Compensation and _5" sheetId="82" state="visible" r:id="rId82"/>
    <sheet xmlns:r="http://schemas.openxmlformats.org/officeDocument/2006/relationships" name="Stock-Based Compensation and _6" sheetId="83" state="visible" r:id="rId83"/>
    <sheet xmlns:r="http://schemas.openxmlformats.org/officeDocument/2006/relationships" name="Stock-Based Compensation and _7" sheetId="84" state="visible" r:id="rId84"/>
    <sheet xmlns:r="http://schemas.openxmlformats.org/officeDocument/2006/relationships" name="Stock-Based Compensation and _8" sheetId="85" state="visible" r:id="rId85"/>
    <sheet xmlns:r="http://schemas.openxmlformats.org/officeDocument/2006/relationships" name="Stock-Based Compensation and _9" sheetId="86" state="visible" r:id="rId86"/>
    <sheet xmlns:r="http://schemas.openxmlformats.org/officeDocument/2006/relationships" name="Stock-Based Compensation and_10" sheetId="87" state="visible" r:id="rId87"/>
    <sheet xmlns:r="http://schemas.openxmlformats.org/officeDocument/2006/relationships" name="Stock-Based Compensation and_11" sheetId="88" state="visible" r:id="rId88"/>
    <sheet xmlns:r="http://schemas.openxmlformats.org/officeDocument/2006/relationships" name="Stock-Based Compensation and_12" sheetId="89" state="visible" r:id="rId89"/>
    <sheet xmlns:r="http://schemas.openxmlformats.org/officeDocument/2006/relationships" name="Earnings Per Share - Reconcilia" sheetId="90" state="visible" r:id="rId90"/>
    <sheet xmlns:r="http://schemas.openxmlformats.org/officeDocument/2006/relationships" name="Earnings Per Share - Schedule o" sheetId="91" state="visible" r:id="rId91"/>
    <sheet xmlns:r="http://schemas.openxmlformats.org/officeDocument/2006/relationships" name="Quarterly Results of Operatio_3" sheetId="92" state="visible" r:id="rId92"/>
    <sheet xmlns:r="http://schemas.openxmlformats.org/officeDocument/2006/relationships" name="Schedule II-Valuation and Quali"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DRIL-QUIP, INC.</t>
        </is>
      </c>
    </row>
    <row r="10">
      <c r="A10" s="4" t="inlineStr">
        <is>
          <t>Entity Central Index Key</t>
        </is>
      </c>
      <c r="B10" s="4" t="inlineStr">
        <is>
          <t>000104289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031500000</v>
      </c>
    </row>
    <row r="18">
      <c r="A18" s="4" t="inlineStr">
        <is>
          <t>Entity Common Stock, Shares Outstanding</t>
        </is>
      </c>
      <c r="C18" s="6" t="n">
        <v>35428778</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01 par value per share</t>
        </is>
      </c>
    </row>
    <row r="23">
      <c r="A23" s="4" t="inlineStr">
        <is>
          <t>Trading Symbol</t>
        </is>
      </c>
      <c r="B23" s="4" t="inlineStr">
        <is>
          <t>DRQ</t>
        </is>
      </c>
    </row>
    <row r="24">
      <c r="A24" s="4" t="inlineStr">
        <is>
          <t>Security Exchange Name</t>
        </is>
      </c>
      <c r="B24" s="4" t="inlineStr">
        <is>
          <t>NYSE</t>
        </is>
      </c>
    </row>
    <row r="25">
      <c r="A25" s="4" t="inlineStr">
        <is>
          <t>Entity File Number</t>
        </is>
      </c>
      <c r="B25" s="4" t="inlineStr">
        <is>
          <t>001-13439</t>
        </is>
      </c>
    </row>
    <row r="26">
      <c r="A26" s="4" t="inlineStr">
        <is>
          <t>Entity Incorporation, State or Country Code</t>
        </is>
      </c>
      <c r="B26" s="4" t="inlineStr">
        <is>
          <t>DE</t>
        </is>
      </c>
    </row>
    <row r="27">
      <c r="A27" s="4" t="inlineStr">
        <is>
          <t>Entity Tax Identification Number</t>
        </is>
      </c>
      <c r="B27" s="4" t="inlineStr">
        <is>
          <t>74-2162088</t>
        </is>
      </c>
    </row>
    <row r="28">
      <c r="A28" s="4" t="inlineStr">
        <is>
          <t>Entity Address, Address Line One</t>
        </is>
      </c>
      <c r="B28" s="4" t="inlineStr">
        <is>
          <t>6401 N. Eldridge Parkway</t>
        </is>
      </c>
    </row>
    <row r="29">
      <c r="A29" s="4" t="inlineStr">
        <is>
          <t>Entity Address, City or Town</t>
        </is>
      </c>
      <c r="B29" s="4" t="inlineStr">
        <is>
          <t>Houston</t>
        </is>
      </c>
    </row>
    <row r="30">
      <c r="A30" s="4" t="inlineStr">
        <is>
          <t>Entity Address, State or Province</t>
        </is>
      </c>
      <c r="B30" s="4" t="inlineStr">
        <is>
          <t>TX</t>
        </is>
      </c>
    </row>
    <row r="31">
      <c r="A31" s="4" t="inlineStr">
        <is>
          <t>Entity Address, Country</t>
        </is>
      </c>
      <c r="B31" s="4" t="inlineStr">
        <is>
          <t>US</t>
        </is>
      </c>
    </row>
    <row r="32">
      <c r="A32" s="4" t="inlineStr">
        <is>
          <t>Entity Address, Postal Zip Code</t>
        </is>
      </c>
      <c r="B32" s="4" t="inlineStr">
        <is>
          <t>77041</t>
        </is>
      </c>
    </row>
    <row r="33">
      <c r="A33" s="4" t="inlineStr">
        <is>
          <t>City Area Code</t>
        </is>
      </c>
      <c r="B33" s="4" t="inlineStr">
        <is>
          <t>713</t>
        </is>
      </c>
    </row>
    <row r="34">
      <c r="A34" s="4" t="inlineStr">
        <is>
          <t>Local Phone Number</t>
        </is>
      </c>
      <c r="B34" s="4" t="inlineStr">
        <is>
          <t>939-7711</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Portions of the Registrant’s Proxy Statement for its 2020 Annual Meeting of Stockholders to be filed pursuant to Regulation 14A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Principles of Consolidation The consolidated financial statements include the accounts of the Company and its subsidiaries. All material intercompany accounts and transactions have been eliminated. Certain prior year amounts have been reclassified to conform to the current year presentation on the Consolidated Statements of Income (Loss), Consolidated Balance Sheets and the Consolidated Statements of Cash Flows. Reclassifications We reclassified approximately $1.6 million and $1.0 million of foreign currency transaction gains for the years ended December 31, 2019 and 2018, respectively, from selling, general and administrative to foreign currency transaction (gains) and losses. These reclassifications did not have an impact on our Consolidated Statements of Income (Loss), Consolidated Balance Sheets, Consolidated Statements of Comprehensive Income (Loss), Consolidated Statements of Stockholders’ Equity and Consolidated Statements of Cash Flows .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s of the date of the financial statements and reported amounts of revenues and expenses during the reporting period. Actual results could differ from those estimates. The worldwide spread of COVID-19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Some of the Company’s more significant estimates are those affected by critical accounting policies for revenue recognition and slow moving and excess inventorie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The allowance estimate includes expected recoveries of amounts previously written off and expected to be written off in the valuation account. Management believes that the allowance for doubtful accounts is adequate; however, actual write-offs may exceed the recorded allowance. 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Inventory Reserves Periodically, obsolescence reviews are performed on slow moving and excess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slow moving and excess inventories of $82.1 million and $71.0 million as of December 31, 2020 and 2019, respectively. If market conditions are less favorable than those projected by management, additional inventory reserves may be required. 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 Goodwill and intangible assets For goodwill an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We complete our annual impairment test for goodwill and other intangibles using an assessment date of October 1. An interim goodwill impairment analysis was performed in connection with the preparation and review of financial statements during the first quarter of 2020. Based on this analysis, we fully impaired our goodwill balance of $7.7 million, all of which was in the Eastern Hemisphere reporting unit. Goodwill is reviewed for impairment by comparing the carrying value of each of our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discount rates"),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In 2019, we performed an analysis of our goodwill and as a result of our qualitative assessment no impairment was recorded. For the year ended December 31, 2018, we recorded an impairment charge of $38.6 million. For further information, see Note 8, “Goodwill.” 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net realizable value. Restructuring and other charges During 2020, the overall offshore market conditions declined as a result of the COVID-19 pandemic and developments in global oil markets and decreases in our customers’ capital budgets. As such, we incurred additional costs under our existing 2018 global strategic plan to realign our manufacturing facilities globally. We incurred restructuring and other charges of $35.4 million related to non-cash inventory write-downs, severance, long-lived asset write-downs and other charges of approximately $17.3 million, $8.4 million, $8.3 million, and $1.4 million, respectively, for the year ended December 31, 2020. Other charges consisted primarily of professional fees related to the global strategic plan. During 2019, we incurred approximately $4.4 million of expenses primarily associated with professional fees related to our strategic restructuring and approximately $1.1 million in severance payout to our former Chief Operating Officer, pursuant to a separation agreement entered into with him during the first quarter of 2019. There were no costs incurred for employee termination benefits during the year ended December 31, 2019. As a result of unfavorable market conditions, combined with the impact of decreased capital expenditure budgets within the industry driven by sustained low oil prices, we announced a cost reduction plan primarily focused on workforce reductions and the reorganization of certain facilities in the second quarter of 2018. During 2018, we incurred non-cash inventory, long-lived asset write-downs and employee termination benefits of approximately $32.1 million, $14.9 million and $7.3 million, respectively, as a result of expected changes in our business structure and where specific products are manufactured. Additionally, in 2018, there were other charges incurred of approximately $5.7 million related to professional fees for consulting services for the strategic planning and implementation efforts. These charges are reflected as "Restructuring and other charges" in our Consolidated Statements of Income (Loss). 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 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unbilled receivables. Unbilled revenues are expected to be billed and collected within one year. At December 31, 2020 and 2019, unbilled receivables included $96.5 million and $83.2 million of unbilled receivables related to products accounted for using over time method of accounting, respectively. For the year ended December 31, 2020, there were 57 projects representing approximately 33.2% of the Company’s total revenues and approximately 46.9% of its product revenues, and 36 projects during 2019 representing approximately 20.5% of the Company’s total revenues and approximately 28.0%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when the product is available to the customer,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ing revenues The Company earns leasing revenues from the rental of running tools and rental of its forging facility. Revenues from rental of running tools are recognized within leasing revenues on a day rate basis over the lease term, which is generally between one to three months. Rental revenue from the forging facility is recognized on a straight-line basis over the expected life of the lease. Leasing revenues from rental of running tools during years ended December 31, 2020 and 2019 were $28.5 million and $39.0 million, respectively. Leasing revenues from rental of facilities were $2.1 million and $0.5 million, respectively, for the same period. Practical Expedients As permitted under Accounting Standards Update (ASU) 2016-02 “Leases (Topic 842),” we elected the package of practical expedients permitted under the transition guidance which, among other things, allows companies to carry forward their historical lease classification. 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had, net of income taxes, a transaction loss of $1.9 million in 2020, a transaction gain of $1.3 million in 2019 and a transaction gain of $0.8 million in 2018. Fair Value of Financial Instruments The Company’s financial instruments consist primarily of cash and cash equivalents, receivables and payables. The carrying values of these financial instruments approximate their respective fair values as they are short-term in nature. 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Changes And Error Corrections [Abstract]</t>
        </is>
      </c>
    </row>
    <row r="4">
      <c r="A4" s="4" t="inlineStr">
        <is>
          <t>New Accounting Standards</t>
        </is>
      </c>
      <c r="B4" s="4" t="inlineStr">
        <is>
          <t>3. In June 2020, the Financial Accounting Standards Board (FASB) issued Accounting Standards Update (ASU) 2020-04 “Reference Rate Reform (Topic 848).” Topic 848 is effective for fiscal years and interim periods beginning as of March 12, 2020 through December 31, 2022. This update provides optional guidance for a limited period of time to ease the potential burden in accounting for reference rate reform on financial reporting. It is elective and applies to all entities, subject to meeting certain criteria, that have contracts, hedging relationships, and other transactions that reference LIBOR or another reference rate expected to be discontinued because of reference rate reform. The adoption of ASU 2020-04 did not have a material impact on our financial position, results of operations or cash flows. In December 2019, the Financial Accounting Standards Board (FASB) issued Accounting Standards Update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The adoption of ASU 2019-12 will not have a material impact on our financial position, results of operations or cash flows. In November 2019, the FASB issued Accounting Standards Update (ASU) 2019-10 “Financial Instruments – Credit Losses (Topic 326).” Topic 326 is effective for fiscal years and interim periods beginning after December 15, 2019. This update also amends the mandatory effective date for the elimination of Step 2 from the goodwill impairment test (Accounting Standards Update No. 2017-.04, Intangibles-Goodwill and Other (Topic 350): Simplifying the Test for Goodwill Impairment. These amendments align the mandatory effective dates for goodwill with those for Credit Losses. The adoption of ASU 2019-10 did not have a material impact on our financial position, results of operations or cash flows. In April 2019, the FASB issued ASU 2019-04 “Codification Improvements to Financial Instruments – Credit Losses (Topic 326).” The new standard clarifies certain aspects of accounting for credit losses, hedging activities and financial instruments (addressed by ASUs 2016-13, 2017-12, and 2016-01, respectively). The standard is effective for fiscal periods beginning after December 15, 2019, including interim periods within those fiscal years. We early adopted as of October 1, 2019, and the result of adoption did not have a material impact on our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4. Revenues from contracts with customers (excludes leasing) consisted of the following:
Twelve Months Ended
December 31, 2020
Western Hemisphere
Eastern Hemisphere
Asia- Pacific
Total
(In thousands)
Product Revenues
$
151,351
$
56,038
$
51,445
$
258,834
Service Revenues
$
45,536
$
14,332
$
15,709
$
75,577
Total
$
196,887
$
70,370
$
67,154
$
334,411
Twelve Months Ended
December 31, 2019
Western Hemisphere
Eastern Hemisphere
Asia- Pacific
Total
(In thousands)
Product Revenues
$
162,067
$
86,057
$
55,155
$
303,279
Service Revenues
42,694
18,509
10,815
72,018
Total
$
204,761
$
104,566
$
65,970
$
375,297
Contract Balances Balances related to contracts with customers consisted of the following: Contract Assets (amounts shown in thousands)
Contract Assets at December 31, 2019
$
136,332
Additions
111,828
Transfers to Accounts Receivable
(112,187
)
Contract Assets at December 31, 2020
$
135,973
Contract Liabilities (amounts shown in thousands)
Contract Liabilities at December 31, 2019
$
6,901
Additions
16,393
Revenue Recognized
(12,479
)
Contract Liabilities at December 31, 2020
$
10,815
Contract asset receivables were $136.0 million and $136.3 million for the years ended December 31, 2020 and 2019, respectively. Contract assets include unbilled accounts receivable associated with contracts accounted for under the over time accounting method which were approximately $96.5 million and $83.2 million at December 31, 2020 and 2019, respectively. Unbilled contract assets are transferred to the trade receivables, net, when the rights become unconditional. The contract liabilities primarily relate to advance payments from customers. Obligations for returns and refunds were considered immaterial as of December 31, 2020. Remaining Performance Obligations The aggregate amount of the transaction price allocated to remaining performance obligations from our over time product lines was $58.1 million as of December 31, 2020. The Company expects to recognize revenue on approximately 70.4% of the remaining performance obligations over the next 12 months and the remaining 29.6% The Company applies the practical expedient available under the new revenue standard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5. Inventories consist of the following:
December 31,
2020
2019
(In thousands)
Raw materials and supplies
$
32,833
$
46,282
Work in progress
44,924
54,171
Finished goods
216,928
175,629
294,685
276,082
Less: allowance for slow moving and excess inventory
(82,149
)
(71,020
)
Total inventory
$
212,536
$
205,0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6. Property, plant and equipment consists of:
Estimated Useful
December 31,
Lives
2020
2019
(In thousands)
Land improvements
10-25 years
$
7,379
$
7,790
Buildings
15-40 years
206,732
213,705
Machinery, equipment and other
3-10 years
390,803
382,837
604,914
604,332
Less accumulated depreciation
(399,095
)
(371,365
)
205,819
232,967
Land
12,408
12,550
Construction work in process
16,596
12,980
Total property, plant and equipment
$
234,823
$
258,497
Depreciation expense totaled $28.7 million, $31.0 million and $32.8 million for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7. As a result of unfavorable market conditions primarily due to the COVID-19 pandemic and developments in global oil markets, which triggered historically low crude oil prices and decreases in our customers’ capital budgets, we incurred additional costs under our 2018 global strategic plan primarily focused on workforce reductions and the reorganization of certain facilities during the first quarter of 2020. These charges are reflected as "Restructuring and other charges" in our Consolidated Statements of Income (Loss). The following table summarizes the components of charges included in "Restructuring and other charges" in our Consolidated Statements of Income (Loss) for the year ended December 31, 2020, 2019 and 2018 (in thousands):
Year Ended
December 31, 2020
December 31, 2019
December 31, 2018
Inventory write-down
$
17,272
$
-
$
32,070
Severance
8,462
1,125
7,324
Long-lived asset write-down
8,269
-
14,902
Exit costs
-
-
447
Other
1,377
3,271
5,300
$
35,380
$
4,396
$
60,043
The following table summarizes the changes to our accrued liability balance related to restructuring and other charges as of December 30, 2020 (in thousands):
December 31, 2020
Balance at January 1, 2020
$
-
Additions for costs expensed
8,462
Reductions for payments
(7,316
)
Ending balance at December 31, 2020
$
1,1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8. The
Carrying Value January 1, 2020
Foreign Currency Translation
Impairments
Carrying Value December 31, 2020
(In thousands)
Western Hemisphere
$
-
$
-
$
-
$
-
Eastern Hemisphere
7,947
(247
)
(7,700
)
-
Asia-Pacific
-
-
-
-
Total
$
7,947
$
(247
)
$
(7,700
)
$
-
Carrying Value January 1, 2019
Foreign Currency Translation
Impairments
Carrying Value December 31, 2019
(In thousands)
Western Hemisphere
$
-
$
-
$
-
$
-
Eastern Hemisphere
7,714
233
-
7,947
Asia-Pacific
-
-
-
-
Total
$
7,714
$
233
$
-
$
7,947
In March 2020, the overall offshore market conditions declined primarily due to the outbreak of the COVID-19 pandemic and the developments in the global oil markets. This decline was evidenced by lower commodity prices, decline in expected offshore rig counts, decrease in our customers’ capital budgets and potential contract delays. As a result, an interim goodwill impairment analysis was performed in connection with the preparation and review of financial statements during the first quarter of 2020. Based on this analysis, we fully impaired our goodwill balance of $7.7 million, all of which was in the Eastern Hemisphere reporting unit. These charges are reflected as "Impairments" in our Consolidated Statements of Income (Loss). The fair values were determined using the net present value of the expected future cash flows for each reporting unit. During the Company’s goodwill impairment analysis, the Company determined the fair value of its Eastern Hemisphere reporting unit as a whole using discounted cash flow analysis, which requires significant assumptions and estimates about the future operations of the reporting unit. The assumptions about future cash flows and growth rates are based on our strategic budget for 2020 and for future periods, and management’s beliefs about future activity levels. The discount rate we used for future periods could change substantially if the cost of debt or equity were to significantly increase or decrease, or if we were to choose different comparable companies in determining the appropriate discount rate for our reporting unit. Forecasted cash flows in future periods were estimated using a terminal value calculation, which considered long-term earnings growth rates. No goodwill impairment losses were recorded for the year ended December 31, 2019. In December 2018, the overall offshore market conditions declined. This decline was evidenced by lower commodity prices, decline in expected offshore rig counts, decrease in our customers’ capital budgets and potential delays associated with certain of our long-term projects. Further, in December 2018 due to the decline in our stock price, our market capitalization dropped below the carrying value of our assets. As a result, an interim goodwill impairment analysis was performed in connection with our preparation and review of financial statements for the year ended December 31, 2018. Based on this analysis, we recorded an impairment loss of $38.6 million for our Western Hemisphere reporting unit for the year ended December 31, 2018. Following this impairment charge, the Western Hemisphere reporting unit had no remaining goodwill balance. Based on our 2019 goodwill impairment analysis the fair value of the Eastern Hemisphere reporting unit exceeded its carrying value by 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9. Intangible assets, the majority of which were acquired in the acquisition of TIW and OPT, consist of the following:
Estimated Useful Lives
2020
Gross Book Value
Accumulated Amortization
Foreign Currency Translation
Net Book Value
(In thousands)
Trademarks
15 years
$
8,238
$
(1,033
)
$
(5
)
$
7,200
Patents
15 - 30 years
6,054
(2,715
)
(2
)
3,337
Customer relationships
5 - 15 years
25,966
(7,304
)
65
18,727
Non-compete agreements
3 years
171
(171
)
-
-
Organizational Costs
indefinite
179
(15
)
6
170
$
40,608
$
(11,238
)
$
64
$
29,434
Estimated Useful Lives
2019
Gross Book Value
Accumulated Amortization
Foreign Currency Translation
Net Book Value
(In thousands)
Trademarks
15 years
$
8,159
$
(512
)
$
47
$
7,694
Patents
15 - 30 years
5,945
(2,529
)
-
3,416
Customer relationships
5 - 15 years
25,787
(4,954
)
122
20,955
Non-compete agreements
3 years
171
(170
)
-
1
Organizational costs
indefinite
172
-
7
179
$
40,234
$
(8,165
)
$
176
$
32,245
Amortization expense was $3.0 million, $2.9 million, $2.4 million, respectively for each of the years 2020, 2019 and 2018. Based on the carrying value of intangible assets at December 31, 2020, amortization expense for the subsequent five years is estimated to be as follows: 2021 — $3.1 million; 2022 — $2.8 million; 2023 — $2.8 million ; 2024 — $2.8 million; and 2025 — $2.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Lease Commitments</t>
        </is>
      </c>
      <c r="B1" s="2" t="inlineStr">
        <is>
          <t>12 Months Ended</t>
        </is>
      </c>
    </row>
    <row r="2">
      <c r="B2" s="2" t="inlineStr">
        <is>
          <t>Dec. 31, 2020</t>
        </is>
      </c>
    </row>
    <row r="3">
      <c r="A3" s="3" t="inlineStr">
        <is>
          <t>Leases [Abstract]</t>
        </is>
      </c>
    </row>
    <row r="4">
      <c r="A4" s="4" t="inlineStr">
        <is>
          <t>Leases and Lease Commitments</t>
        </is>
      </c>
      <c r="B4" s="4" t="inlineStr">
        <is>
          <t>10. Leases and Lease Commitments Effective January 1, 2019, we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We adopted the practical expedient that allows lessees to treat the lease and non-lease components of a lease as a single lease component. The impact of the adoption of ASC 842, as of January 1, 2019, was approximately $5.5 million to our assets, approximately $1.6 million to our current liability and approximately $3.9 million to our long-term liability. Under the transition method selected by the Company, leases expiring at, or entered into after, January 1, 2019 were required to be recognized and measured. Prior period amounts have not been adjusted and continue to be reflected in accordance with the Company's historical accounting under ASC 840. The adoption of this standard resulted in the recording of operating lease assets and operating lease liabilities as of January 1, 2019, with no related impact on the Company’s Consolidated Statements We lease facilities related to sales and service, manufacturing, reconditioning, certain office spaces, apartments and warehouse, all of which we classify as operating leases. In addition, we also lease certain office equipment and vehicles, which we classify as financing leases. Leases with an initial term of 12 months or less are not recorded on the Company’s Consolidated Balance Sheets; short-term lease expense for the twelve months ended December 31, 2020 was approximately $2.2 million. Most leases include one or more options to renew, with renewal terms that can extend the lease term on a monthly, annual or longer basis. The exercise of lease renewal options is at the Company’s sole discretion. Certain leases also include options to purchase the leased property. The depreciable life of assets and leasehold improvements Certain lease agreements include rental payments adjusted periodically for inflation. Our lease agreements do not contain any material residual value guarantees or material restrictive covenants.
December 31, 2020
December 31, 2019
Classification
(In thousands)
(In thousands)
Assets
Operating
Operating lease right of use assets
$
6,962
$
5,144
Finance
Other assets
228
437
Total lease assets
$
7,190
$
5,581
Liabilities
Current
Operating
Operating lease liabilities
$
1,110
$
1,314
Finance
Other accrued liabilities
141
228
Noncurrent
Operating
Operating lease liabilities, long-term
5,845
3,801
Finance
Other long-term liabilities
93
224
Total lease liabilities
$
7,189
$
5,567
As most of our leases do not provide an implicit rate, we use our incremental borrowing rate, which is based on our rate for the ABL Credit Facility (as defined herein). Our lease costs are as follows:
Twelve Months Ended
December 31, 2020
December 31, 2019
(In thousands)
(In thousands)
Classification
Operating lease cost
Selling, general and administrative
$
1,617
$
1,713
Short-term lease costs
Selling, general and administrative
2,173
2,104
Amortization of leased assets
Selling, general and administrative
186
361
Interest on lease liabilities
Net interest expense
14
25
Total lease cost
$
3,990
$
4,203
The Company leases certain offices, shop and warehouse facilities, automobiles and equipment. Total lease expense incurred was $3.8 million, $3.8 million, and $5.4 million in 2020, 2019 and 2018, respectively.
Twelve months ended
December 31, 2020
Operating
Finance
Leases
Leases
Total
(In thousands)
2021
$
1,376
$
149
$
1,525
2022
1,125
54
1,179
2023
870
26
896
2024
625
20
645
2025
602
-
602
After 2025
4,654
-
4,654
Total lease payments
9,252
249
9,501
Less: interest
2,297
15
2,312
Present value of lease liabilities
$
6,955
$
234
$
7,189
The lease term and discount rate for our operating and finance leases is as follows:
December 31, 2020
Weighted average remaining lease term (years)
Operating leases
11.7
Finance leases
2.3
Weighted average discount rate
Operating leases
5.1
%
Finance leases
4.5
% We had no material non-cash financing or operating leases entered into during the twelve months ended December 31, 2020. Other information pertaining to our lease obligations is as follows:
December 31, 2020
December 31, 2019
(In thousands)
(In thousands)
Other Information
Cash paid for amounts included in the measurement of lease liabilities
Operating cash flows from operating leases
$
1,615
$
1,737
Operating cash flows from finance leases
16
28
Financing cash flows from finance leases
183
1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loss) before income taxes consisted of the following:
Year Ended December 31,
2020
2019
2018
(In thousands)
Domestic
$
(76,056
)
$
(51,041
)
$
(120,784
)
Foreign
14,007
61,470
5,795
Total
$
(62,049
)
$
10,429
$
(114,989
) The income tax provision (benefit) consists of the following:
Year Ended December 31,
2020
2019
2018
(In thousands)
Current:
Federal
$
(44,752
)
$
(569
)
$
(24,366
)
Foreign
8,454
8,513
9,163
Total current
(36,298
)
7,944
(15,203
)
Deferred:
Federal
-
-
-
Foreign
5,017
765
(4,091
)
Total deferred
5,017
765
(4,091
)
Total
$
(31,281
)
$
8,709
$
(19,294
) The difference between the effective income tax rate reflected in the provision for income taxes and the U.S. federal statutory rate was as follows:
Year Ended December 31,
2020
2019
2018
Federal income tax statutory rate
21.00
%
21.00
%
21.00
%
CARES ACT NOL rate differential (2019 and 2020)
32.60
-
-
Accrual for undistributed earnings
(5.15
)
-
-
Foreign income tax rate differential
(1.03
)
16.20
(0.94
)
Foreign development tax incentive
(0.38
)
(0.91
)
0.24
Nondeductible goodwill impairment
(2.42
)
-
(5.21
)
Exempt income
1.25
(24.02
)
2.32
Foreign taxes and inclusions (net of FTC)
(9.26
)
21.00
(1.83
)
Transition tax (net of FTC)
-
-
5.80
Nondeductible expenses
(5.35
)
15.51
(1.03
)
Manufacturing benefit
(7.32
)
-
(1.18
)
Change in valuation allowance
28.26
24.96
(1.99
)
Changes to PY Accruals
(3.15
)
6.28
(1.17
)
Deferred tax rate change
(0.10
)
(0.36
)
0.66
Change in Uncertain tax positions
(0.83
)
4.31
(0.78
)
Interest on net equity
-
-
1.02
General business credits
2.32
(11.14
)
0.59
Branch income
(0.31
)
9.64
(0.66
)
Other
0.28
1.03
(0.06
)
Effective tax rate
50.41
%
83.50
%
16.78
%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20
2019
(In thousands)
Deferred tax assets:
Foreign tax credit carryforward
$
6,549
$
4,817
Inventory
13,536
17,777
Net operating losses
1,250
18,991
Allowance for doubtful accounts
490
358
Reserve for accrued liabilities
4,029
2,732
Stock options
1,670
2,782
Unrealized gain/loss
1,554
1,862
Disallowed interest carryforward
1,912
-
Other
1,939
867
Total deferred tax assets
32,929
50,186
Valuation allowance
(17,049
)
(34,464
)
Deferred tax liabilities:
Property, plant and equipment
(6,048
)
(5,757
)
Goodwill &amp; Intangibles
(1,903
)
(2,092
)
Deferred revenue
(3,415
)
(1,830
)
Reserve for unremitted earnings
(3,608
)
-
Other
(1,917
)
(1,257
)
Total deferred tax liability
(16,891
)
(10,936
)
Net deferred tax asset
$
(1,011
)
$
4,786
Tax operating loss carryforwards totaled $5.2 million (gross) at December 31, 2020. These operating losses will expire as shown in the table below.
Tax operating losses
Expiration
(in thousands)
$
1,466
2021-2026
29
2027-2033
1,899
2034-2039
1,827
Indefinite
$
5,221
In assessing the realizability of our deferred tax assets, the Company has assess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the Company considered taxable income in prior years, if carryback is permitted, the scheduled reversal of deferred tax liabilities, projected future taxable income and tax planning strategies. The Company has a three-year cumulative loss at December 31, 2020 in the United States and certain foreign jurisdictions and has recorded a valuation allowance at December 31, 2020 of $17.0 million against deferred tax assets in those jurisdictions. The Coronavirus Aid, Relief, and Economic Security Act (the “CARES Act”) was enacted on March 27, 2020 and includes tax relief provisions and incentives for businesses impacted by COVID-19. The CARES Act includes provisions relating to net operating loss carryback periods which have increased the effective tax rate by 72.0% as reflected through release in valuation allowances, rate differentials and the manufacturing deductions. The Company has $22.0 million in outstanding NOL carryback claims as of December 31, 2020 including the estimated carryback claim relating to the 2020 tax year, which is reflected in Prepaids and other current assets on the consolidated balance sheet. U.S. Tax Reform in 2017 eliminated the deferral of U.S. income tax on the historical unrepatriated earnings by imposing a one-time mandatory deemed repatriation tax on undistributed earnings. We have historically considered the majority of undistributed earnings of our foreign subsidiaries and equity investees to be indefinitely reinvested, and, accordingly, no deferred taxes had been provided on the indefinitely reinvested earnings. As of June 30, 2020, the Company reversed its indefinite reinvestment assertion. During 2020, we recorded a deferred foreign tax liability of $3.6 million, which is primarily related to estimated foreign withholding tax associated with repatriating all non-U.S. earnings back to the United States. U . S . Tax Reform subjects a U . S . shareholder to tax on Global Intangible Low-Taxed Income (GILTI). We have elected to account for GILTI in the year that the tax is incurred as a period expense. 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an uncertain tax position of $18.7 million at December 31, 2020 due to uncertainty in tax positions taken in the U.S. and certain foreign tax jurisdictions. The tax years which remain subject to examination by major tax jurisdictions are the years ended December 31, 2015 through December 31, 2020. A reconciliation of the beginning and ending amount of liabilities associated with uncertain tax positions is as follows:
2020
2019
2018
(In thousands)
Balance at beginning of year
$
18,665
$
18,648
$
18,323
Additions for tax positions related to the current year
3
-
-
Reductions for tax positions related to the prior year
(3
)
17
325
Balance at end of year
$
18,665
$
18,665
$
18,648
The amounts above exclude accrued interest and penalties of $2.1 million, $1.6 million and $1.1 million at December 31, 2020, 2019 and 2018 respectively. The Company classifies interest and penalties relating to uncertain tax positions within Tax expense(benefit) in the Consolidated Statements of Income (Loss) . It is reasonably possible that the Company's existing liabilities for unrecognized tax benefits may increase or decrease in the year ending December 31, 2019, primarily due to the progression of any audits and the expiration of statutes of limitation. However, the Company cannot reasonably estimate a range of potential changes in its existing liabilities for unrecognized tax benefits due to various uncertainties, such as the unresolved nature of any possible audits. As of December 31, 2020, if recognized, $7.3 million of the Company's unrecognized tax benefits would favorably impact the effective tax rate. The Company received a net income tax refund of $18.2 million in 2020 and received a net income tax refund of $10.9 million and paid $3.8 million in income taxes in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 from products and services</t>
        </is>
      </c>
      <c r="B4" s="5" t="n">
        <v>334411</v>
      </c>
      <c r="C4" s="5" t="n">
        <v>375297</v>
      </c>
    </row>
    <row r="5">
      <c r="A5" s="4" t="inlineStr">
        <is>
          <t>Leasing</t>
        </is>
      </c>
      <c r="B5" s="6" t="n">
        <v>30562</v>
      </c>
      <c r="C5" s="6" t="n">
        <v>39509</v>
      </c>
      <c r="D5" s="5" t="n">
        <v>47160</v>
      </c>
    </row>
    <row r="6">
      <c r="A6" s="4" t="inlineStr">
        <is>
          <t>Total revenues</t>
        </is>
      </c>
      <c r="B6" s="6" t="n">
        <v>364973</v>
      </c>
      <c r="C6" s="6" t="n">
        <v>414806</v>
      </c>
      <c r="D6" s="6" t="n">
        <v>384626</v>
      </c>
    </row>
    <row r="7">
      <c r="A7" s="3" t="inlineStr">
        <is>
          <t>Cost of sales:</t>
        </is>
      </c>
    </row>
    <row r="8">
      <c r="A8" s="4" t="inlineStr">
        <is>
          <t>Total cost of sales</t>
        </is>
      </c>
      <c r="B8" s="6" t="n">
        <v>269698</v>
      </c>
      <c r="C8" s="6" t="n">
        <v>295007</v>
      </c>
      <c r="D8" s="6" t="n">
        <v>293573</v>
      </c>
    </row>
    <row r="9">
      <c r="A9" s="4" t="inlineStr">
        <is>
          <t>Selling, general and administrative</t>
        </is>
      </c>
      <c r="B9" s="6" t="n">
        <v>95057</v>
      </c>
      <c r="C9" s="6" t="n">
        <v>98412</v>
      </c>
      <c r="D9" s="6" t="n">
        <v>102097</v>
      </c>
    </row>
    <row r="10">
      <c r="A10" s="4" t="inlineStr">
        <is>
          <t>Engineering and product development</t>
        </is>
      </c>
      <c r="B10" s="6" t="n">
        <v>18920</v>
      </c>
      <c r="C10" s="6" t="n">
        <v>17329</v>
      </c>
      <c r="D10" s="6" t="n">
        <v>20297</v>
      </c>
    </row>
    <row r="11">
      <c r="A11" s="4" t="inlineStr">
        <is>
          <t>Impairments</t>
        </is>
      </c>
      <c r="B11" s="6" t="n">
        <v>7719</v>
      </c>
      <c r="D11" s="6" t="n">
        <v>38559</v>
      </c>
    </row>
    <row r="12">
      <c r="A12" s="4" t="inlineStr">
        <is>
          <t>Restructuring and other charges</t>
        </is>
      </c>
      <c r="B12" s="6" t="n">
        <v>35380</v>
      </c>
      <c r="C12" s="6" t="n">
        <v>4396</v>
      </c>
      <c r="D12" s="6" t="n">
        <v>60043</v>
      </c>
    </row>
    <row r="13">
      <c r="A13" s="4" t="inlineStr">
        <is>
          <t>Gain on sale of assets</t>
        </is>
      </c>
      <c r="B13" s="6" t="n">
        <v>-587</v>
      </c>
      <c r="C13" s="6" t="n">
        <v>-1511</v>
      </c>
      <c r="D13" s="6" t="n">
        <v>-6198</v>
      </c>
    </row>
    <row r="14">
      <c r="A14" s="4" t="inlineStr">
        <is>
          <t>Foreign currency transaction (gains) and losses</t>
        </is>
      </c>
      <c r="B14" s="6" t="n">
        <v>2345</v>
      </c>
      <c r="C14" s="6" t="n">
        <v>-1630</v>
      </c>
      <c r="D14" s="6" t="n">
        <v>-1007</v>
      </c>
    </row>
    <row r="15">
      <c r="A15" s="4" t="inlineStr">
        <is>
          <t>Total costs and expenses</t>
        </is>
      </c>
      <c r="B15" s="6" t="n">
        <v>428532</v>
      </c>
      <c r="C15" s="6" t="n">
        <v>412003</v>
      </c>
      <c r="D15" s="6" t="n">
        <v>507364</v>
      </c>
    </row>
    <row r="16">
      <c r="A16" s="4" t="inlineStr">
        <is>
          <t>Operating income (loss)</t>
        </is>
      </c>
      <c r="B16" s="6" t="n">
        <v>-63559</v>
      </c>
      <c r="C16" s="6" t="n">
        <v>2803</v>
      </c>
      <c r="D16" s="6" t="n">
        <v>-122738</v>
      </c>
    </row>
    <row r="17">
      <c r="A17" s="4" t="inlineStr">
        <is>
          <t>Interest income</t>
        </is>
      </c>
      <c r="B17" s="6" t="n">
        <v>2131</v>
      </c>
      <c r="C17" s="6" t="n">
        <v>7940</v>
      </c>
      <c r="D17" s="6" t="n">
        <v>8040</v>
      </c>
    </row>
    <row r="18">
      <c r="A18" s="4" t="inlineStr">
        <is>
          <t>Interest expense</t>
        </is>
      </c>
      <c r="B18" s="6" t="n">
        <v>-621</v>
      </c>
      <c r="C18" s="6" t="n">
        <v>-314</v>
      </c>
      <c r="D18" s="6" t="n">
        <v>-291</v>
      </c>
    </row>
    <row r="19">
      <c r="A19" s="4" t="inlineStr">
        <is>
          <t>Income (loss) before income taxes</t>
        </is>
      </c>
      <c r="B19" s="6" t="n">
        <v>-62049</v>
      </c>
      <c r="C19" s="6" t="n">
        <v>10429</v>
      </c>
      <c r="D19" s="6" t="n">
        <v>-114989</v>
      </c>
    </row>
    <row r="20">
      <c r="A20" s="4" t="inlineStr">
        <is>
          <t>Income tax provision (benefit)</t>
        </is>
      </c>
      <c r="B20" s="6" t="n">
        <v>-31281</v>
      </c>
      <c r="C20" s="6" t="n">
        <v>8709</v>
      </c>
      <c r="D20" s="6" t="n">
        <v>-19294</v>
      </c>
    </row>
    <row r="21">
      <c r="A21" s="4" t="inlineStr">
        <is>
          <t>Net income (loss)</t>
        </is>
      </c>
      <c r="B21" s="5" t="n">
        <v>-30768</v>
      </c>
      <c r="C21" s="5" t="n">
        <v>1720</v>
      </c>
      <c r="D21" s="5" t="n">
        <v>-95695</v>
      </c>
    </row>
    <row r="22">
      <c r="A22" s="3" t="inlineStr">
        <is>
          <t>Income (loss) per common share:</t>
        </is>
      </c>
    </row>
    <row r="23">
      <c r="A23" s="4" t="inlineStr">
        <is>
          <t>Basic (in dollars per share)</t>
        </is>
      </c>
      <c r="B23" s="7" t="n">
        <v>-0.87</v>
      </c>
      <c r="C23" s="7" t="n">
        <v>0.05</v>
      </c>
      <c r="D23" s="7" t="n">
        <v>-2.58</v>
      </c>
    </row>
    <row r="24">
      <c r="A24" s="4" t="inlineStr">
        <is>
          <t>Diluted (in dollars per share)</t>
        </is>
      </c>
      <c r="B24" s="7" t="n">
        <v>-0.87</v>
      </c>
      <c r="C24" s="7" t="n">
        <v>0.05</v>
      </c>
      <c r="D24" s="7" t="n">
        <v>-2.58</v>
      </c>
    </row>
    <row r="25">
      <c r="A25" s="3" t="inlineStr">
        <is>
          <t>Weighted average common shares outstanding:</t>
        </is>
      </c>
    </row>
    <row r="26">
      <c r="A26" s="4" t="inlineStr">
        <is>
          <t>Basic (in shares)</t>
        </is>
      </c>
      <c r="B26" s="6" t="n">
        <v>35260</v>
      </c>
      <c r="C26" s="6" t="n">
        <v>35839</v>
      </c>
      <c r="D26" s="6" t="n">
        <v>37075</v>
      </c>
    </row>
    <row r="27">
      <c r="A27" s="4" t="inlineStr">
        <is>
          <t>Diluted (in shares)</t>
        </is>
      </c>
      <c r="B27" s="6" t="n">
        <v>35260</v>
      </c>
      <c r="C27" s="6" t="n">
        <v>36152</v>
      </c>
      <c r="D27" s="6" t="n">
        <v>37075</v>
      </c>
    </row>
    <row r="28">
      <c r="A28" s="4" t="inlineStr">
        <is>
          <t>Products</t>
        </is>
      </c>
    </row>
    <row r="29">
      <c r="A29" s="3" t="inlineStr">
        <is>
          <t>Revenues:</t>
        </is>
      </c>
    </row>
    <row r="30">
      <c r="A30" s="4" t="inlineStr">
        <is>
          <t>Revenues from products and services</t>
        </is>
      </c>
      <c r="B30" s="5" t="n">
        <v>258834</v>
      </c>
      <c r="C30" s="5" t="n">
        <v>303279</v>
      </c>
      <c r="D30" s="5" t="n">
        <v>265052</v>
      </c>
    </row>
    <row r="31">
      <c r="A31" s="3" t="inlineStr">
        <is>
          <t>Cost of sales:</t>
        </is>
      </c>
    </row>
    <row r="32">
      <c r="A32" s="4" t="inlineStr">
        <is>
          <t>Total cost of sales</t>
        </is>
      </c>
      <c r="B32" s="6" t="n">
        <v>200758</v>
      </c>
      <c r="C32" s="6" t="n">
        <v>223502</v>
      </c>
      <c r="D32" s="6" t="n">
        <v>222568</v>
      </c>
    </row>
    <row r="33">
      <c r="A33" s="4" t="inlineStr">
        <is>
          <t>Services</t>
        </is>
      </c>
    </row>
    <row r="34">
      <c r="A34" s="3" t="inlineStr">
        <is>
          <t>Revenues:</t>
        </is>
      </c>
    </row>
    <row r="35">
      <c r="A35" s="4" t="inlineStr">
        <is>
          <t>Revenues from products and services</t>
        </is>
      </c>
      <c r="B35" s="6" t="n">
        <v>75577</v>
      </c>
      <c r="C35" s="6" t="n">
        <v>72018</v>
      </c>
      <c r="D35" s="6" t="n">
        <v>72414</v>
      </c>
    </row>
    <row r="36">
      <c r="A36" s="3" t="inlineStr">
        <is>
          <t>Cost of sales:</t>
        </is>
      </c>
    </row>
    <row r="37">
      <c r="A37" s="4" t="inlineStr">
        <is>
          <t>Total cost of sales</t>
        </is>
      </c>
      <c r="B37" s="6" t="n">
        <v>37449</v>
      </c>
      <c r="C37" s="6" t="n">
        <v>36550</v>
      </c>
      <c r="D37" s="6" t="n">
        <v>37196</v>
      </c>
    </row>
    <row r="38">
      <c r="A38" s="4" t="inlineStr">
        <is>
          <t>Leasing</t>
        </is>
      </c>
    </row>
    <row r="39">
      <c r="A39" s="3" t="inlineStr">
        <is>
          <t>Cost of sales:</t>
        </is>
      </c>
    </row>
    <row r="40">
      <c r="A40" s="4" t="inlineStr">
        <is>
          <t>Total cost of sales</t>
        </is>
      </c>
      <c r="B40" s="5" t="n">
        <v>31491</v>
      </c>
      <c r="C40" s="5" t="n">
        <v>34955</v>
      </c>
      <c r="D40" s="5" t="n">
        <v>338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0</t>
        </is>
      </c>
    </row>
    <row r="3">
      <c r="A3" s="3" t="inlineStr">
        <is>
          <t>Other Liabilities Disclosure [Abstract]</t>
        </is>
      </c>
    </row>
    <row r="4">
      <c r="A4" s="4" t="inlineStr">
        <is>
          <t>Other Accrued Liabilities</t>
        </is>
      </c>
      <c r="B4" s="4" t="inlineStr">
        <is>
          <t>12. Current other accrued liabilities consist of the following:
December 31,
2020
2019
(In thousands)
Accrued vendor costs
$
10,610
$
10,289
Property, sales and other taxes
6,014
7,243
Commissions payable
1,065
2,426
Payroll taxes
4,760
2,159
Severance
1,147
-
Other
2,685
2,124
Total
$
26,281
$
24,2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13. The Company sponsors a defined-contribution (cash balance)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Due to cost containment measures put in place in response to COVID-19, the Company suspended the employer match for U.S. employees starting July 1, 2020 through the end of the calendar year with the expectation that the match will resume when market conditions recover. The Company’s contribution expense under these plans was $2.5 million, $4.1 million and $4.1 million in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Backed Loan (ABL) Credit Facility</t>
        </is>
      </c>
      <c r="B1" s="2" t="inlineStr">
        <is>
          <t>12 Months Ended</t>
        </is>
      </c>
    </row>
    <row r="2">
      <c r="B2" s="2" t="inlineStr">
        <is>
          <t>Dec. 31, 2020</t>
        </is>
      </c>
    </row>
    <row r="3">
      <c r="A3" s="3" t="inlineStr">
        <is>
          <t>Debt Disclosure [Abstract]</t>
        </is>
      </c>
    </row>
    <row r="4">
      <c r="A4" s="4" t="inlineStr">
        <is>
          <t>Asset Backed Loan (ABL) Credit Facility</t>
        </is>
      </c>
      <c r="B4" s="4" t="inlineStr">
        <is>
          <t>14. On February 23, 2018, the Company, as borrower, and the Company’s subsidiaries TIW and Honing, Inc., as guarantors, entered into a five -year All obligations under the ABL Credit Facility are fully and unconditionally guaranteed jointly and severally by the Company, TIW, Honing, Inc., and future significant domestic subsidiaries, subject to customary exceptions. Borrowings under the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as defined therein) or (ii) the Adjusted LIBOR (as defined therein), plus, in each case, an applicable margin. The applicable margin ranges from 1.00% to 1.50% per annum for CBFR loans and 2.00% to 2.50% per annum for Eurodollar loans and, in each case, is based on the Company’s leverage ratio. The unused portion of the ABL Credit Facility is subject to a commitment fee that varies from 0.250% to 0.375% per annum, according to average unused commitments under the ABL Credit Facility. Interest on Eurodollar loans is payable at the end of the selected interest period, but no less frequently than quarterly. Interest on CB Floating Rate loans is payable monthly in arrears. The ABL Credit Facility contains various covenants and restrictive provisions that limit the Company’s ability to, among other things, (1) enter into asset sales; (2) incur additional indebtedness; (3) make investments or loans and create liens; (4) pay certain dividends or make other distributions and (5) engage in transactions with affiliates. The ABL Credit Facility also requires the Company to maintain a fixed charge coverage ratio of 1.1 to 1.0, based on the ratio of EBITDA (as defined therein) to Fixed Charges (as defined therein) during certain periods, including when availability under the ABL Credit Facility is under certain levels. If the Company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the Company’s other indebtedness. The Company is in compliance with the related covenants as of December 31, 2020. As of December 31, 2020, the availability under the ABL Credit Facility was $40.2 million, after taking into account the outstanding letters of credit of approximately $1.0 million issued under the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Brazilian Tax Issue From 2002 to 2007, the Company’s Brazilian subsidiary imported goods through the State of Espirito Santo in Brazil.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December 2010 and January 2011, the Company’s Brazilian subsidiary was served with two assessments totaling approximately $13.0 million from the State of Rio de Janeiro to cancel the credits associated with the tax payments to the State of Espirito Santo (Santo Credits) on the importation of goods from July 2005 to October 2007. The Company has objected to these assessments on the grounds that they would represent double taxation on the importation of the same goods and that the Company is entitled to the credits under applicable Brazilian law. The Company’s Brazilian subsidiary filed appeals with a State of Rio de Janeiro judicial court to annul both of these tax assessments following rulings against the Company by the tax administration’s highest council. In connection with those appeals, the Company deposited with the court a total amount of approximately $8.8 million in December 2014 and December 2016 as the full amount of the assessments with penalties and interest. The Company believes that these credits are valid and that success in the judicial court process is probable. Based upon this analysis, the Company has not accrued any liability in conjunction with this matter. FMC Technologies Lawsuit On October 5, 2020, FMC Technologies, Inc. (“FMC”) sued the Company alleging misappropriation of trade secrets and seeking money damages and injunctive relief in the 127th District Court of Harris County in an action styled FMC Technologies, Inc. v. Richard Murphy and Dril-Quip, Inc.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certain of the Company's products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Segments</t>
        </is>
      </c>
      <c r="B1" s="2" t="inlineStr">
        <is>
          <t>12 Months Ended</t>
        </is>
      </c>
    </row>
    <row r="2">
      <c r="B2" s="2" t="inlineStr">
        <is>
          <t>Dec. 31, 2020</t>
        </is>
      </c>
    </row>
    <row r="3">
      <c r="A3" s="3" t="inlineStr">
        <is>
          <t>Segment Reporting [Abstract]</t>
        </is>
      </c>
    </row>
    <row r="4">
      <c r="A4" s="4" t="inlineStr">
        <is>
          <t>Geographic Segments</t>
        </is>
      </c>
      <c r="B4" s="4" t="inlineStr">
        <is>
          <t>16.
Year Ended December 31,
2020
2019
2018
(In thousands)
Western Hemisphere
Revenues
Products
Point in Time
$
79,433
$
108,006
$
135,687
Over Time
71,918
54,061
34,595
Total Products
151,351
162,067
170,282
Services
Technical Advisory
33,431
31,962
29,973
Reconditioning
12,105
10,733
10,985
Total Services (excluding Leasing)
45,536
42,695
40,958
Leasing
18,448
22,202
25,302
Total Services (including Leasing)
63,984
64,897
66,260
Intercompany
13,015
12,856
13,343
Total
$
228,350
$
239,820
$
249,885
Depreciation and amortization
$
19,716
$
21,737
$
23,314
Income (loss) before taxes
$
3,067
$
19,882
$
(29,823
)
Eastern Hemisphere
Revenues
Products
Point in Time
$
30,191
$
65,416
$
49,216
Over Time
25,847
20,641
22,503
Total Products
56,038
86,057
71,719
Services
Technical Advisory
9,489
15,100
16,499
Reconditioning
4,843
3,409
3,188
Total Services (excluding Leasing)
14,332
18,509
19,687
Leasing
7,610
12,351
13,639
Total Services (including Leasing)
21,942
30,860
33,326
Intercompany
2,375
1,267
2,010
Total
$
80,355
$
118,184
$
107,055
Depreciation and amortization
$
3,820
$
4,163
$
4,578
Income before taxes
$
3,284
$
28,045
$
20,495
Year Ended December 31,
Asia-Pacific
2020
2019
2018
(In thousands)
Revenues
Products
Point in Time
$
27,897
$
44,908
$
19,569
Over Time
23,548
10,247
3,482
Total Products
51,445
55,155
23,051
Services
Technical Advisory
12,372
9,369
10,143
Reconditioning
3,337
1,445
1,626
Total Services (excluding Leasing)
15,709
10,814
11,769
Leasing
4,504
4,956
8,219
Total Services (including Leasing)
20,213
15,770
19,988
Intercompany
13,084
5,792
2,058
Total
$
84,742
$
76,717
$
45,097
Depreciation and amortization
$
5,126
$
5,038
$
4,785
Income (loss) before taxes
$
5,921
$
27,302
$
(3,123
)
Corporate
Depreciation and amortization
$
3,727
$
3,082
$
2,635
Loss before taxes
$
(74,321
)
$
(64,800
)
$
(102,538
)
Consolidated
Revenues
Products
Point in Time
$
137,521
$
218,330
$
204,472
Over Time
121,313
84,949
60,580
Total Products
258,834
303,279
265,052
Services
Technical Advisory
55,292
56,431
56,615
Reconditioning
20,285
15,587
15,799
Total Services (excluding Leasing)
75,577
72,018
72,414
Leasing
30,562
39,509
47,160
Total Services (including Leasing)
106,139
111,527
119,574
Intercompany
28,474
19,915
17,411
Eliminations
(28,474
)
(19,915
)
(17,411
)
Total
$
364,973
$
414,806
$
384,626
Depreciation and amortization
$
32,389
$
34,020
$
35,312
Income (loss) before taxes
$
(62,049
)
$
10,429
$
(114,989
)
December 31,
2020
2019
(In thousands)
Total long-lived assets:
Western Hemisphere
$
350,577
$
379,776
Eastern Hemisphere
222,741
246,854
Asia-Pacific
68,600
71,384
Eliminations
(353,939
)
(371,938
)
Total
$
287,979
$
326,076
Total assets:
Western Hemisphere
$
769,649
$
732,716
Eastern Hemisphere
779,147
818,803
Asia-Pacific
186,808
181,188
Eliminations
(584,432
)
(526,142
)
Total
$
1,151,172
$
1,206,565
During 2020, we wrote down $25.5 million related to inventory and long-lived assets balances, with $22.3 million recorded in the Eastern Hemisphere and $3.2 million in the Western Hemisphere. We also recorded a full impairment of our goodwill balance of $7.7 million during the first quarter of 2020, all of which was in the Eastern Hemisphere. In 2020, Chevron and its affiliated companies accounted for approximately 11% of the Company’s total revenues. In 2019, BP and its affiliated companies accounted for approximately 10% of the Company’s total revenues. In 2018, BP and its affiliated companies accounted for approximately 13% of the Company’s total revenues. No other customer accounted for more than 10% of the Company’s total revenues in 2020, 2019 or 2018. 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nufacturing facilities in all three of its regional headquarter locations as well as in Macae, Brazil. Eliminations of operating profits are related to intercompany inventory transfers that are deferred until shipment is made to third party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Dec. 31, 2020</t>
        </is>
      </c>
    </row>
    <row r="3">
      <c r="A3" s="3" t="inlineStr">
        <is>
          <t>Equity [Abstract]</t>
        </is>
      </c>
    </row>
    <row r="4">
      <c r="A4" s="4" t="inlineStr">
        <is>
          <t>Stock Repurchase Plan</t>
        </is>
      </c>
      <c r="B4" s="4" t="inlineStr">
        <is>
          <t>17. On February 26, 2019, the Board of Directors authorized a share repurchase plan under which the Company can repurchase up to $100 million of its common stock. The repurchase plan has no set expiration date and any repurchased shares are expected to be cancelled. During the year ended December 31, 2020, the Company purchased 808,389 shares at an average price of $30.91 under the share repurchase plan for approximately $25.0 million. During the year ended December 31, 2019, the Company purchased 615,940 shares at an average price of $43.12 under the share repurchase plan for approximately $26.6 million. Refer to Item 5. Market for Registrant's Common Stock, Related Stockholder Matters and Issuer Purchases of Equity Securitie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Stock Awards</t>
        </is>
      </c>
      <c r="B1" s="2" t="inlineStr">
        <is>
          <t>12 Months Ended</t>
        </is>
      </c>
    </row>
    <row r="2">
      <c r="B2" s="2" t="inlineStr">
        <is>
          <t>Dec. 31, 2020</t>
        </is>
      </c>
    </row>
    <row r="3">
      <c r="A3" s="3" t="inlineStr">
        <is>
          <t>Disclosure Of Compensation Related Costs Sharebased Payments [Abstract]</t>
        </is>
      </c>
    </row>
    <row r="4">
      <c r="A4" s="4" t="inlineStr">
        <is>
          <t>Stock-Based Compensation and Stock Awards</t>
        </is>
      </c>
      <c r="B4" s="4" t="inlineStr">
        <is>
          <t>18. On May 13, 2004, the Company’s stockholders approved the 2004 Incentive Plan of Dril-Quip, Inc. (as amended in 2012 and approved by the Company’s stockholders on May 10, 2012, the “2004 Plan”), which reserved up to 2,696,294 shares of common stock for awards under the 2004 Plan. Persons eligible for awards under the 2004 Plan are employees holding positions of responsibility with the Company or any of its subsidiaries and members of the Board of Directors. On May 12, 2017, the Company’s stockholders approved the 2017 Omnibus Incentive Plan of Dril-Quip, Inc. (the “2017 Plan”), which reserved up to 1,500,000 shares of common stock to be used for awards under the 2017 Plan. Persons eligible for awards under the 2017 Plan are employees of the Company or any of its subsidiaries and members of the Board of Directors. Stock Options Options granted under the 2004 Plan have a term of ten years and become exercisable in cumulative annual increments of one-fourth The fair value of stock options granted was estimated on the grant date using the Black-Scholes option pricing model. The expected life was based on the Company’s historical trends, and volatility is based on the historical volatility over the expected life of the options. The risk-free interest rate is based on U.S. Treasury yield curve at the grant date. The Company does not pay dividends and, therefore, there is no assumed dividend yield. Option activity for the year ended December 31, 2020 was as follows:
Number of Options
Weighted Average Price
Aggregate Intrinsic Value (in millions)
Weighted Average Remaining Contractual Life (in years)
Outstanding at December 31, 2019
132,375
$
67.85
Forfeited
(74,750
)
67.40
Outstanding at December 31, 2020
57,625
$
68.43
-
0.8
Exercisable at year-end
57,625
$
68.43
-
0.8
The total intrinsic value of stock options exercised in 2020, 2019 and 2018 was nil, $0.2 million and $0.7 million, respectively. The income tax benefit realized from stock options exercised was nil, $38,342 and $157,442 for the years ended December 31, 2020, 2019 and 2018, respectively. There were 108,992 anti-dilutive stock option shares on December 31, 2020. Stock-based compensation is recognized as selling, general and administrative expense in the accompanying Consolidated Statements of Income (Loss). For the years ended December 31, 2020, 2019 and 2018, there was no Options granted to employees vest over four years and the Company recognizes compensation expense on a straight-line basis over the vesting period of the options. At December 31, 2020, there was no unrecognized compensation expense related to non-vested stock options as all outstanding options were fully vested. Restricted Stock Awards On October 28, 2020 and 2019 and 2018, pursuant to the 2017 Plan, the Company awarded officers, directors and key employees restricted stock awards (RSAs), which is an award of common stock subject to time vesting. The awards issued under both the 2017 Plan and the 2004 Plan are restricted as to transference, sale and other disposition. These RSAs vest ratably over a three-year period. The RSAs may also vest in the event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 The Company’s RSA activity and related information is presented below:
Restricted Stock
Weighted- average Grant Date Fair Value
Unvested at December 31, 2019
348,690
$
43.16
Granted
340,107
24.24
Vested
(172,501
)
42.02
Forfeited
(35,520
)
42.88
Nonvested at December 31, 2020
480,776
$
30.20
RSA compensation expense for the years ended December 31, 2020, 2019 and 2018 totaled $7.5 million, $8.6 million and $8.8 million, respectively. For 2020, 2019 and 2018, the income tax benefit recognized in net income for RSAs was $1.1 million, $2.0 million and $1.5 million, respectively. As of December 31, 2020, there was $7.2 million of total unrecognized compensation cost related to nonvested RSAs, which is expected to be recognized over a weighted average period of 2.9 years. There were 352,408 anti-dilutive restricted shares on December 31, 2020. Performance Unit Awards On October 28, 2020, 2019 and 2018, pursuant to the 2017 Plan, the Company awarded performance unit awards (Performance Units) to officers and key employees. The Performance Units were valued on a per unit basis based on a Monte Carlo simulation at $32.05 for the 2020 grants, $48.47 for the 2019 grants, and $54.62 for the 2018 grants, approximately 134.3%, 108.9% and 126.8%, respectively, of the grant date share price. Under the terms of the Performance Units, participants may earn from 0% to 200% of their target award based upon the Company’s relative total share return (TSR) in comparison to the 15 component companies of the Philadelphia Oil Service Index. The TSR is calculated over a three -year period from October 1, 2020 and 2019 and 2018 to September 30, 2023 and 2022, and 2021, respectively, and assumes reinvestment of dividends for companies within the index that pay dividends, which Dril-Quip does not. Assumptions used in the Monte Carlo simulation are as follows:
2020
2019
2018
Grant date
October 28, 2020
October 28, 2019
October 28, 2018
Performance period
October 1, 2020 to September 30, 2023
October 1, 2019 to September 30, 2022
October 1, 2018 to September 30, 2021
Volatility
50.9%
38.8%
32.6%
Risk-free interest rate
0.2%
1.7%
2.9%
Grant date price
$
23.86
$
44.53
$
43.09
The Company’s Performance Unit activity and related information is presented below:
Number of Performance Units
Weighted Average Grant Date Fair Value Per Unit
Nonvested balance at December 31, 2019
268,550
$
52.81
Granted
264,355
40.66
Vested
(168,902
)
54.64
Forfeited
(33,036
)
53.06
Nonvested balance at December 31, 2020
330,967
$
42.10
Performance Unit compensation expense was $4.0 million, $9.6 million and $4.2 million for the years ended December 31, 2020, 2019 and 2018, respectively. The income tax benefit recognized in net income for Performance Units was $0.8 million, $1.9 million and $0.4 million, for the years ended December 31, 2020, 2019 and 2018, respectively. As of December 31, 2020, there was $9.0 million of total unrecognized compensation expense related to nonvested Performance Units which is expected to be recognized over a weighted average period of 2.3 years. There were 349,014 anti-dilutive Performance Units at December 31, 2020. Director Stock Compensation Awards In June 2014, the Board of Directors authorized a stock compensation program for the directors pursuant to the 2004 Plan. This program continues under the 2017 Plan. Under this program, the Directors may elect to receive all or a portion of their fees in the form of restricted stock awards (DSAs) in an amount equal to 125% of the fees in lieu of cash. The awards are made quarterly on the first business day after the end of each calendar quarter and vest on January 1 of the second year after the grant date. The Company's DSA activity for the year ended December 31, 2020 is presented below:
DSA Number of Shares
Weighted Average Grant Date Fair Value Per Share
Nonvested balance at December 31, 2019
36,320
$
44.61
Granted
58,194
29.41
Vested
(32,318
)
45.16
Nonvested balance at December 31, 2020
62,196
$
30.18
Director stock compensation awards expense for 2020 was $1,464,590 as compared to $782,125 for 2019 and $460,884 for 2018. For 2020, 2019, and 2018, the income tax benefit recognized in net income for DSAs was $208,106, $58,901, and $81,879, respectively. There was $957,281 of unrecognized compensation expense related to nonvested DSAs, which is expected to be recognized over a weighted average period of one year. There were 48,676 anti-dilutive DSA shares on December 31, 2020. Equity Compensation Plan Information The following table summarizes information for equity compensation plans in effect as of December 31, 2020 :
Number of securities to be issued upon exercise of outstanding options, warrants and rights (1)
Weighted- average exercise price of outstanding options, warrants and rights (2)
Number of securities remaining available for future issuance under equity compensation plan
Plan category
(a)
(b)
(c)
Equity compensation plans approved by stockholders
388,592
$
68.43
11,897
Total
388,592
$
68.43
11,897
(1)
Excludes 542,972 shares of unvested RSAs and DSAs, which were granted pursuant to the 2017 Plan and the 2004 Plan. Includes 330,967 unvested Performance Units shown at 100% level of performance achievement.
(2)
The weighted average exercise price does not take into account 330,967 unvested Performance Units, which do not have an exercise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9. The following is a reconciliation of the basic and diluted earnings per share computation.
Year Ended December 31,
2020
2019
2018
(In thousands, except per share amounts)
Net income (loss)
$
(30,768
)
$
1,720
$
(95,695
)
Weighted average basic common shares outstanding
35,260
35,839
37,075
Effect of dilutive securities - stock options and awards
-
313
-
Total shares and dilutive securities
35,260
36,152
37,075
Basic income (loss) per common share
$
(0.87
)
$
0.05
$
(2.58
)
Diluted income (loss) per common share
$
(0.87
)
$
0.05
$
(2.58
) For the years ended December 31, 2020, 2019 and 2018, the Company has excluded the following common stock options and awards because their impact on the loss per share is anti-dilutive (in thousands on a weighted average basis):
Year Ended December 31,
2020
2019
2018
(In thousands)
Director stock awards
49
6
9
Stock options
109
185
6
Performance share units
349
15
169
Restricted stock awards
352
46
2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20.
Quarter Ended
March 31
June 30
September 30
December 31
(In thousands, except per share data)
Unaudited
2020
Revenues
$
95,998
$
90,446
$
91,295
$
87,234
Cost of sales
71,414
66,937
67,211
64,136
Gross profit
24,584
23,509
24,084
23,098
Operating loss (2)
(42,322
)
(7,505
)
(2,104
)
(11,628
)
Net income (loss)
(19,698
)
(14,142
)
14,326
(11,254
)
Earnings (loss) per share:
Basic (1)
$
(0.55
)
$
(0.40
)
$
0.41
$
(0.33
)
Diluted (1)
$
(0.55
)
$
(0.40
)
$
0.41
$
(0.33
)
2019
Revenues
$
94,317
$
103,808
$
108,227
$
108,454
Cost of sales
69,376
73,867
76,023
75,741
Gross profit
24,941
29,941
32,204
32,713
Operating income (loss)
(5,603
)
2,120
222
6,064
Net income (loss)
(6,051
)
1,681
(1,310
)
7,400
Earnings (loss) per share:
Basic (1)
$
(0.17
)
$
0.05
$
(0.04
)
$
0.21
Diluted (1)
$
(0.17
)
$
0.05
$
(0.04
)
$
0.21
(1)
The sum of the quarterly per share amounts may not equal the annual amount reported, as per share amounts are computed independently for each quarter and for the full year.
( 2 )
Operating loss for the quarter ending March 31, 2020 included restructuring and other charges and goodwill impairment as discussed in "Restructuring and Other Charges", Note 7 and “Goodwill”, Note 8 of Notes to the Consolidated Financial Statements in Item 8 of Part II,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5" t="n">
        <v>-30768</v>
      </c>
      <c r="C4" s="5" t="n">
        <v>1720</v>
      </c>
      <c r="D4" s="5" t="n">
        <v>-95695</v>
      </c>
    </row>
    <row r="5">
      <c r="A5" s="3" t="inlineStr">
        <is>
          <t>Other comprehensive income (loss), net of tax:</t>
        </is>
      </c>
    </row>
    <row r="6">
      <c r="A6" s="4" t="inlineStr">
        <is>
          <t>Foreign currency translation adjustments</t>
        </is>
      </c>
      <c r="B6" s="6" t="n">
        <v>-6148</v>
      </c>
      <c r="C6" s="6" t="n">
        <v>1550</v>
      </c>
      <c r="D6" s="6" t="n">
        <v>-18823</v>
      </c>
    </row>
    <row r="7">
      <c r="A7" s="4" t="inlineStr">
        <is>
          <t>Total comprehensive income (loss)</t>
        </is>
      </c>
      <c r="B7" s="5" t="n">
        <v>-36916</v>
      </c>
      <c r="C7" s="5" t="n">
        <v>3270</v>
      </c>
      <c r="D7" s="5" t="n">
        <v>-1145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Valuation And Qualifying Accounts [Abstract]</t>
        </is>
      </c>
    </row>
    <row r="4">
      <c r="A4" s="4" t="inlineStr">
        <is>
          <t>Schedule II—Valuation and Qualifying Accounts</t>
        </is>
      </c>
      <c r="B4" s="4" t="inlineStr">
        <is>
          <t>Schedule II—Valuation and Qualifying Accounts
Description
Balance at beginning of period
Charges to costs and expenses
Recoveries and write offs
Balance at end of period
(In thousands)
Allowance for doubtful trade receivables
December 31, 2020
$
2,214
$
1,876
$
(1,935
)
$
2,155
December 31, 2019
$
5,666
$
617
$
(4,069
)
$
2,214
December 31, 2018
$
4,519
$
3,794
$
(2,647
)
$
5,666
Allowance for slow moving and excess inventory
December 31, 2020
$
71,020
$
15,595
$
(4,466
)
$
82,149
December 31, 2019
$
108,567
$
1,032
$
(38,579
)
$
71,020
December 31, 2018
$
83,566
$
34,155
$
(9,154
)
$
108,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subsidiaries. All material intercompany accounts and transactions have been eliminated.</t>
        </is>
      </c>
    </row>
    <row r="5">
      <c r="A5" s="4" t="inlineStr">
        <is>
          <t>Reclassifications</t>
        </is>
      </c>
      <c r="B5" s="4" t="inlineStr">
        <is>
          <t xml:space="preserve">Reclassifications We reclassified approximately $1.6 million and $1.0 million of foreign currency transaction gains for the years ended December 31, 2019 and 2018, respectively, from selling, general and administrative to foreign currency transaction (gains) and losses. These reclassifications did not have an impact on our Consolidated Statements of Income (Loss), Consolidated Balance Sheets, Consolidated Statements of Comprehensive Income (Loss), Consolidated Statements of Stockholders’ Equity and Consolidated Statements of Cash Flows .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s of the date of the financial statements and reported amounts of revenues and expenses during the reporting period. Actual results could differ from those estimates. The worldwide spread of COVID-19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Some of the Company’s more significant estimates are those affected by critical accounting policies for revenue recognition and slow moving and excess inventories.</t>
        </is>
      </c>
    </row>
    <row r="7">
      <c r="A7" s="4" t="inlineStr">
        <is>
          <t>Cash and Cash Equivalents</t>
        </is>
      </c>
      <c r="B7" s="4" t="inlineStr">
        <is>
          <t>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t>
        </is>
      </c>
    </row>
    <row r="8">
      <c r="A8" s="4" t="inlineStr">
        <is>
          <t>Trade Receivables</t>
        </is>
      </c>
      <c r="B8" s="4" t="inlineStr">
        <is>
          <t xml:space="preserve">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The allowance estimate includes expected recoveries of amounts previously written off and expected to be written off in the valuation account. Management believes that the allowance for doubtful accounts is adequate; however, actual write-offs may exceed the recorded allowance. </t>
        </is>
      </c>
    </row>
    <row r="9">
      <c r="A9" s="4" t="inlineStr">
        <is>
          <t>Inventories</t>
        </is>
      </c>
      <c r="B9" s="4" t="inlineStr">
        <is>
          <t>Inventories Inventory costs are determined principally by the use of the first-in, first-out (FIFO) costing method and are stated at the lower of cost or net realizable value. Company manufactured inventory is valued principally using standard costs, which are calculated based upon direct costs incurred and overhead allocations and approximate actual costs. Inventory purchased from third-party vendors is principally valued at the weighted average cost. Inventory Reserves Periodically, obsolescence reviews are performed on slow moving and excess inventories and reserves are established based on current assessments about future demands and market conditions. The Company determines the reserve percentages based on an analysis of stocking levels, historical sales levels and future sales forecasts anticipated for inventory items by product type. The inventory values have been reduced by a reserve for slow moving and excess inventories of $82.1 million and $71.0 million as of December 31, 2020 and 2019, respectively. If market conditions are less favorable than those projected by management, additional inventory reserves may be required.</t>
        </is>
      </c>
    </row>
    <row r="10">
      <c r="A10" s="4" t="inlineStr">
        <is>
          <t>Property, Plant and Equipment</t>
        </is>
      </c>
      <c r="B10" s="4" t="inlineStr">
        <is>
          <t>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t>
        </is>
      </c>
    </row>
    <row r="11">
      <c r="A11" s="4" t="inlineStr">
        <is>
          <t>Goodwill and intangible assets</t>
        </is>
      </c>
      <c r="B11" s="4" t="inlineStr">
        <is>
          <t>Goodwill and intangible assets For goodwill an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We complete our annual impairment test for goodwill and other intangibles using an assessment date of October 1. An interim goodwill impairment analysis was performed in connection with the preparation and review of financial statements during the first quarter of 2020. Based on this analysis, we fully impaired our goodwill balance of $7.7 million, all of which was in the Eastern Hemisphere reporting unit. Goodwill is reviewed for impairment by comparing the carrying value of each of our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discount rates"),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In 2019, we performed an analysis of our goodwill and as a result of our qualitative assessment no impairment was recorded. For the year ended December 31, 2018, we recorded an impairment charge of $38.6 million. For further information, see Note 8, “Goodwill.”</t>
        </is>
      </c>
    </row>
    <row r="12">
      <c r="A12" s="4" t="inlineStr">
        <is>
          <t>Impairment of Long-Lived Assets</t>
        </is>
      </c>
      <c r="B12" s="4" t="inlineStr">
        <is>
          <t>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net realizable value.</t>
        </is>
      </c>
    </row>
    <row r="13">
      <c r="A13" s="4" t="inlineStr">
        <is>
          <t>Restructuring and Other Charges</t>
        </is>
      </c>
      <c r="B13" s="4" t="inlineStr">
        <is>
          <t xml:space="preserve">Restructuring and other charges During 2020, the overall offshore market conditions declined as a result of the COVID-19 pandemic and developments in global oil markets and decreases in our customers’ capital budgets. As such, we incurred additional costs under our existing 2018 global strategic plan to realign our manufacturing facilities globally. We incurred restructuring and other charges of $35.4 million related to non-cash inventory write-downs, severance, long-lived asset write-downs and other charges of approximately $17.3 million, $8.4 million, $8.3 million, and $1.4 million, respectively, for the year ended December 31, 2020. Other charges consisted primarily of professional fees related to the global strategic plan. During 2019, we incurred approximately $4.4 million of expenses primarily associated with professional fees related to our strategic restructuring and approximately $1.1 million in severance payout to our former Chief Operating Officer, pursuant to a separation agreement entered into with him during the first quarter of 2019. There were no costs incurred for employee termination benefits during the year ended December 31, 2019. As a result of unfavorable market conditions, combined with the impact of decreased capital expenditure budgets within the industry driven by sustained low oil prices, we announced a cost reduction plan primarily focused on workforce reductions and the reorganization of certain facilities in the second quarter of 2018. During 2018, we incurred non-cash inventory, long-lived asset write-downs and employee termination benefits of approximately $32.1 million, $14.9 million and $7.3 million, respectively, as a result of expected changes in our business structure and where specific products are manufactured. Additionally, in 2018, there were other charges incurred of approximately $5.7 million related to professional fees for consulting services for the strategic planning and implementation efforts. These charges are reflected as "Restructuring and other charges" in our Consolidated Statements of Income (Loss). </t>
        </is>
      </c>
    </row>
    <row r="14">
      <c r="A14" s="4" t="inlineStr">
        <is>
          <t>Income Taxes</t>
        </is>
      </c>
      <c r="B14" s="4" t="inlineStr">
        <is>
          <t>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t>
        </is>
      </c>
    </row>
    <row r="15">
      <c r="A15" s="4" t="inlineStr">
        <is>
          <t>Revenue Recognition</t>
        </is>
      </c>
      <c r="B15" s="4" t="inlineStr">
        <is>
          <t xml:space="preserve">Revenue Recognition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unbilled receivables. Unbilled revenues are expected to be billed and collected within one year. At December 31, 2020 and 2019, unbilled receivables included $96.5 million and $83.2 million of unbilled receivables related to products accounted for using over time method of accounting, respectively. For the year ended December 31, 2020, there were 57 projects representing approximately 33.2% of the Company’s total revenues and approximately 46.9% of its product revenues, and 36 projects during 2019 representing approximately 20.5% of the Company’s total revenues and approximately 28.0% of its product revenues, which were accounted for using over time method of accounting.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when the product is available to the customer,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ing revenues The Company earns leasing revenues from the rental of running tools and rental of its forging facility. Revenues from rental of running tools are recognized within leasing revenues on a day rate basis over the lease term, which is generally between one to three months. Rental revenue from the forging facility is recognized on a straight-line basis over the expected life of the lease. Leasing revenues from rental of running tools during years ended December 31, 2020 and 2019 were $28.5 million and $39.0 million, respectively. Leasing revenues from rental of facilities were $2.1 million and $0.5 million, respectively, for the same period. Practical Expedients As permitted under Accounting Standards Update (ASU) 2016-02 “Leases (Topic 842),” we elected the package of practical expedients permitted under the transition guidance which, among other things, allows companies to carry forward their historical lease classification. </t>
        </is>
      </c>
    </row>
    <row r="16">
      <c r="A16" s="4" t="inlineStr">
        <is>
          <t>Foreign Currency</t>
        </is>
      </c>
      <c r="B16" s="4" t="inlineStr">
        <is>
          <t xml:space="preserve">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had, net of income taxes, a transaction loss of $1.9 million in 2020, a transaction gain of $1.3 million in 2019 and a transaction gain of $0.8 million in 2018. </t>
        </is>
      </c>
    </row>
    <row r="17">
      <c r="A17" s="4" t="inlineStr">
        <is>
          <t>Fair Value of Financial Instruments</t>
        </is>
      </c>
      <c r="B17" s="4" t="inlineStr">
        <is>
          <t>Fair Value of Financial Instruments The Company’s financial instruments consist primarily of cash and cash equivalents, receivables and payables. The carrying values of these financial instruments approximate their respective fair values as they are short-term in nature.</t>
        </is>
      </c>
    </row>
    <row r="18">
      <c r="A18" s="4" t="inlineStr">
        <is>
          <t>Concentration of Credit Risk</t>
        </is>
      </c>
      <c r="B18" s="4" t="inlineStr">
        <is>
          <t>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is>
      </c>
    </row>
    <row r="19">
      <c r="A19" s="4" t="inlineStr">
        <is>
          <t>Earnings Per Share</t>
        </is>
      </c>
      <c r="B19" s="4" t="inlineStr">
        <is>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Revenue from Contract with Customer Excludes Leasing</t>
        </is>
      </c>
      <c r="B4" s="4" t="inlineStr">
        <is>
          <t>Revenues from contracts with customers (excludes leasing) consisted of the following:
Twelve Months Ended
December 31, 2020
Western Hemisphere
Eastern Hemisphere
Asia- Pacific
Total
(In thousands)
Product Revenues
$
151,351
$
56,038
$
51,445
$
258,834
Service Revenues
$
45,536
$
14,332
$
15,709
$
75,577
Total
$
196,887
$
70,370
$
67,154
$
334,411
Twelve Months Ended
December 31, 2019
Western Hemisphere
Eastern Hemisphere
Asia- Pacific
Total
(In thousands)
Product Revenues
$
162,067
$
86,057
$
55,155
$
303,279
Service Revenues
42,694
18,509
10,815
72,018
Total
$
204,761
$
104,566
$
65,970
$
375,297</t>
        </is>
      </c>
    </row>
    <row r="5">
      <c r="A5" s="4" t="inlineStr">
        <is>
          <t>Schedule of Contract Asset and Liability</t>
        </is>
      </c>
      <c r="B5" s="4" t="inlineStr">
        <is>
          <t>Balances related to contracts with customers consisted of the following: Contract Assets (amounts shown in thousands)
Contract Assets at December 31, 2019
$
136,332
Additions
111,828
Transfers to Accounts Receivable
(112,187
)
Contract Assets at December 31, 2020
$
135,973
Contract Liabilities (amounts shown in thousands)
Contract Liabilities at December 31, 2019
$
6,901
Additions
16,393
Revenue Recognized
(12,479
)
Contract Liabilities at December 31, 2020
$
10,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the following:
December 31,
2020
2019
(In thousands)
Raw materials and supplies
$
32,833
$
46,282
Work in progress
44,924
54,171
Finished goods
216,928
175,629
294,685
276,082
Less: allowance for slow moving and excess inventory
(82,149
)
(71,020
)
Total inventory
$
212,536
$
205,0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s of:
Estimated Useful
December 31,
Lives
2020
2019
(In thousands)
Land improvements
10-25 years
$
7,379
$
7,790
Buildings
15-40 years
206,732
213,705
Machinery, equipment and other
3-10 years
390,803
382,837
604,914
604,332
Less accumulated depreciation
(399,095
)
(371,365
)
205,819
232,967
Land
12,408
12,550
Construction work in process
16,596
12,980
Total property, plant and equipment
$
234,823
$
258,4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and Other Charges  (Tables)</t>
        </is>
      </c>
      <c r="B1" s="2" t="inlineStr">
        <is>
          <t>12 Months Ended</t>
        </is>
      </c>
    </row>
    <row r="2">
      <c r="B2" s="2" t="inlineStr">
        <is>
          <t>Dec. 31, 2020</t>
        </is>
      </c>
    </row>
    <row r="3">
      <c r="A3" s="4" t="inlineStr">
        <is>
          <t>Schedule of Impairment, Restructuring and Other Charges</t>
        </is>
      </c>
      <c r="B3" s="4" t="inlineStr">
        <is>
          <t>The following table summarizes the components of charges included in "Restructuring and other charges" in our Consolidated Statements of Income (Loss) for the year ended December 31, 2020, 2019 and 2018 (in thousands):
Year Ended
December 31, 2020
December 31, 2019
December 31, 2018
Inventory write-down
$
17,272
$
-
$
32,070
Severance
8,462
1,125
7,324
Long-lived asset write-down
8,269
-
14,902
Exit costs
-
-
447
Other
1,377
3,271
5,300
$
35,380
$
4,396
$
60,043</t>
        </is>
      </c>
    </row>
    <row r="4">
      <c r="A4" s="4" t="inlineStr">
        <is>
          <t>Schedule of Accrued Liabilities Related to Restructuring and Others Charges</t>
        </is>
      </c>
      <c r="B4" s="4" t="inlineStr">
        <is>
          <t>Current other accrued liabilities consist of the following:
December 31,
2020
2019
(In thousands)
Accrued vendor costs
$
10,610
$
10,289
Property, sales and other taxes
6,014
7,243
Commissions payable
1,065
2,426
Payroll taxes
4,760
2,159
Severance
1,147
-
Other
2,685
2,124
Total
$
26,281
$
24,241</t>
        </is>
      </c>
    </row>
    <row r="5">
      <c r="A5" s="4" t="inlineStr">
        <is>
          <t>Restructuring and Other Charges</t>
        </is>
      </c>
    </row>
    <row r="6">
      <c r="A6" s="4" t="inlineStr">
        <is>
          <t>Schedule of Accrued Liabilities Related to Restructuring and Others Charges</t>
        </is>
      </c>
      <c r="B6" s="4" t="inlineStr">
        <is>
          <t>The following table summarizes the changes to our accrued liability balance related to restructuring and other charges as of December 30, 2020 (in thousands):
December 31, 2020
Balance at January 1, 2020
$
-
Additions for costs expensed
8,462
Reductions for payments
(7,316
)
Ending balance at December 31, 2020
$
1,1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arrying Value January 1, 2020
Foreign Currency Translation
Impairments
Carrying Value December 31, 2020
(In thousands)
Western Hemisphere
$
-
$
-
$
-
$
-
Eastern Hemisphere
7,947
(247
)
(7,700
)
-
Asia-Pacific
-
-
-
-
Total
$
7,947
$
(247
)
$
(7,700
)
$
-
Carrying Value January 1, 2019
Foreign Currency Translation
Impairments
Carrying Value December 31, 2019
(In thousands)
Western Hemisphere
$
-
$
-
$
-
$
-
Eastern Hemisphere
7,714
233
-
7,947
Asia-Pacific
-
-
-
-
Total
$
7,714
$
233
$
-
$
7,9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and Indefinite-Lived Intangible Assets</t>
        </is>
      </c>
      <c r="B4" s="4" t="inlineStr">
        <is>
          <t>Intangible assets, the majority of which were acquired in the acquisition of TIW and OPT, consist of the following:
Estimated Useful Lives
2020
Gross Book Value
Accumulated Amortization
Foreign Currency Translation
Net Book Value
(In thousands)
Trademarks
15 years
$
8,238
$
(1,033
)
$
(5
)
$
7,200
Patents
15 - 30 years
6,054
(2,715
)
(2
)
3,337
Customer relationships
5 - 15 years
25,966
(7,304
)
65
18,727
Non-compete agreements
3 years
171
(171
)
-
-
Organizational Costs
indefinite
179
(15
)
6
170
$
40,608
$
(11,238
)
$
64
$
29,434
Estimated Useful Lives
2019
Gross Book Value
Accumulated Amortization
Foreign Currency Translation
Net Book Value
(In thousands)
Trademarks
15 years
$
8,159
$
(512
)
$
47
$
7,694
Patents
15 - 30 years
5,945
(2,529
)
-
3,416
Customer relationships
5 - 15 years
25,787
(4,954
)
122
20,955
Non-compete agreements
3 years
171
(170
)
-
1
Organizational costs
indefinite
172
-
7
179
$
40,234
$
(8,165
)
$
176
$
32,2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and Lease Commitments (Tables)</t>
        </is>
      </c>
      <c r="B1" s="2" t="inlineStr">
        <is>
          <t>12 Months Ended</t>
        </is>
      </c>
    </row>
    <row r="2">
      <c r="B2" s="2" t="inlineStr">
        <is>
          <t>Dec. 31, 2020</t>
        </is>
      </c>
    </row>
    <row r="3">
      <c r="A3" s="3" t="inlineStr">
        <is>
          <t>Leases [Abstract]</t>
        </is>
      </c>
    </row>
    <row r="4">
      <c r="A4" s="4" t="inlineStr">
        <is>
          <t>Schedule of Classification of Leases</t>
        </is>
      </c>
      <c r="B4" s="4" t="inlineStr">
        <is>
          <t>Certain lease agreements include rental payments adjusted periodically for inflation. Our lease agreements do not contain any material residual value guarantees or material restrictive covenants.
December 31, 2020
December 31, 2019
Classification
(In thousands)
(In thousands)
Assets
Operating
Operating lease right of use assets
$
6,962
$
5,144
Finance
Other assets
228
437
Total lease assets
$
7,190
$
5,581
Liabilities
Current
Operating
Operating lease liabilities
$
1,110
$
1,314
Finance
Other accrued liabilities
141
228
Noncurrent
Operating
Operating lease liabilities, long-term
5,845
3,801
Finance
Other long-term liabilities
93
224
Total lease liabilities
$
7,189
$
5,567</t>
        </is>
      </c>
    </row>
    <row r="5">
      <c r="A5" s="4" t="inlineStr">
        <is>
          <t>Schedule of Lease Costs</t>
        </is>
      </c>
      <c r="B5" s="4" t="inlineStr">
        <is>
          <t>Our lease costs are as follows:
Twelve Months Ended
December 31, 2020
December 31, 2019
(In thousands)
(In thousands)
Classification
Operating lease cost
Selling, general and administrative
$
1,617
$
1,713
Short-term lease costs
Selling, general and administrative
2,173
2,104
Amortization of leased assets
Selling, general and administrative
186
361
Interest on lease liabilities
Net interest expense
14
25
Total lease cost
$
3,990
$
4,203</t>
        </is>
      </c>
    </row>
    <row r="6">
      <c r="A6" s="4" t="inlineStr">
        <is>
          <t>Schedule of Maturity of Lease Obligations</t>
        </is>
      </c>
      <c r="B6" s="4" t="inlineStr">
        <is>
          <t>Twelve months ended
December 31, 2020
Operating
Finance
Leases
Leases
Total
(In thousands)
2021
$
1,376
$
149
$
1,525
2022
1,125
54
1,179
2023
870
26
896
2024
625
20
645
2025
602
-
602
After 2025
4,654
-
4,654
Total lease payments
9,252
249
9,501
Less: interest
2,297
15
2,312
Present value of lease liabilities
$
6,955
$
234
$
7,189</t>
        </is>
      </c>
    </row>
    <row r="7">
      <c r="A7" s="4" t="inlineStr">
        <is>
          <t>Schedule of Lease Term and Discount Rate for Operating and Finance Leases</t>
        </is>
      </c>
      <c r="B7" s="4" t="inlineStr">
        <is>
          <t>The lease term and discount rate for our operating and finance leases is as follows:
December 31, 2020
Weighted average remaining lease term (years)
Operating leases
11.7
Finance leases
2.3
Weighted average discount rate
Operating leases
5.1
%
Finance leases
4.5
%</t>
        </is>
      </c>
    </row>
    <row r="8">
      <c r="A8" s="4" t="inlineStr">
        <is>
          <t>Schedule of Other Information Pertaining to Lease Obligations</t>
        </is>
      </c>
      <c r="B8" s="4" t="inlineStr">
        <is>
          <t>Other information pertaining to our lease obligations is as follows:
December 31, 2020
December 31, 2019
(In thousands)
(In thousands)
Other Information
Cash paid for amounts included in the measurement of lease liabilities
Operating cash flows from operating leases
$
1,615
$
1,737
Operating cash flows from finance leases
16
28
Financing cash flows from finance leases
183
1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Income (loss) before income taxes consisted of the following:
Year Ended December 31,
2020
2019
2018
(In thousands)
Domestic
$
(76,056
)
$
(51,041
)
$
(120,784
)
Foreign
14,007
61,470
5,795
Total
$
(62,049
)
$
10,429
$
(114,989
)</t>
        </is>
      </c>
    </row>
    <row r="5">
      <c r="A5" s="4" t="inlineStr">
        <is>
          <t>Schedule of Income Tax Provision (Benefit)</t>
        </is>
      </c>
      <c r="B5" s="4" t="inlineStr">
        <is>
          <t>The income tax provision (benefit) consists of the following:
Year Ended December 31,
2020
2019
2018
(In thousands)
Current:
Federal
$
(44,752
)
$
(569
)
$
(24,366
)
Foreign
8,454
8,513
9,163
Total current
(36,298
)
7,944
(15,203
)
Deferred:
Federal
-
-
-
Foreign
5,017
765
(4,091
)
Total deferred
5,017
765
(4,091
)
Total
$
(31,281
)
$
8,709
$
(19,294
)</t>
        </is>
      </c>
    </row>
    <row r="6">
      <c r="A6" s="4" t="inlineStr">
        <is>
          <t>Schedule of Effective Income Tax Rate Reflected in Provision for Income Taxes and U.S. Federal Statutory Rate</t>
        </is>
      </c>
      <c r="B6" s="4" t="inlineStr">
        <is>
          <t xml:space="preserve">The difference between the effective income tax rate reflected in the provision for income taxes and the U.S. federal statutory rate was as follows:
Year Ended December 31,
2020
2019
2018
Federal income tax statutory rate
21.00
%
21.00
%
21.00
%
CARES ACT NOL rate differential (2019 and 2020)
32.60
-
-
Accrual for undistributed earnings
(5.15
)
-
-
Foreign income tax rate differential
(1.03
)
16.20
(0.94
)
Foreign development tax incentive
(0.38
)
(0.91
)
0.24
Nondeductible goodwill impairment
(2.42
)
-
(5.21
)
Exempt income
1.25
(24.02
)
2.32
Foreign taxes and inclusions (net of FTC)
(9.26
)
21.00
(1.83
)
Transition tax (net of FTC)
-
-
5.80
Nondeductible expenses
(5.35
)
15.51
(1.03
)
Manufacturing benefit
(7.32
)
-
(1.18
)
Change in valuation allowance
28.26
24.96
(1.99
)
Changes to PY Accruals
(3.15
)
6.28
(1.17
)
Deferred tax rate change
(0.10
)
(0.36
)
0.66
Change in Uncertain tax positions
(0.83
)
4.31
(0.78
)
Interest on net equity
-
-
1.02
General business credits
2.32
(11.14
)
0.59
Branch income
(0.31
)
9.64
(0.66
)
Other
0.28
1.03
(0.06
)
Effective tax rate
50.41
%
83.50
%
16.78
% </t>
        </is>
      </c>
    </row>
    <row r="7">
      <c r="A7" s="4" t="inlineStr">
        <is>
          <t>Components of Net Deferred Tax Assets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20
2019
(In thousands)
Deferred tax assets:
Foreign tax credit carryforward
$
6,549
$
4,817
Inventory
13,536
17,777
Net operating losses
1,250
18,991
Allowance for doubtful accounts
490
358
Reserve for accrued liabilities
4,029
2,732
Stock options
1,670
2,782
Unrealized gain/loss
1,554
1,862
Disallowed interest carryforward
1,912
-
Other
1,939
867
Total deferred tax assets
32,929
50,186
Valuation allowance
(17,049
)
(34,464
)
Deferred tax liabilities:
Property, plant and equipment
(6,048
)
(5,757
)
Goodwill &amp; Intangibles
(1,903
)
(2,092
)
Deferred revenue
(3,415
)
(1,830
)
Reserve for unremitted earnings
(3,608
)
-
Other
(1,917
)
(1,257
)
Total deferred tax liability
(16,891
)
(10,936
)
Net deferred tax asset
$
(1,011
)
$
4,786</t>
        </is>
      </c>
    </row>
    <row r="8">
      <c r="A8" s="4" t="inlineStr">
        <is>
          <t>Summary of Operating Loss Carryforwards</t>
        </is>
      </c>
      <c r="B8" s="4" t="inlineStr">
        <is>
          <t>Tax operating loss carryforwards totaled $5.2 million (gross) at December 31, 2020. These operating losses will expire as shown in the table below.
Tax operating losses
Expiration
(in thousands)
$
1,466
2021-2026
29
2027-2033
1,899
2034-2039
1,827
Indefinite
$
5,221</t>
        </is>
      </c>
    </row>
    <row r="9">
      <c r="A9" s="4" t="inlineStr">
        <is>
          <t>Schedule of Uncertain Tax Positions</t>
        </is>
      </c>
      <c r="B9" s="4" t="inlineStr">
        <is>
          <t>A reconciliation of the beginning and ending amount of liabilities associated with uncertain tax positions is as follows:
2020
2019
2018
(In thousands)
Balance at beginning of year
$
18,665
$
18,648
$
18,323
Additions for tax positions related to the current year
3
-
-
Reductions for tax positions related to the prior year
(3
)
17
325
Balance at end of year
$
18,665
$
18,665
$
18,6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45955</v>
      </c>
      <c r="C3" s="5" t="n">
        <v>398946</v>
      </c>
    </row>
    <row r="4">
      <c r="A4" s="4" t="inlineStr">
        <is>
          <t>Trade receivables, net</t>
        </is>
      </c>
      <c r="B4" s="6" t="n">
        <v>116202</v>
      </c>
      <c r="C4" s="6" t="n">
        <v>107626</v>
      </c>
    </row>
    <row r="5">
      <c r="A5" s="4" t="inlineStr">
        <is>
          <t>Unbilled receivables</t>
        </is>
      </c>
      <c r="B5" s="6" t="n">
        <v>140318</v>
      </c>
      <c r="C5" s="6" t="n">
        <v>140534</v>
      </c>
    </row>
    <row r="6">
      <c r="A6" s="4" t="inlineStr">
        <is>
          <t>Inventories, net</t>
        </is>
      </c>
      <c r="B6" s="6" t="n">
        <v>212536</v>
      </c>
      <c r="C6" s="6" t="n">
        <v>205062</v>
      </c>
    </row>
    <row r="7">
      <c r="A7" s="4" t="inlineStr">
        <is>
          <t>Prepaids and other current assets</t>
        </is>
      </c>
      <c r="B7" s="6" t="n">
        <v>48182</v>
      </c>
      <c r="C7" s="6" t="n">
        <v>28321</v>
      </c>
    </row>
    <row r="8">
      <c r="A8" s="4" t="inlineStr">
        <is>
          <t>Total current assets</t>
        </is>
      </c>
      <c r="B8" s="6" t="n">
        <v>863193</v>
      </c>
      <c r="C8" s="6" t="n">
        <v>880489</v>
      </c>
    </row>
    <row r="9">
      <c r="A9" s="4" t="inlineStr">
        <is>
          <t>Operating lease right of use assets</t>
        </is>
      </c>
      <c r="B9" s="6" t="n">
        <v>6962</v>
      </c>
      <c r="C9" s="6" t="n">
        <v>5144</v>
      </c>
    </row>
    <row r="10">
      <c r="A10" s="4" t="inlineStr">
        <is>
          <t>Property, plant and equipment, net</t>
        </is>
      </c>
      <c r="B10" s="6" t="n">
        <v>234823</v>
      </c>
      <c r="C10" s="6" t="n">
        <v>258497</v>
      </c>
    </row>
    <row r="11">
      <c r="A11" s="4" t="inlineStr">
        <is>
          <t>Deferred income taxes</t>
        </is>
      </c>
      <c r="B11" s="6" t="n">
        <v>5768</v>
      </c>
      <c r="C11" s="6" t="n">
        <v>8936</v>
      </c>
    </row>
    <row r="12">
      <c r="A12" s="4" t="inlineStr">
        <is>
          <t>Goodwill</t>
        </is>
      </c>
      <c r="C12" s="6" t="n">
        <v>7947</v>
      </c>
    </row>
    <row r="13">
      <c r="A13" s="4" t="inlineStr">
        <is>
          <t>Intangible assets</t>
        </is>
      </c>
      <c r="B13" s="6" t="n">
        <v>29434</v>
      </c>
      <c r="C13" s="6" t="n">
        <v>32245</v>
      </c>
    </row>
    <row r="14">
      <c r="A14" s="4" t="inlineStr">
        <is>
          <t>Other assets</t>
        </is>
      </c>
      <c r="B14" s="6" t="n">
        <v>10992</v>
      </c>
      <c r="C14" s="6" t="n">
        <v>13307</v>
      </c>
    </row>
    <row r="15">
      <c r="A15" s="4" t="inlineStr">
        <is>
          <t>Total assets</t>
        </is>
      </c>
      <c r="B15" s="6" t="n">
        <v>1151172</v>
      </c>
      <c r="C15" s="6" t="n">
        <v>1206565</v>
      </c>
    </row>
    <row r="16">
      <c r="A16" s="3" t="inlineStr">
        <is>
          <t>Current liabilities:</t>
        </is>
      </c>
    </row>
    <row r="17">
      <c r="A17" s="4" t="inlineStr">
        <is>
          <t>Accounts payable</t>
        </is>
      </c>
      <c r="B17" s="6" t="n">
        <v>37424</v>
      </c>
      <c r="C17" s="6" t="n">
        <v>46324</v>
      </c>
    </row>
    <row r="18">
      <c r="A18" s="4" t="inlineStr">
        <is>
          <t>Accrued income taxes</t>
        </is>
      </c>
      <c r="B18" s="6" t="n">
        <v>4343</v>
      </c>
      <c r="C18" s="6" t="n">
        <v>4561</v>
      </c>
    </row>
    <row r="19">
      <c r="A19" s="4" t="inlineStr">
        <is>
          <t>Contract liabilities</t>
        </is>
      </c>
      <c r="B19" s="6" t="n">
        <v>11339</v>
      </c>
      <c r="C19" s="6" t="n">
        <v>6901</v>
      </c>
    </row>
    <row r="20">
      <c r="A20" s="4" t="inlineStr">
        <is>
          <t>Accrued compensation</t>
        </is>
      </c>
      <c r="B20" s="6" t="n">
        <v>5015</v>
      </c>
      <c r="C20" s="6" t="n">
        <v>13599</v>
      </c>
    </row>
    <row r="21">
      <c r="A21" s="4" t="inlineStr">
        <is>
          <t>Operating lease liabilities</t>
        </is>
      </c>
      <c r="B21" s="6" t="n">
        <v>1110</v>
      </c>
      <c r="C21" s="6" t="n">
        <v>1314</v>
      </c>
    </row>
    <row r="22">
      <c r="A22" s="4" t="inlineStr">
        <is>
          <t>Other accrued liabilities</t>
        </is>
      </c>
      <c r="B22" s="6" t="n">
        <v>26281</v>
      </c>
      <c r="C22" s="6" t="n">
        <v>24241</v>
      </c>
    </row>
    <row r="23">
      <c r="A23" s="4" t="inlineStr">
        <is>
          <t>Total current liabilities</t>
        </is>
      </c>
      <c r="B23" s="6" t="n">
        <v>85512</v>
      </c>
      <c r="C23" s="6" t="n">
        <v>96940</v>
      </c>
    </row>
    <row r="24">
      <c r="A24" s="4" t="inlineStr">
        <is>
          <t>Deferred income taxes</t>
        </is>
      </c>
      <c r="B24" s="6" t="n">
        <v>6779</v>
      </c>
      <c r="C24" s="6" t="n">
        <v>4150</v>
      </c>
    </row>
    <row r="25">
      <c r="A25" s="4" t="inlineStr">
        <is>
          <t>Income tax payable</t>
        </is>
      </c>
      <c r="B25" s="6" t="n">
        <v>9383</v>
      </c>
      <c r="C25" s="6" t="n">
        <v>8868</v>
      </c>
    </row>
    <row r="26">
      <c r="A26" s="4" t="inlineStr">
        <is>
          <t>Operating lease liabilities, long-term</t>
        </is>
      </c>
      <c r="B26" s="6" t="n">
        <v>5845</v>
      </c>
      <c r="C26" s="6" t="n">
        <v>3801</v>
      </c>
    </row>
    <row r="27">
      <c r="A27" s="4" t="inlineStr">
        <is>
          <t>Other long-term liabilities</t>
        </is>
      </c>
      <c r="B27" s="6" t="n">
        <v>2125</v>
      </c>
      <c r="C27" s="6" t="n">
        <v>2105</v>
      </c>
    </row>
    <row r="28">
      <c r="A28" s="4" t="inlineStr">
        <is>
          <t>Total liabilities</t>
        </is>
      </c>
      <c r="B28" s="6" t="n">
        <v>109644</v>
      </c>
      <c r="C28" s="6" t="n">
        <v>115864</v>
      </c>
    </row>
    <row r="29">
      <c r="A29" s="4" t="inlineStr">
        <is>
          <t>Contingencies (Note 15)</t>
        </is>
      </c>
      <c r="B29" s="4" t="inlineStr">
        <is>
          <t xml:space="preserve"> </t>
        </is>
      </c>
      <c r="C29" s="4" t="inlineStr">
        <is>
          <t xml:space="preserve"> </t>
        </is>
      </c>
    </row>
    <row r="30">
      <c r="A30" s="3" t="inlineStr">
        <is>
          <t>Stockholders' equity:</t>
        </is>
      </c>
    </row>
    <row r="31">
      <c r="A31" s="4" t="inlineStr">
        <is>
          <t>Preferred stock: 10,000,000 shares authorized at $0.01 par value (none issued)</t>
        </is>
      </c>
      <c r="B31" s="4" t="inlineStr">
        <is>
          <t xml:space="preserve"> </t>
        </is>
      </c>
      <c r="C31" s="4" t="inlineStr">
        <is>
          <t xml:space="preserve"> </t>
        </is>
      </c>
    </row>
    <row r="32">
      <c r="A32" s="3" t="inlineStr">
        <is>
          <t>Common stock:</t>
        </is>
      </c>
    </row>
    <row r="33">
      <c r="A33" s="4" t="inlineStr">
        <is>
          <t>100,000,000 shares authorized at $0.01 par value, 35,417,712 and 35,859,540 shares issued and outstanding at December 31, 2020 and December 31, 2019</t>
        </is>
      </c>
      <c r="B33" s="6" t="n">
        <v>363</v>
      </c>
      <c r="C33" s="6" t="n">
        <v>371</v>
      </c>
    </row>
    <row r="34">
      <c r="A34" s="4" t="inlineStr">
        <is>
          <t>Additional paid-in capital</t>
        </is>
      </c>
      <c r="B34" s="6" t="n">
        <v>65613</v>
      </c>
      <c r="C34" s="6" t="n">
        <v>52870</v>
      </c>
    </row>
    <row r="35">
      <c r="A35" s="4" t="inlineStr">
        <is>
          <t>Retained earnings</t>
        </is>
      </c>
      <c r="B35" s="6" t="n">
        <v>1125263</v>
      </c>
      <c r="C35" s="6" t="n">
        <v>1181023</v>
      </c>
    </row>
    <row r="36">
      <c r="A36" s="4" t="inlineStr">
        <is>
          <t>Accumulated other comprehensive losses</t>
        </is>
      </c>
      <c r="B36" s="6" t="n">
        <v>-149711</v>
      </c>
      <c r="C36" s="6" t="n">
        <v>-143563</v>
      </c>
    </row>
    <row r="37">
      <c r="A37" s="4" t="inlineStr">
        <is>
          <t>Total stockholders' equity</t>
        </is>
      </c>
      <c r="B37" s="6" t="n">
        <v>1041528</v>
      </c>
      <c r="C37" s="6" t="n">
        <v>1090701</v>
      </c>
    </row>
    <row r="38">
      <c r="A38" s="4" t="inlineStr">
        <is>
          <t>Total liabilities and stockholders' equity</t>
        </is>
      </c>
      <c r="B38" s="5" t="n">
        <v>1151172</v>
      </c>
      <c r="C38" s="5" t="n">
        <v>12065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Liabilities Disclosure [Abstract]</t>
        </is>
      </c>
    </row>
    <row r="4">
      <c r="A4" s="4" t="inlineStr">
        <is>
          <t>Schedule of Accrued Liabilities Related to Restructuring and Others Charges</t>
        </is>
      </c>
      <c r="B4" s="4" t="inlineStr">
        <is>
          <t>Current other accrued liabilities consist of the following:
December 31,
2020
2019
(In thousands)
Accrued vendor costs
$
10,610
$
10,289
Property, sales and other taxes
6,014
7,243
Commissions payable
1,065
2,426
Payroll taxes
4,760
2,159
Severance
1,147
-
Other
2,685
2,124
Total
$
26,281
$
24,2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Segments (Tables)</t>
        </is>
      </c>
      <c r="B1" s="2" t="inlineStr">
        <is>
          <t>12 Months Ended</t>
        </is>
      </c>
    </row>
    <row r="2">
      <c r="B2" s="2" t="inlineStr">
        <is>
          <t>Dec. 31, 2020</t>
        </is>
      </c>
    </row>
    <row r="3">
      <c r="A3" s="3" t="inlineStr">
        <is>
          <t>Segment Reporting [Abstract]</t>
        </is>
      </c>
    </row>
    <row r="4">
      <c r="A4" s="4" t="inlineStr">
        <is>
          <t>Schedule of Segment Reporting</t>
        </is>
      </c>
      <c r="B4" s="4" t="inlineStr">
        <is>
          <t>Year Ended December 31,
2020
2019
2018
(In thousands)
Western Hemisphere
Revenues
Products
Point in Time
$
79,433
$
108,006
$
135,687
Over Time
71,918
54,061
34,595
Total Products
151,351
162,067
170,282
Services
Technical Advisory
33,431
31,962
29,973
Reconditioning
12,105
10,733
10,985
Total Services (excluding Leasing)
45,536
42,695
40,958
Leasing
18,448
22,202
25,302
Total Services (including Leasing)
63,984
64,897
66,260
Intercompany
13,015
12,856
13,343
Total
$
228,350
$
239,820
$
249,885
Depreciation and amortization
$
19,716
$
21,737
$
23,314
Income (loss) before taxes
$
3,067
$
19,882
$
(29,823
)
Eastern Hemisphere
Revenues
Products
Point in Time
$
30,191
$
65,416
$
49,216
Over Time
25,847
20,641
22,503
Total Products
56,038
86,057
71,719
Services
Technical Advisory
9,489
15,100
16,499
Reconditioning
4,843
3,409
3,188
Total Services (excluding Leasing)
14,332
18,509
19,687
Leasing
7,610
12,351
13,639
Total Services (including Leasing)
21,942
30,860
33,326
Intercompany
2,375
1,267
2,010
Total
$
80,355
$
118,184
$
107,055
Depreciation and amortization
$
3,820
$
4,163
$
4,578
Income before taxes
$
3,284
$
28,045
$
20,495
Year Ended December 31,
Asia-Pacific
2020
2019
2018
(In thousands)
Revenues
Products
Point in Time
$
27,897
$
44,908
$
19,569
Over Time
23,548
10,247
3,482
Total Products
51,445
55,155
23,051
Services
Technical Advisory
12,372
9,369
10,143
Reconditioning
3,337
1,445
1,626
Total Services (excluding Leasing)
15,709
10,814
11,769
Leasing
4,504
4,956
8,219
Total Services (including Leasing)
20,213
15,770
19,988
Intercompany
13,084
5,792
2,058
Total
$
84,742
$
76,717
$
45,097
Depreciation and amortization
$
5,126
$
5,038
$
4,785
Income (loss) before taxes
$
5,921
$
27,302
$
(3,123
)
Corporate
Depreciation and amortization
$
3,727
$
3,082
$
2,635
Loss before taxes
$
(74,321
)
$
(64,800
)
$
(102,538
)
Consolidated
Revenues
Products
Point in Time
$
137,521
$
218,330
$
204,472
Over Time
121,313
84,949
60,580
Total Products
258,834
303,279
265,052
Services
Technical Advisory
55,292
56,431
56,615
Reconditioning
20,285
15,587
15,799
Total Services (excluding Leasing)
75,577
72,018
72,414
Leasing
30,562
39,509
47,160
Total Services (including Leasing)
106,139
111,527
119,574
Intercompany
28,474
19,915
17,411
Eliminations
(28,474
)
(19,915
)
(17,411
)
Total
$
364,973
$
414,806
$
384,626
Depreciation and amortization
$
32,389
$
34,020
$
35,312
Income (loss) before taxes
$
(62,049
)
$
10,429
$
(114,989
)
December 31,
2020
2019
(In thousands)
Total long-lived assets:
Western Hemisphere
$
350,577
$
379,776
Eastern Hemisphere
222,741
246,854
Asia-Pacific
68,600
71,384
Eliminations
(353,939
)
(371,938
)
Total
$
287,979
$
326,076
Total assets:
Western Hemisphere
$
769,649
$
732,716
Eastern Hemisphere
779,147
818,803
Asia-Pacific
186,808
181,188
Eliminations
(584,432
)
(526,142
)
Total
$
1,151,172
$
1,206,5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Stock Awards (Tables)</t>
        </is>
      </c>
      <c r="B1" s="2" t="inlineStr">
        <is>
          <t>12 Months Ended</t>
        </is>
      </c>
    </row>
    <row r="2">
      <c r="B2" s="2" t="inlineStr">
        <is>
          <t>Dec. 31, 2020</t>
        </is>
      </c>
    </row>
    <row r="3">
      <c r="A3" s="3" t="inlineStr">
        <is>
          <t>Disclosure Of Compensation Related Costs Sharebased Payments [Abstract]</t>
        </is>
      </c>
    </row>
    <row r="4">
      <c r="A4" s="4" t="inlineStr">
        <is>
          <t>Schedule of Option Activity</t>
        </is>
      </c>
      <c r="B4" s="4" t="inlineStr">
        <is>
          <t>Option activity for the year ended December 31, 2020 was as follows:
Number of Options
Weighted Average Price
Aggregate Intrinsic Value (in millions)
Weighted Average Remaining Contractual Life (in years)
Outstanding at December 31, 2019
132,375
$
67.85
Forfeited
(74,750
)
67.40
Outstanding at December 31, 2020
57,625
$
68.43
-
0.8
Exercisable at year-end
57,625
$
68.43
-
0.8</t>
        </is>
      </c>
    </row>
    <row r="5">
      <c r="A5" s="4" t="inlineStr">
        <is>
          <t>Summary of RSA Activity</t>
        </is>
      </c>
      <c r="B5" s="4" t="inlineStr">
        <is>
          <t>The Company’s RSA activity and related information is presented below:
Restricted Stock
Weighted- average Grant Date Fair Value
Unvested at December 31, 2019
348,690
$
43.16
Granted
340,107
24.24
Vested
(172,501
)
42.02
Forfeited
(35,520
)
42.88
Nonvested at December 31, 2020
480,776
$
30.20</t>
        </is>
      </c>
    </row>
    <row r="6">
      <c r="A6" s="4" t="inlineStr">
        <is>
          <t>Schedule of Valuation Assumptions</t>
        </is>
      </c>
      <c r="B6" s="4" t="inlineStr">
        <is>
          <t>Assumptions used in the Monte Carlo simulation are as follows:
2020
2019
2018
Grant date
October 28, 2020
October 28, 2019
October 28, 2018
Performance period
October 1, 2020 to September 30, 2023
October 1, 2019 to September 30, 2022
October 1, 2018 to September 30, 2021
Volatility
50.9%
38.8%
32.6%
Risk-free interest rate
0.2%
1.7%
2.9%
Grant date price
$
23.86
$
44.53
$
43.09</t>
        </is>
      </c>
    </row>
    <row r="7">
      <c r="A7" s="4" t="inlineStr">
        <is>
          <t>Summary of PSA Activity</t>
        </is>
      </c>
      <c r="B7" s="4" t="inlineStr">
        <is>
          <t>The Company’s Performance Unit activity and related information is presented below:
Number of Performance Units
Weighted Average Grant Date Fair Value Per Unit
Nonvested balance at December 31, 2019
268,550
$
52.81
Granted
264,355
40.66
Vested
(168,902
)
54.64
Forfeited
(33,036
)
53.06
Nonvested balance at December 31, 2020
330,967
$
42.10</t>
        </is>
      </c>
    </row>
    <row r="8">
      <c r="A8" s="4" t="inlineStr">
        <is>
          <t>Schedule of DSA Activity</t>
        </is>
      </c>
      <c r="B8" s="4" t="inlineStr">
        <is>
          <t>The Company's DSA activity for the year ended December 31, 2020 is presented below:
DSA Number of Shares
Weighted Average Grant Date Fair Value Per Share
Nonvested balance at December 31, 2019
36,320
$
44.61
Granted
58,194
29.41
Vested
(32,318
)
45.16
Nonvested balance at December 31, 2020
62,196
$
30.18</t>
        </is>
      </c>
    </row>
    <row r="9">
      <c r="A9" s="4" t="inlineStr">
        <is>
          <t>Schedule of Information for Stock Option Plans</t>
        </is>
      </c>
      <c r="B9" s="4" t="inlineStr">
        <is>
          <t>Equity Compensation Plan Information The following table summarizes information for equity compensation plans in effect as of December 31, 2020 :
Number of securities to be issued upon exercise of outstanding options, warrants and rights (1)
Weighted- average exercise price of outstanding options, warrants and rights (2)
Number of securities remaining available for future issuance under equity compensation plan
Plan category
(a)
(b)
(c)
Equity compensation plans approved by stockholders
388,592
$
68.43
11,897
Total
388,592
$
68.43
11,897
(1)
Excludes 542,972 shares of unvested RSAs and DSAs, which were granted pursuant to the 2017 Plan and the 2004 Plan. Includes 330,967 unvested Performance Units shown at 100% level of performance achievement.
(2)
The weighted average exercise price does not take into account 330,967 unvested Performance Units, which do not have an exercise pri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Earnings Per Share</t>
        </is>
      </c>
      <c r="B4" s="4" t="inlineStr">
        <is>
          <t xml:space="preserve">The following is a reconciliation of the basic and diluted earnings per share computation.
Year Ended December 31,
2020
2019
2018
(In thousands, except per share amounts)
Net income (loss)
$
(30,768
)
$
1,720
$
(95,695
)
Weighted average basic common shares outstanding
35,260
35,839
37,075
Effect of dilutive securities - stock options and awards
-
313
-
Total shares and dilutive securities
35,260
36,152
37,075
Basic income (loss) per common share
$
(0.87
)
$
0.05
$
(2.58
)
Diluted income (loss) per common share
$
(0.87
)
$
0.05
$
(2.58
) </t>
        </is>
      </c>
    </row>
    <row r="5">
      <c r="A5" s="4" t="inlineStr">
        <is>
          <t>Schedule of Antidilutive Securities Excluded from Computation of Earnings Per Share</t>
        </is>
      </c>
      <c r="B5" s="4" t="inlineStr">
        <is>
          <t>For the years ended December 31, 2020, 2019 and 2018, the Company has excluded the following common stock options and awards because their impact on the loss per share is anti-dilutive (in thousands on a weighted average basis):
Year Ended December 31,
2020
2019
2018
(In thousands)
Director stock awards
49
6
9
Stock options
109
185
6
Performance share units
349
15
169
Restricted stock awards
352
46
2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 xml:space="preserve">Quarter Ended
March 31
June 30
September 30
December 31
(In thousands, except per share data)
Unaudited
2020
Revenues
$
95,998
$
90,446
$
91,295
$
87,234
Cost of sales
71,414
66,937
67,211
64,136
Gross profit
24,584
23,509
24,084
23,098
Operating loss (2)
(42,322
)
(7,505
)
(2,104
)
(11,628
)
Net income (loss)
(19,698
)
(14,142
)
14,326
(11,254
)
Earnings (loss) per share:
Basic (1)
$
(0.55
)
$
(0.40
)
$
0.41
$
(0.33
)
Diluted (1)
$
(0.55
)
$
(0.40
)
$
0.41
$
(0.33
)
2019
Revenues
$
94,317
$
103,808
$
108,227
$
108,454
Cost of sales
69,376
73,867
76,023
75,741
Gross profit
24,941
29,941
32,204
32,713
Operating income (loss)
(5,603
)
2,120
222
6,064
Net income (loss)
(6,051
)
1,681
(1,310
)
7,400
Earnings (loss) per share:
Basic (1)
$
(0.17
)
$
0.05
$
(0.04
)
$
0.21
Diluted (1)
$
(0.17
)
$
0.05
$
(0.04
)
$
0.21
(1)
The sum of the quarterly per share amounts may not equal the annual amount reported, as per share amounts are computed independently for each quarter and for the full year.
( 2 )
Operating loss for the quarter ending March 31, 2020 included restructuring and other charges and goodwill impairment as discussed in "Restructuring and Other Charges", Note 7 and “Goodwill”, Note 8 of Notes to the Consolidated Financial Statements in Item 8 of Part II,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Organization - Additional Information (Details)</t>
        </is>
      </c>
      <c r="B1" s="2" t="inlineStr">
        <is>
          <t>12 Months Ended</t>
        </is>
      </c>
    </row>
    <row r="2">
      <c r="B2" s="2" t="inlineStr">
        <is>
          <t>Dec. 31, 2020SegmentLocation</t>
        </is>
      </c>
    </row>
    <row r="3">
      <c r="A3" s="3" t="inlineStr">
        <is>
          <t>Organization Consolidation And Presentation Of Financial Statements [Abstract]</t>
        </is>
      </c>
    </row>
    <row r="4">
      <c r="A4" s="4" t="inlineStr">
        <is>
          <t>Number of geographic segments | Segment</t>
        </is>
      </c>
      <c r="B4" s="6" t="n">
        <v>3</v>
      </c>
    </row>
    <row r="5">
      <c r="A5" s="4" t="inlineStr">
        <is>
          <t>Number of headquarter locations | Location</t>
        </is>
      </c>
      <c r="B5"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8" customWidth="1" min="6" max="6"/>
  </cols>
  <sheetData>
    <row r="1">
      <c r="A1" s="1" t="inlineStr">
        <is>
          <t>Significant Accounting Policies - Additional Information (Details)</t>
        </is>
      </c>
      <c r="B1" s="2" t="inlineStr">
        <is>
          <t>3 Months Ended</t>
        </is>
      </c>
      <c r="D1" s="2" t="inlineStr">
        <is>
          <t>12 Months Ended</t>
        </is>
      </c>
    </row>
    <row r="2">
      <c r="B2" s="2" t="inlineStr">
        <is>
          <t>Mar. 31, 2020USD ($)</t>
        </is>
      </c>
      <c r="C2" s="2" t="inlineStr">
        <is>
          <t>Mar. 31, 2019USD ($)</t>
        </is>
      </c>
      <c r="D2" s="2" t="inlineStr">
        <is>
          <t>Dec. 31, 2020USD ($)</t>
        </is>
      </c>
      <c r="E2" s="2" t="inlineStr">
        <is>
          <t>Dec. 31, 2019USD ($)Project</t>
        </is>
      </c>
      <c r="F2" s="2" t="inlineStr">
        <is>
          <t>Dec. 31, 2018USD ($)Project</t>
        </is>
      </c>
    </row>
    <row r="3">
      <c r="A3" s="3" t="inlineStr">
        <is>
          <t>Accounting Policies [Line Items]</t>
        </is>
      </c>
    </row>
    <row r="4">
      <c r="A4" s="4" t="inlineStr">
        <is>
          <t>Reclassified from selling general and administrative cost to foreign currency transaction gain loss</t>
        </is>
      </c>
      <c r="E4" s="5" t="n">
        <v>1600000</v>
      </c>
      <c r="F4" s="5" t="n">
        <v>1000000</v>
      </c>
    </row>
    <row r="5">
      <c r="A5" s="4" t="inlineStr">
        <is>
          <t>Inventory reserves</t>
        </is>
      </c>
      <c r="D5" s="5" t="n">
        <v>82149000</v>
      </c>
      <c r="E5" s="6" t="n">
        <v>71020000</v>
      </c>
    </row>
    <row r="6">
      <c r="A6" s="4" t="inlineStr">
        <is>
          <t>Goodwill impairment loss</t>
        </is>
      </c>
      <c r="B6" s="5" t="n">
        <v>7700000</v>
      </c>
      <c r="D6" s="6" t="n">
        <v>7700000</v>
      </c>
      <c r="E6" s="6" t="n">
        <v>0</v>
      </c>
      <c r="F6" s="6" t="n">
        <v>38600000</v>
      </c>
    </row>
    <row r="7">
      <c r="A7" s="4" t="inlineStr">
        <is>
          <t>Restructuring and other charges</t>
        </is>
      </c>
      <c r="D7" s="6" t="n">
        <v>35380000</v>
      </c>
      <c r="E7" s="6" t="n">
        <v>4396000</v>
      </c>
      <c r="F7" s="6" t="n">
        <v>60043000</v>
      </c>
    </row>
    <row r="8">
      <c r="A8" s="4" t="inlineStr">
        <is>
          <t>Non-cash inventory write-downs</t>
        </is>
      </c>
      <c r="D8" s="6" t="n">
        <v>17272000</v>
      </c>
      <c r="F8" s="6" t="n">
        <v>32070000</v>
      </c>
    </row>
    <row r="9">
      <c r="A9" s="4" t="inlineStr">
        <is>
          <t>Long-lived asset write-downs</t>
        </is>
      </c>
      <c r="D9" s="6" t="n">
        <v>8300000</v>
      </c>
      <c r="F9" s="6" t="n">
        <v>14900000</v>
      </c>
    </row>
    <row r="10">
      <c r="A10" s="4" t="inlineStr">
        <is>
          <t>Severance costs</t>
        </is>
      </c>
      <c r="D10" s="6" t="n">
        <v>8462000</v>
      </c>
      <c r="E10" s="6" t="n">
        <v>1125000</v>
      </c>
      <c r="F10" s="6" t="n">
        <v>7324000</v>
      </c>
    </row>
    <row r="11">
      <c r="A11" s="4" t="inlineStr">
        <is>
          <t>Restructuring costs</t>
        </is>
      </c>
      <c r="D11" s="6" t="n">
        <v>1400000</v>
      </c>
      <c r="E11" s="6" t="n">
        <v>4400000</v>
      </c>
      <c r="F11" s="5" t="n">
        <v>5700000</v>
      </c>
    </row>
    <row r="12">
      <c r="A12" s="4" t="inlineStr">
        <is>
          <t>Unbilled receivables</t>
        </is>
      </c>
      <c r="D12" s="6" t="n">
        <v>140318000</v>
      </c>
      <c r="E12" s="5" t="n">
        <v>140534000</v>
      </c>
    </row>
    <row r="13">
      <c r="A13" s="4" t="inlineStr">
        <is>
          <t>Number of projects | Project</t>
        </is>
      </c>
      <c r="E13" s="6" t="n">
        <v>57</v>
      </c>
      <c r="F13" s="6" t="n">
        <v>36</v>
      </c>
    </row>
    <row r="14">
      <c r="A14" s="4" t="inlineStr">
        <is>
          <t>Percentage of total revenues</t>
        </is>
      </c>
      <c r="E14" s="4" t="inlineStr">
        <is>
          <t>33.20%</t>
        </is>
      </c>
      <c r="F14" s="4" t="inlineStr">
        <is>
          <t>20.50%</t>
        </is>
      </c>
    </row>
    <row r="15">
      <c r="A15" s="4" t="inlineStr">
        <is>
          <t>Percentage of product revenues</t>
        </is>
      </c>
      <c r="E15" s="4" t="inlineStr">
        <is>
          <t>46.90%</t>
        </is>
      </c>
      <c r="F15" s="4" t="inlineStr">
        <is>
          <t>28.00%</t>
        </is>
      </c>
    </row>
    <row r="16">
      <c r="A16" s="4" t="inlineStr">
        <is>
          <t>Leasing revenues</t>
        </is>
      </c>
      <c r="D16" s="6" t="n">
        <v>30562000</v>
      </c>
      <c r="E16" s="5" t="n">
        <v>39509000</v>
      </c>
      <c r="F16" s="5" t="n">
        <v>47160000</v>
      </c>
    </row>
    <row r="17">
      <c r="A17" s="4" t="inlineStr">
        <is>
          <t>Gain (loss) in foreign currency exchange transactions</t>
        </is>
      </c>
      <c r="D17" s="6" t="n">
        <v>-1900000</v>
      </c>
      <c r="E17" s="6" t="n">
        <v>1300000</v>
      </c>
      <c r="F17" s="5" t="n">
        <v>800000</v>
      </c>
    </row>
    <row r="18">
      <c r="A18" s="4" t="inlineStr">
        <is>
          <t>Running Tools</t>
        </is>
      </c>
    </row>
    <row r="19">
      <c r="A19" s="3" t="inlineStr">
        <is>
          <t>Accounting Policies [Line Items]</t>
        </is>
      </c>
    </row>
    <row r="20">
      <c r="A20" s="4" t="inlineStr">
        <is>
          <t>Leasing revenues</t>
        </is>
      </c>
      <c r="D20" s="6" t="n">
        <v>28500000</v>
      </c>
      <c r="E20" s="6" t="n">
        <v>39000000</v>
      </c>
    </row>
    <row r="21">
      <c r="A21" s="4" t="inlineStr">
        <is>
          <t>Rental Facilities</t>
        </is>
      </c>
    </row>
    <row r="22">
      <c r="A22" s="3" t="inlineStr">
        <is>
          <t>Accounting Policies [Line Items]</t>
        </is>
      </c>
    </row>
    <row r="23">
      <c r="A23" s="4" t="inlineStr">
        <is>
          <t>Leasing revenues</t>
        </is>
      </c>
      <c r="D23" s="6" t="n">
        <v>2100000</v>
      </c>
      <c r="E23" s="6" t="n">
        <v>500000</v>
      </c>
    </row>
    <row r="24">
      <c r="A24" s="4" t="inlineStr">
        <is>
          <t>Over Time Method</t>
        </is>
      </c>
    </row>
    <row r="25">
      <c r="A25" s="3" t="inlineStr">
        <is>
          <t>Accounting Policies [Line Items]</t>
        </is>
      </c>
    </row>
    <row r="26">
      <c r="A26" s="4" t="inlineStr">
        <is>
          <t>Unbilled receivables</t>
        </is>
      </c>
      <c r="D26" s="6" t="n">
        <v>96500000</v>
      </c>
      <c r="E26" s="6" t="n">
        <v>83200000</v>
      </c>
    </row>
    <row r="27">
      <c r="A27" s="4" t="inlineStr">
        <is>
          <t>Covid 19</t>
        </is>
      </c>
    </row>
    <row r="28">
      <c r="A28" s="3" t="inlineStr">
        <is>
          <t>Accounting Policies [Line Items]</t>
        </is>
      </c>
    </row>
    <row r="29">
      <c r="A29" s="4" t="inlineStr">
        <is>
          <t>Severance costs</t>
        </is>
      </c>
      <c r="D29" s="6" t="n">
        <v>8400000</v>
      </c>
      <c r="E29" s="6" t="n">
        <v>0</v>
      </c>
    </row>
    <row r="30">
      <c r="A30" s="4" t="inlineStr">
        <is>
          <t>Chief Operating Officer</t>
        </is>
      </c>
    </row>
    <row r="31">
      <c r="A31" s="3" t="inlineStr">
        <is>
          <t>Accounting Policies [Line Items]</t>
        </is>
      </c>
    </row>
    <row r="32">
      <c r="A32" s="4" t="inlineStr">
        <is>
          <t>Severance costs</t>
        </is>
      </c>
      <c r="C32" s="5" t="n">
        <v>1100000</v>
      </c>
    </row>
    <row r="33">
      <c r="A33" s="4" t="inlineStr">
        <is>
          <t>Inventories</t>
        </is>
      </c>
    </row>
    <row r="34">
      <c r="A34" s="3" t="inlineStr">
        <is>
          <t>Accounting Policies [Line Items]</t>
        </is>
      </c>
    </row>
    <row r="35">
      <c r="A35" s="4" t="inlineStr">
        <is>
          <t>Inventory reserves</t>
        </is>
      </c>
      <c r="D35" s="5" t="n">
        <v>82100000</v>
      </c>
      <c r="E35" s="5" t="n">
        <v>710000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s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334411</v>
      </c>
      <c r="C4" s="5" t="n">
        <v>375297</v>
      </c>
    </row>
    <row r="5">
      <c r="A5" s="4" t="inlineStr">
        <is>
          <t>Western Hemisphere | Operating Segments</t>
        </is>
      </c>
    </row>
    <row r="6">
      <c r="A6" s="3" t="inlineStr">
        <is>
          <t>Disaggregation Of Revenue [Line Items]</t>
        </is>
      </c>
    </row>
    <row r="7">
      <c r="A7" s="4" t="inlineStr">
        <is>
          <t>Revenues</t>
        </is>
      </c>
      <c r="B7" s="6" t="n">
        <v>196887</v>
      </c>
      <c r="C7" s="6" t="n">
        <v>204761</v>
      </c>
    </row>
    <row r="8">
      <c r="A8" s="4" t="inlineStr">
        <is>
          <t>Eastern Hemisphere | Operating Segments</t>
        </is>
      </c>
    </row>
    <row r="9">
      <c r="A9" s="3" t="inlineStr">
        <is>
          <t>Disaggregation Of Revenue [Line Items]</t>
        </is>
      </c>
    </row>
    <row r="10">
      <c r="A10" s="4" t="inlineStr">
        <is>
          <t>Revenues</t>
        </is>
      </c>
      <c r="B10" s="6" t="n">
        <v>70370</v>
      </c>
      <c r="C10" s="6" t="n">
        <v>104566</v>
      </c>
    </row>
    <row r="11">
      <c r="A11" s="4" t="inlineStr">
        <is>
          <t>Asia Pacific | Operating Segments</t>
        </is>
      </c>
    </row>
    <row r="12">
      <c r="A12" s="3" t="inlineStr">
        <is>
          <t>Disaggregation Of Revenue [Line Items]</t>
        </is>
      </c>
    </row>
    <row r="13">
      <c r="A13" s="4" t="inlineStr">
        <is>
          <t>Revenues</t>
        </is>
      </c>
      <c r="B13" s="6" t="n">
        <v>67154</v>
      </c>
      <c r="C13" s="6" t="n">
        <v>65970</v>
      </c>
    </row>
    <row r="14">
      <c r="A14" s="4" t="inlineStr">
        <is>
          <t>Products</t>
        </is>
      </c>
    </row>
    <row r="15">
      <c r="A15" s="3" t="inlineStr">
        <is>
          <t>Disaggregation Of Revenue [Line Items]</t>
        </is>
      </c>
    </row>
    <row r="16">
      <c r="A16" s="4" t="inlineStr">
        <is>
          <t>Revenues</t>
        </is>
      </c>
      <c r="B16" s="6" t="n">
        <v>258834</v>
      </c>
      <c r="C16" s="6" t="n">
        <v>303279</v>
      </c>
      <c r="D16" s="5" t="n">
        <v>265052</v>
      </c>
    </row>
    <row r="17">
      <c r="A17" s="4" t="inlineStr">
        <is>
          <t>Products | Western Hemisphere | Operating Segments</t>
        </is>
      </c>
    </row>
    <row r="18">
      <c r="A18" s="3" t="inlineStr">
        <is>
          <t>Disaggregation Of Revenue [Line Items]</t>
        </is>
      </c>
    </row>
    <row r="19">
      <c r="A19" s="4" t="inlineStr">
        <is>
          <t>Revenues</t>
        </is>
      </c>
      <c r="B19" s="6" t="n">
        <v>151351</v>
      </c>
      <c r="C19" s="6" t="n">
        <v>162067</v>
      </c>
    </row>
    <row r="20">
      <c r="A20" s="4" t="inlineStr">
        <is>
          <t>Products | Eastern Hemisphere | Operating Segments</t>
        </is>
      </c>
    </row>
    <row r="21">
      <c r="A21" s="3" t="inlineStr">
        <is>
          <t>Disaggregation Of Revenue [Line Items]</t>
        </is>
      </c>
    </row>
    <row r="22">
      <c r="A22" s="4" t="inlineStr">
        <is>
          <t>Revenues</t>
        </is>
      </c>
      <c r="B22" s="6" t="n">
        <v>56038</v>
      </c>
      <c r="C22" s="6" t="n">
        <v>86057</v>
      </c>
    </row>
    <row r="23">
      <c r="A23" s="4" t="inlineStr">
        <is>
          <t>Products | Asia Pacific | Operating Segments</t>
        </is>
      </c>
    </row>
    <row r="24">
      <c r="A24" s="3" t="inlineStr">
        <is>
          <t>Disaggregation Of Revenue [Line Items]</t>
        </is>
      </c>
    </row>
    <row r="25">
      <c r="A25" s="4" t="inlineStr">
        <is>
          <t>Revenues</t>
        </is>
      </c>
      <c r="B25" s="6" t="n">
        <v>51445</v>
      </c>
      <c r="C25" s="6" t="n">
        <v>55155</v>
      </c>
    </row>
    <row r="26">
      <c r="A26" s="4" t="inlineStr">
        <is>
          <t>Services</t>
        </is>
      </c>
    </row>
    <row r="27">
      <c r="A27" s="3" t="inlineStr">
        <is>
          <t>Disaggregation Of Revenue [Line Items]</t>
        </is>
      </c>
    </row>
    <row r="28">
      <c r="A28" s="4" t="inlineStr">
        <is>
          <t>Revenues</t>
        </is>
      </c>
      <c r="B28" s="6" t="n">
        <v>75577</v>
      </c>
      <c r="C28" s="6" t="n">
        <v>72018</v>
      </c>
    </row>
    <row r="29">
      <c r="A29" s="4" t="inlineStr">
        <is>
          <t>Services | Western Hemisphere | Operating Segments</t>
        </is>
      </c>
    </row>
    <row r="30">
      <c r="A30" s="3" t="inlineStr">
        <is>
          <t>Disaggregation Of Revenue [Line Items]</t>
        </is>
      </c>
    </row>
    <row r="31">
      <c r="A31" s="4" t="inlineStr">
        <is>
          <t>Revenues</t>
        </is>
      </c>
      <c r="B31" s="6" t="n">
        <v>45536</v>
      </c>
      <c r="C31" s="6" t="n">
        <v>42694</v>
      </c>
    </row>
    <row r="32">
      <c r="A32" s="4" t="inlineStr">
        <is>
          <t>Services | Eastern Hemisphere | Operating Segments</t>
        </is>
      </c>
    </row>
    <row r="33">
      <c r="A33" s="3" t="inlineStr">
        <is>
          <t>Disaggregation Of Revenue [Line Items]</t>
        </is>
      </c>
    </row>
    <row r="34">
      <c r="A34" s="4" t="inlineStr">
        <is>
          <t>Revenues</t>
        </is>
      </c>
      <c r="B34" s="6" t="n">
        <v>14332</v>
      </c>
      <c r="C34" s="6" t="n">
        <v>18509</v>
      </c>
    </row>
    <row r="35">
      <c r="A35" s="4" t="inlineStr">
        <is>
          <t>Services | Asia Pacific | Operating Segments</t>
        </is>
      </c>
    </row>
    <row r="36">
      <c r="A36" s="3" t="inlineStr">
        <is>
          <t>Disaggregation Of Revenue [Line Items]</t>
        </is>
      </c>
    </row>
    <row r="37">
      <c r="A37" s="4" t="inlineStr">
        <is>
          <t>Revenues</t>
        </is>
      </c>
      <c r="B37" s="5" t="n">
        <v>15709</v>
      </c>
      <c r="C37" s="5" t="n">
        <v>108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Revenue Recognition - Contract Asset and Liability (Details) $ in Thousands</t>
        </is>
      </c>
      <c r="B1" s="2" t="inlineStr">
        <is>
          <t>12 Months Ended</t>
        </is>
      </c>
    </row>
    <row r="2">
      <c r="B2" s="2" t="inlineStr">
        <is>
          <t>Dec. 31, 2020USD ($)</t>
        </is>
      </c>
    </row>
    <row r="3">
      <c r="A3" s="3" t="inlineStr">
        <is>
          <t>Contract Assets</t>
        </is>
      </c>
    </row>
    <row r="4">
      <c r="A4" s="4" t="inlineStr">
        <is>
          <t>Contract Assets at December 31, 2019</t>
        </is>
      </c>
      <c r="B4" s="5" t="n">
        <v>136332</v>
      </c>
    </row>
    <row r="5">
      <c r="A5" s="4" t="inlineStr">
        <is>
          <t>Additions</t>
        </is>
      </c>
      <c r="B5" s="6" t="n">
        <v>111828</v>
      </c>
    </row>
    <row r="6">
      <c r="A6" s="4" t="inlineStr">
        <is>
          <t>Transfers to Accounts Receivable</t>
        </is>
      </c>
      <c r="B6" s="6" t="n">
        <v>-112187</v>
      </c>
    </row>
    <row r="7">
      <c r="A7" s="4" t="inlineStr">
        <is>
          <t>Contract Assets at December 31, 2020</t>
        </is>
      </c>
      <c r="B7" s="6" t="n">
        <v>135973</v>
      </c>
    </row>
    <row r="8">
      <c r="A8" s="3" t="inlineStr">
        <is>
          <t>Contract Liabilities</t>
        </is>
      </c>
    </row>
    <row r="9">
      <c r="A9" s="4" t="inlineStr">
        <is>
          <t>Contract Liabilities at December 31, 2019</t>
        </is>
      </c>
      <c r="B9" s="6" t="n">
        <v>6901</v>
      </c>
    </row>
    <row r="10">
      <c r="A10" s="4" t="inlineStr">
        <is>
          <t>Contract Liabilities at December 31, 2020</t>
        </is>
      </c>
      <c r="B10" s="6" t="n">
        <v>11339</v>
      </c>
    </row>
    <row r="11">
      <c r="A11" s="4" t="inlineStr">
        <is>
          <t>Other Current Liabilities</t>
        </is>
      </c>
    </row>
    <row r="12">
      <c r="A12" s="3" t="inlineStr">
        <is>
          <t>Contract Liabilities</t>
        </is>
      </c>
    </row>
    <row r="13">
      <c r="A13" s="4" t="inlineStr">
        <is>
          <t>Contract Liabilities at December 31, 2019</t>
        </is>
      </c>
      <c r="B13" s="6" t="n">
        <v>6901</v>
      </c>
    </row>
    <row r="14">
      <c r="A14" s="4" t="inlineStr">
        <is>
          <t>Additions</t>
        </is>
      </c>
      <c r="B14" s="6" t="n">
        <v>16393</v>
      </c>
    </row>
    <row r="15">
      <c r="A15" s="4" t="inlineStr">
        <is>
          <t>Revenue Recognized</t>
        </is>
      </c>
      <c r="B15" s="6" t="n">
        <v>-12479</v>
      </c>
    </row>
    <row r="16">
      <c r="A16" s="4" t="inlineStr">
        <is>
          <t>Contract Liabilities at December 31, 2020</t>
        </is>
      </c>
      <c r="B16" s="5" t="n">
        <v>108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Dec. 31, 2020</t>
        </is>
      </c>
      <c r="C1" s="2" t="inlineStr">
        <is>
          <t>Dec. 31, 2019</t>
        </is>
      </c>
    </row>
    <row r="2">
      <c r="A2" s="3" t="inlineStr">
        <is>
          <t>Revenue Remaining Performance Obligation Expected Timing Of Satisfaction [Line Items]</t>
        </is>
      </c>
    </row>
    <row r="3">
      <c r="A3" s="4" t="inlineStr">
        <is>
          <t>Receivables, included in trade receivables</t>
        </is>
      </c>
      <c r="B3" s="5" t="n">
        <v>135973</v>
      </c>
      <c r="C3" s="5" t="n">
        <v>136332</v>
      </c>
    </row>
    <row r="4">
      <c r="A4" s="4" t="inlineStr">
        <is>
          <t>Unbilled receivables</t>
        </is>
      </c>
      <c r="B4" s="6" t="n">
        <v>140318</v>
      </c>
      <c r="C4" s="6" t="n">
        <v>140534</v>
      </c>
    </row>
    <row r="5">
      <c r="A5" s="4" t="inlineStr">
        <is>
          <t>Performance obligation</t>
        </is>
      </c>
      <c r="B5" s="6" t="n">
        <v>58100</v>
      </c>
    </row>
    <row r="6">
      <c r="A6" s="4" t="inlineStr">
        <is>
          <t>Receivables (Included in Trade Receivables)</t>
        </is>
      </c>
    </row>
    <row r="7">
      <c r="A7" s="3" t="inlineStr">
        <is>
          <t>Revenue Remaining Performance Obligation Expected Timing Of Satisfaction [Line Items]</t>
        </is>
      </c>
    </row>
    <row r="8">
      <c r="A8" s="4" t="inlineStr">
        <is>
          <t>Receivables, included in trade receivables</t>
        </is>
      </c>
      <c r="B8" s="6" t="n">
        <v>136000</v>
      </c>
      <c r="C8" s="6" t="n">
        <v>136300</v>
      </c>
    </row>
    <row r="9">
      <c r="A9" s="4" t="inlineStr">
        <is>
          <t>Unbilled receivables</t>
        </is>
      </c>
      <c r="B9" s="5" t="n">
        <v>96500</v>
      </c>
      <c r="C9" s="5" t="n">
        <v>83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10000000</v>
      </c>
      <c r="C3" s="6" t="n">
        <v>10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Common stock, shares authorized (in shares)</t>
        </is>
      </c>
      <c r="B6" s="6" t="n">
        <v>100000000</v>
      </c>
      <c r="C6" s="6" t="n">
        <v>100000000</v>
      </c>
    </row>
    <row r="7">
      <c r="A7" s="4" t="inlineStr">
        <is>
          <t>Common stock, par value (in dollars per share)</t>
        </is>
      </c>
      <c r="B7" s="7" t="n">
        <v>0.01</v>
      </c>
      <c r="C7" s="7" t="n">
        <v>0.01</v>
      </c>
    </row>
    <row r="8">
      <c r="A8" s="4" t="inlineStr">
        <is>
          <t>Common stock, shares issued (in shares)</t>
        </is>
      </c>
      <c r="B8" s="6" t="n">
        <v>35417712</v>
      </c>
      <c r="C8" s="6" t="n">
        <v>35859540</v>
      </c>
    </row>
    <row r="9">
      <c r="A9" s="4" t="inlineStr">
        <is>
          <t>Common stock, shares outstanding (in shares)</t>
        </is>
      </c>
      <c r="B9" s="6" t="n">
        <v>35417712</v>
      </c>
      <c r="C9" s="6" t="n">
        <v>35859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Dec. 31, 2020</t>
        </is>
      </c>
    </row>
    <row r="2">
      <c r="A2" s="4" t="inlineStr">
        <is>
          <t>Revenue, Remaining Performance Obligation, Expected Timing of Satisfaction, Start Date: 2021-12-31</t>
        </is>
      </c>
    </row>
    <row r="3">
      <c r="A3" s="3" t="inlineStr">
        <is>
          <t>Revenue Remaining Performance Obligation Expected Timing Of Satisfaction [Line Items]</t>
        </is>
      </c>
    </row>
    <row r="4">
      <c r="A4" s="4" t="inlineStr">
        <is>
          <t>Remaining performance obligation percentage</t>
        </is>
      </c>
      <c r="B4" s="4" t="inlineStr">
        <is>
          <t>70.40%</t>
        </is>
      </c>
    </row>
    <row r="5">
      <c r="A5" s="4" t="inlineStr">
        <is>
          <t>Expected timing of satisfaction period</t>
        </is>
      </c>
      <c r="B5" s="4" t="inlineStr">
        <is>
          <t>12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Remaining performance obligation percentage</t>
        </is>
      </c>
      <c r="B8" s="4" t="inlineStr">
        <is>
          <t>29.60%</t>
        </is>
      </c>
    </row>
    <row r="9">
      <c r="A9" s="4" t="inlineStr">
        <is>
          <t>Expected timing of satisfaction period</t>
        </is>
      </c>
      <c r="B9" s="4" t="inlineStr">
        <is>
          <t>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0</t>
        </is>
      </c>
      <c r="C1" s="2" t="inlineStr">
        <is>
          <t>Dec. 31, 2019</t>
        </is>
      </c>
    </row>
    <row r="2">
      <c r="A2" s="3" t="inlineStr">
        <is>
          <t>Inventory Disclosure [Abstract]</t>
        </is>
      </c>
    </row>
    <row r="3">
      <c r="A3" s="4" t="inlineStr">
        <is>
          <t>Raw materials and supplies</t>
        </is>
      </c>
      <c r="B3" s="5" t="n">
        <v>32833</v>
      </c>
      <c r="C3" s="5" t="n">
        <v>46282</v>
      </c>
    </row>
    <row r="4">
      <c r="A4" s="4" t="inlineStr">
        <is>
          <t>Work in progress</t>
        </is>
      </c>
      <c r="B4" s="6" t="n">
        <v>44924</v>
      </c>
      <c r="C4" s="6" t="n">
        <v>54171</v>
      </c>
    </row>
    <row r="5">
      <c r="A5" s="4" t="inlineStr">
        <is>
          <t>Finished goods</t>
        </is>
      </c>
      <c r="B5" s="6" t="n">
        <v>216928</v>
      </c>
      <c r="C5" s="6" t="n">
        <v>175629</v>
      </c>
    </row>
    <row r="6">
      <c r="A6" s="4" t="inlineStr">
        <is>
          <t>Inventory, gross, Total</t>
        </is>
      </c>
      <c r="B6" s="6" t="n">
        <v>294685</v>
      </c>
      <c r="C6" s="6" t="n">
        <v>276082</v>
      </c>
    </row>
    <row r="7">
      <c r="A7" s="4" t="inlineStr">
        <is>
          <t>Less: allowance for slow moving and excess inventory</t>
        </is>
      </c>
      <c r="B7" s="6" t="n">
        <v>-82149</v>
      </c>
      <c r="C7" s="6" t="n">
        <v>-71020</v>
      </c>
    </row>
    <row r="8">
      <c r="A8" s="4" t="inlineStr">
        <is>
          <t>Total inventory</t>
        </is>
      </c>
      <c r="B8" s="5" t="n">
        <v>212536</v>
      </c>
      <c r="C8" s="5" t="n">
        <v>205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604914</v>
      </c>
      <c r="C4" s="5" t="n">
        <v>604332</v>
      </c>
    </row>
    <row r="5">
      <c r="A5" s="4" t="inlineStr">
        <is>
          <t>Less accumulated depreciation</t>
        </is>
      </c>
      <c r="B5" s="6" t="n">
        <v>-399095</v>
      </c>
      <c r="C5" s="6" t="n">
        <v>-371365</v>
      </c>
    </row>
    <row r="6">
      <c r="A6" s="4" t="inlineStr">
        <is>
          <t>Property, Plant and Equipment Less Accumulated Depreciation</t>
        </is>
      </c>
      <c r="B6" s="6" t="n">
        <v>205819</v>
      </c>
      <c r="C6" s="6" t="n">
        <v>232967</v>
      </c>
    </row>
    <row r="7">
      <c r="A7" s="4" t="inlineStr">
        <is>
          <t>Total property, plant and equipment</t>
        </is>
      </c>
      <c r="B7" s="6" t="n">
        <v>234823</v>
      </c>
      <c r="C7" s="6" t="n">
        <v>258497</v>
      </c>
    </row>
    <row r="8">
      <c r="A8" s="4" t="inlineStr">
        <is>
          <t>Land improvements</t>
        </is>
      </c>
    </row>
    <row r="9">
      <c r="A9" s="3" t="inlineStr">
        <is>
          <t>Property, Plant and Equipment [Line Items]</t>
        </is>
      </c>
    </row>
    <row r="10">
      <c r="A10" s="4" t="inlineStr">
        <is>
          <t>Property, plant and equipment, gross</t>
        </is>
      </c>
      <c r="B10" s="6" t="n">
        <v>7379</v>
      </c>
      <c r="C10" s="6" t="n">
        <v>7790</v>
      </c>
    </row>
    <row r="11">
      <c r="A11" s="4" t="inlineStr">
        <is>
          <t>Buildings</t>
        </is>
      </c>
    </row>
    <row r="12">
      <c r="A12" s="3" t="inlineStr">
        <is>
          <t>Property, Plant and Equipment [Line Items]</t>
        </is>
      </c>
    </row>
    <row r="13">
      <c r="A13" s="4" t="inlineStr">
        <is>
          <t>Property, plant and equipment, gross</t>
        </is>
      </c>
      <c r="B13" s="6" t="n">
        <v>206732</v>
      </c>
      <c r="C13" s="6" t="n">
        <v>213705</v>
      </c>
    </row>
    <row r="14">
      <c r="A14" s="4" t="inlineStr">
        <is>
          <t>Machinery, equipment and other</t>
        </is>
      </c>
    </row>
    <row r="15">
      <c r="A15" s="3" t="inlineStr">
        <is>
          <t>Property, Plant and Equipment [Line Items]</t>
        </is>
      </c>
    </row>
    <row r="16">
      <c r="A16" s="4" t="inlineStr">
        <is>
          <t>Property, plant and equipment, gross</t>
        </is>
      </c>
      <c r="B16" s="6" t="n">
        <v>390803</v>
      </c>
      <c r="C16" s="6" t="n">
        <v>382837</v>
      </c>
    </row>
    <row r="17">
      <c r="A17" s="4" t="inlineStr">
        <is>
          <t>Land</t>
        </is>
      </c>
    </row>
    <row r="18">
      <c r="A18" s="3" t="inlineStr">
        <is>
          <t>Property, Plant and Equipment [Line Items]</t>
        </is>
      </c>
    </row>
    <row r="19">
      <c r="A19" s="4" t="inlineStr">
        <is>
          <t>Property, plant and equipment, gross</t>
        </is>
      </c>
      <c r="B19" s="6" t="n">
        <v>12408</v>
      </c>
      <c r="C19" s="6" t="n">
        <v>12550</v>
      </c>
    </row>
    <row r="20">
      <c r="A20" s="4" t="inlineStr">
        <is>
          <t>Construction work in process</t>
        </is>
      </c>
    </row>
    <row r="21">
      <c r="A21" s="3" t="inlineStr">
        <is>
          <t>Property, Plant and Equipment [Line Items]</t>
        </is>
      </c>
    </row>
    <row r="22">
      <c r="A22" s="4" t="inlineStr">
        <is>
          <t>Property, plant and equipment, gross</t>
        </is>
      </c>
      <c r="B22" s="5" t="n">
        <v>16596</v>
      </c>
      <c r="C22" s="5" t="n">
        <v>12980</v>
      </c>
    </row>
    <row r="23">
      <c r="A23" s="4" t="inlineStr">
        <is>
          <t>Minimum | Land improvements</t>
        </is>
      </c>
    </row>
    <row r="24">
      <c r="A24" s="3" t="inlineStr">
        <is>
          <t>Property, Plant and Equipment [Line Items]</t>
        </is>
      </c>
    </row>
    <row r="25">
      <c r="A25" s="4" t="inlineStr">
        <is>
          <t>Estimated Useful Lives</t>
        </is>
      </c>
      <c r="B25" s="4" t="inlineStr">
        <is>
          <t>10 years</t>
        </is>
      </c>
    </row>
    <row r="26">
      <c r="A26" s="4" t="inlineStr">
        <is>
          <t>Minimum | Buildings</t>
        </is>
      </c>
    </row>
    <row r="27">
      <c r="A27" s="3" t="inlineStr">
        <is>
          <t>Property, Plant and Equipment [Line Items]</t>
        </is>
      </c>
    </row>
    <row r="28">
      <c r="A28" s="4" t="inlineStr">
        <is>
          <t>Estimated Useful Lives</t>
        </is>
      </c>
      <c r="B28" s="4" t="inlineStr">
        <is>
          <t>15 years</t>
        </is>
      </c>
    </row>
    <row r="29">
      <c r="A29" s="4" t="inlineStr">
        <is>
          <t>Minimum | Machinery, equipment and other</t>
        </is>
      </c>
    </row>
    <row r="30">
      <c r="A30" s="3" t="inlineStr">
        <is>
          <t>Property, Plant and Equipment [Line Items]</t>
        </is>
      </c>
    </row>
    <row r="31">
      <c r="A31" s="4" t="inlineStr">
        <is>
          <t>Estimated Useful Lives</t>
        </is>
      </c>
      <c r="B31" s="4" t="inlineStr">
        <is>
          <t>3 years</t>
        </is>
      </c>
    </row>
    <row r="32">
      <c r="A32" s="4" t="inlineStr">
        <is>
          <t>Maximum | Land improvements</t>
        </is>
      </c>
    </row>
    <row r="33">
      <c r="A33" s="3" t="inlineStr">
        <is>
          <t>Property, Plant and Equipment [Line Items]</t>
        </is>
      </c>
    </row>
    <row r="34">
      <c r="A34" s="4" t="inlineStr">
        <is>
          <t>Estimated Useful Lives</t>
        </is>
      </c>
      <c r="B34" s="4" t="inlineStr">
        <is>
          <t>25 years</t>
        </is>
      </c>
    </row>
    <row r="35">
      <c r="A35" s="4" t="inlineStr">
        <is>
          <t>Maximum | Buildings</t>
        </is>
      </c>
    </row>
    <row r="36">
      <c r="A36" s="3" t="inlineStr">
        <is>
          <t>Property, Plant and Equipment [Line Items]</t>
        </is>
      </c>
    </row>
    <row r="37">
      <c r="A37" s="4" t="inlineStr">
        <is>
          <t>Estimated Useful Lives</t>
        </is>
      </c>
      <c r="B37" s="4" t="inlineStr">
        <is>
          <t>40 years</t>
        </is>
      </c>
    </row>
    <row r="38">
      <c r="A38" s="4" t="inlineStr">
        <is>
          <t>Maximum | Machinery, equipment and other</t>
        </is>
      </c>
    </row>
    <row r="39">
      <c r="A39" s="3" t="inlineStr">
        <is>
          <t>Property, Plant and Equipment [Line Items]</t>
        </is>
      </c>
    </row>
    <row r="40">
      <c r="A40" s="4" t="inlineStr">
        <is>
          <t>Estimated Useful Lives</t>
        </is>
      </c>
      <c r="B4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8" t="n">
        <v>28.7</v>
      </c>
      <c r="C4" s="5" t="n">
        <v>31</v>
      </c>
      <c r="D4" s="8" t="n">
        <v>3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Impairment, Restructuring and Other Charges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Inventory write-down</t>
        </is>
      </c>
      <c r="B4" s="5" t="n">
        <v>17272</v>
      </c>
      <c r="D4" s="5" t="n">
        <v>32070</v>
      </c>
    </row>
    <row r="5">
      <c r="A5" s="4" t="inlineStr">
        <is>
          <t>Severance</t>
        </is>
      </c>
      <c r="B5" s="6" t="n">
        <v>8462</v>
      </c>
      <c r="C5" s="5" t="n">
        <v>1125</v>
      </c>
      <c r="D5" s="6" t="n">
        <v>7324</v>
      </c>
    </row>
    <row r="6">
      <c r="A6" s="4" t="inlineStr">
        <is>
          <t>Long-lived asset write-down</t>
        </is>
      </c>
      <c r="B6" s="6" t="n">
        <v>8269</v>
      </c>
      <c r="D6" s="6" t="n">
        <v>14902</v>
      </c>
    </row>
    <row r="7">
      <c r="A7" s="4" t="inlineStr">
        <is>
          <t>Exit costs</t>
        </is>
      </c>
      <c r="D7" s="6" t="n">
        <v>447</v>
      </c>
    </row>
    <row r="8">
      <c r="A8" s="4" t="inlineStr">
        <is>
          <t>Other</t>
        </is>
      </c>
      <c r="B8" s="6" t="n">
        <v>1377</v>
      </c>
      <c r="C8" s="6" t="n">
        <v>3271</v>
      </c>
      <c r="D8" s="6" t="n">
        <v>5300</v>
      </c>
    </row>
    <row r="9">
      <c r="A9" s="4" t="inlineStr">
        <is>
          <t>Total impairment, restructuring and other charges</t>
        </is>
      </c>
      <c r="B9" s="5" t="n">
        <v>35380</v>
      </c>
      <c r="C9" s="5" t="n">
        <v>4396</v>
      </c>
      <c r="D9" s="5" t="n">
        <v>600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chedule of Accrued Liabilities Related to Restructuring and Others Charges (Details) $ in Thousands</t>
        </is>
      </c>
      <c r="B1" s="2" t="inlineStr">
        <is>
          <t>12 Months Ended</t>
        </is>
      </c>
    </row>
    <row r="2">
      <c r="B2" s="2" t="inlineStr">
        <is>
          <t>Dec. 31, 2020USD ($)</t>
        </is>
      </c>
    </row>
    <row r="3">
      <c r="A3" s="3" t="inlineStr">
        <is>
          <t>Restructuring And Related Activities [Abstract]</t>
        </is>
      </c>
    </row>
    <row r="4">
      <c r="A4" s="4" t="inlineStr">
        <is>
          <t>Additions for costs expensed</t>
        </is>
      </c>
      <c r="B4" s="5" t="n">
        <v>8462</v>
      </c>
    </row>
    <row r="5">
      <c r="A5" s="4" t="inlineStr">
        <is>
          <t>Reductions for payments</t>
        </is>
      </c>
      <c r="B5" s="6" t="n">
        <v>-7316</v>
      </c>
    </row>
    <row r="6">
      <c r="A6" s="4" t="inlineStr">
        <is>
          <t>Ending balance</t>
        </is>
      </c>
      <c r="B6" s="5" t="n">
        <v>11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Goodwill - Schedule of Goodwill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Roll Forward]</t>
        </is>
      </c>
    </row>
    <row r="4">
      <c r="A4" s="4" t="inlineStr">
        <is>
          <t>Goodwill, Beginning balance</t>
        </is>
      </c>
      <c r="B4" s="5" t="n">
        <v>7947000</v>
      </c>
      <c r="C4" s="5" t="n">
        <v>7947000</v>
      </c>
      <c r="D4" s="5" t="n">
        <v>7714000</v>
      </c>
    </row>
    <row r="5">
      <c r="A5" s="4" t="inlineStr">
        <is>
          <t>Foreign Currency Translation</t>
        </is>
      </c>
      <c r="C5" s="6" t="n">
        <v>-247000</v>
      </c>
      <c r="D5" s="6" t="n">
        <v>233000</v>
      </c>
    </row>
    <row r="6">
      <c r="A6" s="4" t="inlineStr">
        <is>
          <t>Impairments</t>
        </is>
      </c>
      <c r="B6" s="6" t="n">
        <v>-7700000</v>
      </c>
      <c r="C6" s="6" t="n">
        <v>-7700000</v>
      </c>
      <c r="D6" s="6" t="n">
        <v>0</v>
      </c>
      <c r="E6" s="5" t="n">
        <v>-38600000</v>
      </c>
    </row>
    <row r="7">
      <c r="A7" s="4" t="inlineStr">
        <is>
          <t>Goodwill, Ending balance</t>
        </is>
      </c>
      <c r="D7" s="6" t="n">
        <v>7947000</v>
      </c>
      <c r="E7" s="6" t="n">
        <v>7714000</v>
      </c>
    </row>
    <row r="8">
      <c r="A8" s="4" t="inlineStr">
        <is>
          <t>Western Hemisphere</t>
        </is>
      </c>
    </row>
    <row r="9">
      <c r="A9" s="3" t="inlineStr">
        <is>
          <t>Goodwill [Roll Forward]</t>
        </is>
      </c>
    </row>
    <row r="10">
      <c r="A10" s="4" t="inlineStr">
        <is>
          <t>Goodwill, Beginning balance</t>
        </is>
      </c>
      <c r="D10" s="6" t="n">
        <v>0</v>
      </c>
    </row>
    <row r="11">
      <c r="A11" s="4" t="inlineStr">
        <is>
          <t>Impairments</t>
        </is>
      </c>
      <c r="E11" s="6" t="n">
        <v>-38600000</v>
      </c>
    </row>
    <row r="12">
      <c r="A12" s="4" t="inlineStr">
        <is>
          <t>Goodwill, Ending balance</t>
        </is>
      </c>
      <c r="E12" s="6" t="n">
        <v>0</v>
      </c>
    </row>
    <row r="13">
      <c r="A13" s="4" t="inlineStr">
        <is>
          <t>Eastern Hemisphere</t>
        </is>
      </c>
    </row>
    <row r="14">
      <c r="A14" s="3" t="inlineStr">
        <is>
          <t>Goodwill [Roll Forward]</t>
        </is>
      </c>
    </row>
    <row r="15">
      <c r="A15" s="4" t="inlineStr">
        <is>
          <t>Goodwill, Beginning balance</t>
        </is>
      </c>
      <c r="B15" s="6" t="n">
        <v>7947000</v>
      </c>
      <c r="C15" s="6" t="n">
        <v>7947000</v>
      </c>
      <c r="D15" s="6" t="n">
        <v>7714000</v>
      </c>
    </row>
    <row r="16">
      <c r="A16" s="4" t="inlineStr">
        <is>
          <t>Foreign Currency Translation</t>
        </is>
      </c>
      <c r="C16" s="6" t="n">
        <v>-247000</v>
      </c>
      <c r="D16" s="6" t="n">
        <v>233000</v>
      </c>
    </row>
    <row r="17">
      <c r="A17" s="4" t="inlineStr">
        <is>
          <t>Impairments</t>
        </is>
      </c>
      <c r="B17" s="5" t="n">
        <v>-7700000</v>
      </c>
      <c r="C17" s="5" t="n">
        <v>-7700000</v>
      </c>
    </row>
    <row r="18">
      <c r="A18" s="4" t="inlineStr">
        <is>
          <t>Goodwill, Ending balance</t>
        </is>
      </c>
      <c r="D18" s="5" t="n">
        <v>7947000</v>
      </c>
      <c r="E18" s="5" t="n">
        <v>7714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Goodwill - Additional Information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Line Items]</t>
        </is>
      </c>
    </row>
    <row r="4">
      <c r="A4" s="4" t="inlineStr">
        <is>
          <t>Goodwill impairment loss</t>
        </is>
      </c>
      <c r="B4" s="5" t="n">
        <v>7700000</v>
      </c>
      <c r="C4" s="5" t="n">
        <v>7700000</v>
      </c>
      <c r="D4" s="5" t="n">
        <v>0</v>
      </c>
      <c r="E4" s="5" t="n">
        <v>38600000</v>
      </c>
    </row>
    <row r="5">
      <c r="A5" s="4" t="inlineStr">
        <is>
          <t>Goodwill</t>
        </is>
      </c>
      <c r="D5" s="6" t="n">
        <v>7947000</v>
      </c>
      <c r="E5" s="6" t="n">
        <v>7714000</v>
      </c>
    </row>
    <row r="6">
      <c r="A6" s="4" t="inlineStr">
        <is>
          <t>Eastern Hemisphere</t>
        </is>
      </c>
    </row>
    <row r="7">
      <c r="A7" s="3" t="inlineStr">
        <is>
          <t>Goodwill [Line Items]</t>
        </is>
      </c>
    </row>
    <row r="8">
      <c r="A8" s="4" t="inlineStr">
        <is>
          <t>Goodwill impairment loss</t>
        </is>
      </c>
      <c r="B8" s="5" t="n">
        <v>7700000</v>
      </c>
      <c r="C8" s="5" t="n">
        <v>7700000</v>
      </c>
    </row>
    <row r="9">
      <c r="A9" s="4" t="inlineStr">
        <is>
          <t>Goodwill</t>
        </is>
      </c>
      <c r="D9" s="5" t="n">
        <v>7947000</v>
      </c>
      <c r="E9" s="5" t="n">
        <v>7714000</v>
      </c>
    </row>
    <row r="10">
      <c r="A10" s="4" t="inlineStr">
        <is>
          <t>Percentage fair value in excess of carrying value</t>
        </is>
      </c>
      <c r="E10" s="4" t="inlineStr">
        <is>
          <t>71.00%</t>
        </is>
      </c>
    </row>
    <row r="11">
      <c r="A11" s="4" t="inlineStr">
        <is>
          <t>Western Hemisphere</t>
        </is>
      </c>
    </row>
    <row r="12">
      <c r="A12" s="3" t="inlineStr">
        <is>
          <t>Goodwill [Line Items]</t>
        </is>
      </c>
    </row>
    <row r="13">
      <c r="A13" s="4" t="inlineStr">
        <is>
          <t>Goodwill impairment loss</t>
        </is>
      </c>
      <c r="E13" s="5" t="n">
        <v>38600000</v>
      </c>
    </row>
    <row r="14">
      <c r="A14" s="4" t="inlineStr">
        <is>
          <t>Goodwill</t>
        </is>
      </c>
      <c r="E14" s="5" t="n">
        <v>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Schedule of Finite and Indefinite-Lived Intangible Assets [Line Items]</t>
        </is>
      </c>
    </row>
    <row r="4">
      <c r="A4" s="4" t="inlineStr">
        <is>
          <t>Accumulated Amortization</t>
        </is>
      </c>
      <c r="B4" s="5" t="n">
        <v>-11238</v>
      </c>
      <c r="C4" s="5" t="n">
        <v>-8165</v>
      </c>
    </row>
    <row r="5">
      <c r="A5" s="4" t="inlineStr">
        <is>
          <t>Finite-Lived, Foreign Currency Translation</t>
        </is>
      </c>
      <c r="B5" s="6" t="n">
        <v>64</v>
      </c>
      <c r="C5" s="6" t="n">
        <v>176</v>
      </c>
    </row>
    <row r="6">
      <c r="A6" s="4" t="inlineStr">
        <is>
          <t>Indefinite-lived, Gross Book Value</t>
        </is>
      </c>
      <c r="B6" s="6" t="n">
        <v>179</v>
      </c>
      <c r="C6" s="6" t="n">
        <v>172</v>
      </c>
    </row>
    <row r="7">
      <c r="A7" s="4" t="inlineStr">
        <is>
          <t>Indefinite-lived Intangible Assets, Accumulated Amortization</t>
        </is>
      </c>
      <c r="B7" s="6" t="n">
        <v>-15</v>
      </c>
    </row>
    <row r="8">
      <c r="A8" s="4" t="inlineStr">
        <is>
          <t>Indefinite-lived Intangible Assets, Foreign Currency Translation</t>
        </is>
      </c>
      <c r="B8" s="6" t="n">
        <v>6</v>
      </c>
      <c r="C8" s="6" t="n">
        <v>7</v>
      </c>
    </row>
    <row r="9">
      <c r="A9" s="4" t="inlineStr">
        <is>
          <t>Indefinite-lived Intangible, Net Book Value</t>
        </is>
      </c>
      <c r="B9" s="6" t="n">
        <v>170</v>
      </c>
      <c r="C9" s="6" t="n">
        <v>179</v>
      </c>
    </row>
    <row r="10">
      <c r="A10" s="4" t="inlineStr">
        <is>
          <t>Indefinite and Finite-Lived, Gross Book Value</t>
        </is>
      </c>
      <c r="B10" s="6" t="n">
        <v>40608</v>
      </c>
      <c r="C10" s="6" t="n">
        <v>40234</v>
      </c>
    </row>
    <row r="11">
      <c r="A11" s="4" t="inlineStr">
        <is>
          <t>Indefinite and Finite-Lived, Net Book Value</t>
        </is>
      </c>
      <c r="B11" s="5" t="n">
        <v>29434</v>
      </c>
      <c r="C11" s="5" t="n">
        <v>32245</v>
      </c>
    </row>
    <row r="12">
      <c r="A12" s="4" t="inlineStr">
        <is>
          <t>Trademarks</t>
        </is>
      </c>
    </row>
    <row r="13">
      <c r="A13" s="3" t="inlineStr">
        <is>
          <t>Schedule of Finite and Indefinite-Lived Intangible Assets [Line Items]</t>
        </is>
      </c>
    </row>
    <row r="14">
      <c r="A14" s="4" t="inlineStr">
        <is>
          <t>Estimated Useful Lives</t>
        </is>
      </c>
      <c r="B14" s="4" t="inlineStr">
        <is>
          <t>15 years</t>
        </is>
      </c>
      <c r="C14" s="4" t="inlineStr">
        <is>
          <t>15 years</t>
        </is>
      </c>
    </row>
    <row r="15">
      <c r="A15" s="4" t="inlineStr">
        <is>
          <t>Finite-Lived, Gross Book Value</t>
        </is>
      </c>
      <c r="B15" s="5" t="n">
        <v>8238</v>
      </c>
      <c r="C15" s="5" t="n">
        <v>8159</v>
      </c>
    </row>
    <row r="16">
      <c r="A16" s="4" t="inlineStr">
        <is>
          <t>Accumulated Amortization</t>
        </is>
      </c>
      <c r="B16" s="6" t="n">
        <v>-1033</v>
      </c>
      <c r="C16" s="6" t="n">
        <v>-512</v>
      </c>
    </row>
    <row r="17">
      <c r="A17" s="4" t="inlineStr">
        <is>
          <t>Finite-Lived, Foreign Currency Translation</t>
        </is>
      </c>
      <c r="B17" s="6" t="n">
        <v>-5</v>
      </c>
      <c r="C17" s="6" t="n">
        <v>47</v>
      </c>
    </row>
    <row r="18">
      <c r="A18" s="4" t="inlineStr">
        <is>
          <t>Finite-Lived, Net Book Value</t>
        </is>
      </c>
      <c r="B18" s="6" t="n">
        <v>7200</v>
      </c>
      <c r="C18" s="6" t="n">
        <v>7694</v>
      </c>
    </row>
    <row r="19">
      <c r="A19" s="4" t="inlineStr">
        <is>
          <t>Patents</t>
        </is>
      </c>
    </row>
    <row r="20">
      <c r="A20" s="3" t="inlineStr">
        <is>
          <t>Schedule of Finite and Indefinite-Lived Intangible Assets [Line Items]</t>
        </is>
      </c>
    </row>
    <row r="21">
      <c r="A21" s="4" t="inlineStr">
        <is>
          <t>Finite-Lived, Gross Book Value</t>
        </is>
      </c>
      <c r="B21" s="6" t="n">
        <v>6054</v>
      </c>
      <c r="C21" s="6" t="n">
        <v>5945</v>
      </c>
    </row>
    <row r="22">
      <c r="A22" s="4" t="inlineStr">
        <is>
          <t>Accumulated Amortization</t>
        </is>
      </c>
      <c r="B22" s="6" t="n">
        <v>-2715</v>
      </c>
      <c r="C22" s="6" t="n">
        <v>-2529</v>
      </c>
    </row>
    <row r="23">
      <c r="A23" s="4" t="inlineStr">
        <is>
          <t>Finite-Lived, Foreign Currency Translation</t>
        </is>
      </c>
      <c r="B23" s="6" t="n">
        <v>-2</v>
      </c>
    </row>
    <row r="24">
      <c r="A24" s="4" t="inlineStr">
        <is>
          <t>Finite-Lived, Net Book Value</t>
        </is>
      </c>
      <c r="B24" s="5" t="n">
        <v>3337</v>
      </c>
      <c r="C24" s="5" t="n">
        <v>3416</v>
      </c>
    </row>
    <row r="25">
      <c r="A25" s="4" t="inlineStr">
        <is>
          <t>Patents | Minimum</t>
        </is>
      </c>
    </row>
    <row r="26">
      <c r="A26" s="3" t="inlineStr">
        <is>
          <t>Schedule of Finite and Indefinite-Lived Intangible Assets [Line Items]</t>
        </is>
      </c>
    </row>
    <row r="27">
      <c r="A27" s="4" t="inlineStr">
        <is>
          <t>Estimated Useful Lives</t>
        </is>
      </c>
      <c r="B27" s="4" t="inlineStr">
        <is>
          <t>15 years</t>
        </is>
      </c>
      <c r="C27" s="4" t="inlineStr">
        <is>
          <t>15 years</t>
        </is>
      </c>
    </row>
    <row r="28">
      <c r="A28" s="4" t="inlineStr">
        <is>
          <t>Patents | Maximum</t>
        </is>
      </c>
    </row>
    <row r="29">
      <c r="A29" s="3" t="inlineStr">
        <is>
          <t>Schedule of Finite and Indefinite-Lived Intangible Assets [Line Items]</t>
        </is>
      </c>
    </row>
    <row r="30">
      <c r="A30" s="4" t="inlineStr">
        <is>
          <t>Estimated Useful Lives</t>
        </is>
      </c>
      <c r="B30" s="4" t="inlineStr">
        <is>
          <t>30 years</t>
        </is>
      </c>
      <c r="C30" s="4" t="inlineStr">
        <is>
          <t>30 years</t>
        </is>
      </c>
    </row>
    <row r="31">
      <c r="A31" s="4" t="inlineStr">
        <is>
          <t>Customer relationships</t>
        </is>
      </c>
    </row>
    <row r="32">
      <c r="A32" s="3" t="inlineStr">
        <is>
          <t>Schedule of Finite and Indefinite-Lived Intangible Assets [Line Items]</t>
        </is>
      </c>
    </row>
    <row r="33">
      <c r="A33" s="4" t="inlineStr">
        <is>
          <t>Finite-Lived, Gross Book Value</t>
        </is>
      </c>
      <c r="B33" s="5" t="n">
        <v>25966</v>
      </c>
      <c r="C33" s="5" t="n">
        <v>25787</v>
      </c>
    </row>
    <row r="34">
      <c r="A34" s="4" t="inlineStr">
        <is>
          <t>Accumulated Amortization</t>
        </is>
      </c>
      <c r="B34" s="6" t="n">
        <v>-7304</v>
      </c>
      <c r="C34" s="6" t="n">
        <v>-4954</v>
      </c>
    </row>
    <row r="35">
      <c r="A35" s="4" t="inlineStr">
        <is>
          <t>Finite-Lived, Foreign Currency Translation</t>
        </is>
      </c>
      <c r="B35" s="6" t="n">
        <v>65</v>
      </c>
      <c r="C35" s="6" t="n">
        <v>122</v>
      </c>
    </row>
    <row r="36">
      <c r="A36" s="4" t="inlineStr">
        <is>
          <t>Finite-Lived, Net Book Value</t>
        </is>
      </c>
      <c r="B36" s="5" t="n">
        <v>18727</v>
      </c>
      <c r="C36" s="5" t="n">
        <v>20955</v>
      </c>
    </row>
    <row r="37">
      <c r="A37" s="4" t="inlineStr">
        <is>
          <t>Customer relationships | Minimum</t>
        </is>
      </c>
    </row>
    <row r="38">
      <c r="A38" s="3" t="inlineStr">
        <is>
          <t>Schedule of Finite and Indefinite-Lived Intangible Assets [Line Items]</t>
        </is>
      </c>
    </row>
    <row r="39">
      <c r="A39" s="4" t="inlineStr">
        <is>
          <t>Estimated Useful Lives</t>
        </is>
      </c>
      <c r="B39" s="4" t="inlineStr">
        <is>
          <t>5 years</t>
        </is>
      </c>
      <c r="C39" s="4" t="inlineStr">
        <is>
          <t>5 years</t>
        </is>
      </c>
    </row>
    <row r="40">
      <c r="A40" s="4" t="inlineStr">
        <is>
          <t>Customer relationships | Maximum</t>
        </is>
      </c>
    </row>
    <row r="41">
      <c r="A41" s="3" t="inlineStr">
        <is>
          <t>Schedule of Finite and Indefinite-Lived Intangible Assets [Line Items]</t>
        </is>
      </c>
    </row>
    <row r="42">
      <c r="A42" s="4" t="inlineStr">
        <is>
          <t>Estimated Useful Lives</t>
        </is>
      </c>
      <c r="B42" s="4" t="inlineStr">
        <is>
          <t>15 years</t>
        </is>
      </c>
      <c r="C42" s="4" t="inlineStr">
        <is>
          <t>15 years</t>
        </is>
      </c>
    </row>
    <row r="43">
      <c r="A43" s="4" t="inlineStr">
        <is>
          <t>Non-compete agreements</t>
        </is>
      </c>
    </row>
    <row r="44">
      <c r="A44" s="3" t="inlineStr">
        <is>
          <t>Schedule of Finite and Indefinite-Lived Intangible Assets [Line Items]</t>
        </is>
      </c>
    </row>
    <row r="45">
      <c r="A45" s="4" t="inlineStr">
        <is>
          <t>Estimated Useful Lives</t>
        </is>
      </c>
      <c r="B45" s="4" t="inlineStr">
        <is>
          <t>3 years</t>
        </is>
      </c>
      <c r="C45" s="4" t="inlineStr">
        <is>
          <t>3 years</t>
        </is>
      </c>
    </row>
    <row r="46">
      <c r="A46" s="4" t="inlineStr">
        <is>
          <t>Finite-Lived, Gross Book Value</t>
        </is>
      </c>
      <c r="B46" s="5" t="n">
        <v>171</v>
      </c>
      <c r="C46" s="5" t="n">
        <v>171</v>
      </c>
    </row>
    <row r="47">
      <c r="A47" s="4" t="inlineStr">
        <is>
          <t>Accumulated Amortization</t>
        </is>
      </c>
      <c r="B47" s="5" t="n">
        <v>-171</v>
      </c>
      <c r="C47" s="6" t="n">
        <v>-170</v>
      </c>
    </row>
    <row r="48">
      <c r="A48" s="4" t="inlineStr">
        <is>
          <t>Finite-Lived, Net Book Value</t>
        </is>
      </c>
      <c r="C48" s="5"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3</v>
      </c>
      <c r="C4" s="8" t="n">
        <v>2.9</v>
      </c>
      <c r="D4" s="8" t="n">
        <v>2.4</v>
      </c>
    </row>
    <row r="5">
      <c r="A5" s="4" t="inlineStr">
        <is>
          <t>Amortization expense for 2021</t>
        </is>
      </c>
      <c r="B5" s="9" t="n">
        <v>3.1</v>
      </c>
    </row>
    <row r="6">
      <c r="A6" s="4" t="inlineStr">
        <is>
          <t>Amortization expense for 2022</t>
        </is>
      </c>
      <c r="B6" s="9" t="n">
        <v>2.8</v>
      </c>
    </row>
    <row r="7">
      <c r="A7" s="4" t="inlineStr">
        <is>
          <t>Amortization expense for 2023</t>
        </is>
      </c>
      <c r="B7" s="9" t="n">
        <v>2.8</v>
      </c>
    </row>
    <row r="8">
      <c r="A8" s="4" t="inlineStr">
        <is>
          <t>Amortization expense for 2024</t>
        </is>
      </c>
      <c r="B8" s="9" t="n">
        <v>2.8</v>
      </c>
    </row>
    <row r="9">
      <c r="A9" s="4" t="inlineStr">
        <is>
          <t>Amortization expense for 2025</t>
        </is>
      </c>
      <c r="B9" s="8" t="n">
        <v>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30768</v>
      </c>
      <c r="C4" s="5" t="n">
        <v>1720</v>
      </c>
      <c r="D4" s="5" t="n">
        <v>-95695</v>
      </c>
    </row>
    <row r="5">
      <c r="A5" s="3" t="inlineStr">
        <is>
          <t>Adjustments to reconcile net income (loss) to net cash provided by (used in) operating activities:</t>
        </is>
      </c>
    </row>
    <row r="6">
      <c r="A6" s="4" t="inlineStr">
        <is>
          <t>Depreciation and amortization</t>
        </is>
      </c>
      <c r="B6" s="6" t="n">
        <v>32389</v>
      </c>
      <c r="C6" s="6" t="n">
        <v>34020</v>
      </c>
      <c r="D6" s="6" t="n">
        <v>35312</v>
      </c>
    </row>
    <row r="7">
      <c r="A7" s="4" t="inlineStr">
        <is>
          <t>Release of contingent consideration</t>
        </is>
      </c>
      <c r="C7" s="6" t="n">
        <v>-2001</v>
      </c>
    </row>
    <row r="8">
      <c r="A8" s="4" t="inlineStr">
        <is>
          <t>Stock-based compensation expense</t>
        </is>
      </c>
      <c r="B8" s="6" t="n">
        <v>12914</v>
      </c>
      <c r="C8" s="6" t="n">
        <v>15721</v>
      </c>
      <c r="D8" s="6" t="n">
        <v>13459</v>
      </c>
    </row>
    <row r="9">
      <c r="A9" s="4" t="inlineStr">
        <is>
          <t>Impairments</t>
        </is>
      </c>
      <c r="B9" s="6" t="n">
        <v>7719</v>
      </c>
      <c r="D9" s="6" t="n">
        <v>38559</v>
      </c>
    </row>
    <row r="10">
      <c r="A10" s="4" t="inlineStr">
        <is>
          <t>Restructuring and other charges</t>
        </is>
      </c>
      <c r="B10" s="6" t="n">
        <v>35380</v>
      </c>
      <c r="C10" s="6" t="n">
        <v>174</v>
      </c>
      <c r="D10" s="6" t="n">
        <v>60043</v>
      </c>
    </row>
    <row r="11">
      <c r="A11" s="4" t="inlineStr">
        <is>
          <t>Gain on sale of property, plant and equipment</t>
        </is>
      </c>
      <c r="B11" s="6" t="n">
        <v>-587</v>
      </c>
      <c r="C11" s="6" t="n">
        <v>-1511</v>
      </c>
      <c r="D11" s="6" t="n">
        <v>-6198</v>
      </c>
    </row>
    <row r="12">
      <c r="A12" s="4" t="inlineStr">
        <is>
          <t>Deferred income taxes</t>
        </is>
      </c>
      <c r="B12" s="6" t="n">
        <v>4950</v>
      </c>
      <c r="C12" s="6" t="n">
        <v>598</v>
      </c>
      <c r="D12" s="6" t="n">
        <v>-4091</v>
      </c>
    </row>
    <row r="13">
      <c r="A13" s="3" t="inlineStr">
        <is>
          <t>Changes in operating assets and liabilities:</t>
        </is>
      </c>
    </row>
    <row r="14">
      <c r="A14" s="4" t="inlineStr">
        <is>
          <t>Trade receivables, net</t>
        </is>
      </c>
      <c r="B14" s="6" t="n">
        <v>-9522</v>
      </c>
      <c r="C14" s="6" t="n">
        <v>10783</v>
      </c>
      <c r="D14" s="6" t="n">
        <v>17988</v>
      </c>
    </row>
    <row r="15">
      <c r="A15" s="4" t="inlineStr">
        <is>
          <t>Unbilled receivables</t>
        </is>
      </c>
      <c r="B15" s="6" t="n">
        <v>216</v>
      </c>
      <c r="C15" s="6" t="n">
        <v>-57032</v>
      </c>
      <c r="D15" s="6" t="n">
        <v>-29843</v>
      </c>
    </row>
    <row r="16">
      <c r="A16" s="4" t="inlineStr">
        <is>
          <t>Inventories, net</t>
        </is>
      </c>
      <c r="B16" s="6" t="n">
        <v>-28290</v>
      </c>
      <c r="C16" s="6" t="n">
        <v>-14054</v>
      </c>
      <c r="D16" s="6" t="n">
        <v>49926</v>
      </c>
    </row>
    <row r="17">
      <c r="A17" s="4" t="inlineStr">
        <is>
          <t>Prepaids and other assets</t>
        </is>
      </c>
      <c r="B17" s="6" t="n">
        <v>-24930</v>
      </c>
      <c r="C17" s="6" t="n">
        <v>10980</v>
      </c>
      <c r="D17" s="6" t="n">
        <v>-15084</v>
      </c>
    </row>
    <row r="18">
      <c r="A18" s="4" t="inlineStr">
        <is>
          <t>Accounts payable and accrued expenses</t>
        </is>
      </c>
      <c r="B18" s="6" t="n">
        <v>-20387</v>
      </c>
      <c r="C18" s="6" t="n">
        <v>15343</v>
      </c>
      <c r="D18" s="6" t="n">
        <v>-18755</v>
      </c>
    </row>
    <row r="19">
      <c r="A19" s="4" t="inlineStr">
        <is>
          <t>Other, net</t>
        </is>
      </c>
      <c r="B19" s="6" t="n">
        <v>-172</v>
      </c>
      <c r="C19" s="6" t="n">
        <v>-63</v>
      </c>
      <c r="D19" s="6" t="n">
        <v>-118</v>
      </c>
    </row>
    <row r="20">
      <c r="A20" s="4" t="inlineStr">
        <is>
          <t>Net cash provided by (used in) operating activities</t>
        </is>
      </c>
      <c r="B20" s="6" t="n">
        <v>-21088</v>
      </c>
      <c r="C20" s="6" t="n">
        <v>14678</v>
      </c>
      <c r="D20" s="6" t="n">
        <v>45503</v>
      </c>
    </row>
    <row r="21">
      <c r="A21" s="3" t="inlineStr">
        <is>
          <t>Investing activities</t>
        </is>
      </c>
    </row>
    <row r="22">
      <c r="A22" s="4" t="inlineStr">
        <is>
          <t>Purchase of property, plant and equipment</t>
        </is>
      </c>
      <c r="B22" s="6" t="n">
        <v>-11943</v>
      </c>
      <c r="C22" s="6" t="n">
        <v>-11501</v>
      </c>
      <c r="D22" s="6" t="n">
        <v>-32061</v>
      </c>
    </row>
    <row r="23">
      <c r="A23" s="4" t="inlineStr">
        <is>
          <t>Proceeds from sale of equipment</t>
        </is>
      </c>
      <c r="B23" s="6" t="n">
        <v>6315</v>
      </c>
      <c r="C23" s="6" t="n">
        <v>3030</v>
      </c>
      <c r="D23" s="6" t="n">
        <v>16888</v>
      </c>
    </row>
    <row r="24">
      <c r="A24" s="4" t="inlineStr">
        <is>
          <t>Net cash used in investing activities</t>
        </is>
      </c>
      <c r="B24" s="6" t="n">
        <v>-5628</v>
      </c>
      <c r="C24" s="6" t="n">
        <v>-8471</v>
      </c>
      <c r="D24" s="6" t="n">
        <v>-15173</v>
      </c>
    </row>
    <row r="25">
      <c r="A25" s="3" t="inlineStr">
        <is>
          <t>Financing activities</t>
        </is>
      </c>
    </row>
    <row r="26">
      <c r="A26" s="4" t="inlineStr">
        <is>
          <t>Proceeds from exercise of stock options</t>
        </is>
      </c>
      <c r="C26" s="6" t="n">
        <v>2181</v>
      </c>
      <c r="D26" s="6" t="n">
        <v>1616</v>
      </c>
    </row>
    <row r="27">
      <c r="A27" s="4" t="inlineStr">
        <is>
          <t>ABL Credit Facility issuance costs</t>
        </is>
      </c>
      <c r="D27" s="6" t="n">
        <v>-815</v>
      </c>
    </row>
    <row r="28">
      <c r="A28" s="4" t="inlineStr">
        <is>
          <t>Repurchase of common shares</t>
        </is>
      </c>
      <c r="B28" s="6" t="n">
        <v>-25000</v>
      </c>
      <c r="C28" s="6" t="n">
        <v>-26570</v>
      </c>
      <c r="D28" s="6" t="n">
        <v>-100000</v>
      </c>
    </row>
    <row r="29">
      <c r="A29" s="4" t="inlineStr">
        <is>
          <t>Other</t>
        </is>
      </c>
      <c r="B29" s="6" t="n">
        <v>-183</v>
      </c>
      <c r="C29" s="6" t="n">
        <v>-183</v>
      </c>
    </row>
    <row r="30">
      <c r="A30" s="4" t="inlineStr">
        <is>
          <t>Net cash used in financing activities</t>
        </is>
      </c>
      <c r="B30" s="6" t="n">
        <v>-25183</v>
      </c>
      <c r="C30" s="6" t="n">
        <v>-24572</v>
      </c>
      <c r="D30" s="6" t="n">
        <v>-99199</v>
      </c>
    </row>
    <row r="31">
      <c r="A31" s="4" t="inlineStr">
        <is>
          <t>Effect of exchange rate changes on cash activities</t>
        </is>
      </c>
      <c r="B31" s="6" t="n">
        <v>-1092</v>
      </c>
      <c r="C31" s="6" t="n">
        <v>-789</v>
      </c>
      <c r="D31" s="6" t="n">
        <v>-6211</v>
      </c>
    </row>
    <row r="32">
      <c r="A32" s="4" t="inlineStr">
        <is>
          <t>Decrease in cash and cash equivalents</t>
        </is>
      </c>
      <c r="B32" s="6" t="n">
        <v>-52991</v>
      </c>
      <c r="C32" s="6" t="n">
        <v>-19154</v>
      </c>
      <c r="D32" s="6" t="n">
        <v>-75080</v>
      </c>
    </row>
    <row r="33">
      <c r="A33" s="4" t="inlineStr">
        <is>
          <t>Cash and cash equivalents at beginning of year</t>
        </is>
      </c>
      <c r="B33" s="6" t="n">
        <v>398946</v>
      </c>
      <c r="C33" s="6" t="n">
        <v>418100</v>
      </c>
      <c r="D33" s="6" t="n">
        <v>493180</v>
      </c>
    </row>
    <row r="34">
      <c r="A34" s="4" t="inlineStr">
        <is>
          <t>Cash and cash equivalents at end of year</t>
        </is>
      </c>
      <c r="B34" s="5" t="n">
        <v>345955</v>
      </c>
      <c r="C34" s="5" t="n">
        <v>398946</v>
      </c>
      <c r="D34" s="5" t="n">
        <v>4181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and Lease Commitments - Additional Information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Lessee Lease Description [Line Items]</t>
        </is>
      </c>
    </row>
    <row r="4">
      <c r="A4" s="4" t="inlineStr">
        <is>
          <t>Cumulative effect of new accounting principle in period of adoption</t>
        </is>
      </c>
      <c r="B4" s="5" t="n">
        <v>1041528</v>
      </c>
      <c r="C4" s="5" t="n">
        <v>1090701</v>
      </c>
      <c r="D4" s="5" t="n">
        <v>1096162</v>
      </c>
      <c r="F4" s="5" t="n">
        <v>1294461</v>
      </c>
    </row>
    <row r="5">
      <c r="A5" s="4" t="inlineStr">
        <is>
          <t>Operating lease liabilities</t>
        </is>
      </c>
      <c r="B5" s="6" t="n">
        <v>1110</v>
      </c>
      <c r="C5" s="6" t="n">
        <v>1314</v>
      </c>
      <c r="E5" s="5" t="n">
        <v>1600</v>
      </c>
    </row>
    <row r="6">
      <c r="A6" s="4" t="inlineStr">
        <is>
          <t>Operating lease liabilities, long-term</t>
        </is>
      </c>
      <c r="B6" s="6" t="n">
        <v>5845</v>
      </c>
      <c r="C6" s="6" t="n">
        <v>3801</v>
      </c>
      <c r="E6" s="6" t="n">
        <v>3900</v>
      </c>
    </row>
    <row r="7">
      <c r="A7" s="4" t="inlineStr">
        <is>
          <t>Lease expense recognize on a straight-line basis</t>
        </is>
      </c>
      <c r="B7" s="6" t="n">
        <v>2200</v>
      </c>
    </row>
    <row r="8">
      <c r="A8" s="4" t="inlineStr">
        <is>
          <t>Lease expense incurred</t>
        </is>
      </c>
      <c r="B8" s="5" t="n">
        <v>3800</v>
      </c>
      <c r="C8" s="5" t="n">
        <v>3800</v>
      </c>
      <c r="D8" s="5" t="n">
        <v>5400</v>
      </c>
    </row>
    <row r="9">
      <c r="A9" s="4" t="inlineStr">
        <is>
          <t>Cumulative Effect, Period of Adoption, Adjustment | ASU 2016-02</t>
        </is>
      </c>
    </row>
    <row r="10">
      <c r="A10" s="3" t="inlineStr">
        <is>
          <t>Lessee Lease Description [Line Items]</t>
        </is>
      </c>
    </row>
    <row r="11">
      <c r="A11" s="4" t="inlineStr">
        <is>
          <t>Cumulative effect of new accounting principle in period of adoption</t>
        </is>
      </c>
      <c r="E11" s="5" t="n">
        <v>5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and Lease Commitments - Schedule of Classification of Leases (Details) - USD ($) $ in Thousands</t>
        </is>
      </c>
      <c r="B1" s="2" t="inlineStr">
        <is>
          <t>Dec. 31, 2020</t>
        </is>
      </c>
      <c r="C1" s="2" t="inlineStr">
        <is>
          <t>Dec. 31, 2019</t>
        </is>
      </c>
      <c r="D1" s="2" t="inlineStr">
        <is>
          <t>Jan. 01, 2019</t>
        </is>
      </c>
    </row>
    <row r="2">
      <c r="A2" s="3" t="inlineStr">
        <is>
          <t>Assets</t>
        </is>
      </c>
    </row>
    <row r="3">
      <c r="A3" s="4" t="inlineStr">
        <is>
          <t>Operating</t>
        </is>
      </c>
      <c r="B3" s="5" t="n">
        <v>6962</v>
      </c>
      <c r="C3" s="5" t="n">
        <v>5144</v>
      </c>
    </row>
    <row r="4">
      <c r="A4" s="4" t="inlineStr">
        <is>
          <t>Finance</t>
        </is>
      </c>
      <c r="B4" s="5" t="n">
        <v>228</v>
      </c>
      <c r="C4" s="5" t="n">
        <v>437</v>
      </c>
    </row>
    <row r="5">
      <c r="A5" s="4" t="inlineStr">
        <is>
          <t>Finance Lease, Right-of-Use Asset, Statement of Financial Position [Extensible List]</t>
        </is>
      </c>
      <c r="B5" s="4" t="inlineStr">
        <is>
          <t>us-gaap:OtherAssetsNoncurrent</t>
        </is>
      </c>
      <c r="C5" s="4" t="inlineStr">
        <is>
          <t>us-gaap:OtherAssetsNoncurrent</t>
        </is>
      </c>
    </row>
    <row r="6">
      <c r="A6" s="4" t="inlineStr">
        <is>
          <t>Total lease assets</t>
        </is>
      </c>
      <c r="B6" s="5" t="n">
        <v>7190</v>
      </c>
      <c r="C6" s="5" t="n">
        <v>5581</v>
      </c>
    </row>
    <row r="7">
      <c r="A7" s="3" t="inlineStr">
        <is>
          <t>Current</t>
        </is>
      </c>
    </row>
    <row r="8">
      <c r="A8" s="4" t="inlineStr">
        <is>
          <t>Operating</t>
        </is>
      </c>
      <c r="B8" s="6" t="n">
        <v>1110</v>
      </c>
      <c r="C8" s="6" t="n">
        <v>1314</v>
      </c>
      <c r="D8" s="5" t="n">
        <v>1600</v>
      </c>
    </row>
    <row r="9">
      <c r="A9" s="4" t="inlineStr">
        <is>
          <t>Finance</t>
        </is>
      </c>
      <c r="B9" s="5" t="n">
        <v>141</v>
      </c>
      <c r="C9" s="5" t="n">
        <v>228</v>
      </c>
    </row>
    <row r="10">
      <c r="A10" s="4" t="inlineStr">
        <is>
          <t>Finance Lease, Liability, Current, Statement of Financial Position [Extensible List]</t>
        </is>
      </c>
      <c r="B10" s="4" t="inlineStr">
        <is>
          <t>us-gaap:OtherAccruedLiabilitiesCurrent</t>
        </is>
      </c>
      <c r="C10" s="4" t="inlineStr">
        <is>
          <t>us-gaap:OtherAccruedLiabilitiesCurrent</t>
        </is>
      </c>
    </row>
    <row r="11">
      <c r="A11" s="3" t="inlineStr">
        <is>
          <t>Noncurrent</t>
        </is>
      </c>
    </row>
    <row r="12">
      <c r="A12" s="4" t="inlineStr">
        <is>
          <t>Operating</t>
        </is>
      </c>
      <c r="B12" s="5" t="n">
        <v>5845</v>
      </c>
      <c r="C12" s="5" t="n">
        <v>3801</v>
      </c>
      <c r="D12" s="5" t="n">
        <v>3900</v>
      </c>
    </row>
    <row r="13">
      <c r="A13" s="4" t="inlineStr">
        <is>
          <t>Finance</t>
        </is>
      </c>
      <c r="B13" s="5" t="n">
        <v>93</v>
      </c>
      <c r="C13" s="5" t="n">
        <v>224</v>
      </c>
    </row>
    <row r="14">
      <c r="A14" s="4" t="inlineStr">
        <is>
          <t>Finance Lease, Liability, Noncurrent, Statement of Financial Position [Extensible List]</t>
        </is>
      </c>
      <c r="B14" s="4" t="inlineStr">
        <is>
          <t>us-gaap:OtherLiabilitiesNoncurrent</t>
        </is>
      </c>
      <c r="C14" s="4" t="inlineStr">
        <is>
          <t>us-gaap:OtherLiabilitiesNoncurrent</t>
        </is>
      </c>
    </row>
    <row r="15">
      <c r="A15" s="4" t="inlineStr">
        <is>
          <t>Total lease liabilities</t>
        </is>
      </c>
      <c r="B15" s="5" t="n">
        <v>7189</v>
      </c>
      <c r="C15" s="5" t="n">
        <v>5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Lease Commitments - Schedule of Lease Costs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Total lease cost</t>
        </is>
      </c>
      <c r="B4" s="5" t="n">
        <v>3990</v>
      </c>
      <c r="C4" s="5" t="n">
        <v>4203</v>
      </c>
    </row>
    <row r="5">
      <c r="A5" s="4" t="inlineStr">
        <is>
          <t>Selling, General and Administrative</t>
        </is>
      </c>
    </row>
    <row r="6">
      <c r="A6" s="3" t="inlineStr">
        <is>
          <t>Lessor Lease Description [Line Items]</t>
        </is>
      </c>
    </row>
    <row r="7">
      <c r="A7" s="4" t="inlineStr">
        <is>
          <t>Operating lease cost</t>
        </is>
      </c>
      <c r="B7" s="6" t="n">
        <v>1617</v>
      </c>
      <c r="C7" s="6" t="n">
        <v>1713</v>
      </c>
    </row>
    <row r="8">
      <c r="A8" s="4" t="inlineStr">
        <is>
          <t>Short-term lease costs</t>
        </is>
      </c>
      <c r="B8" s="6" t="n">
        <v>2173</v>
      </c>
      <c r="C8" s="6" t="n">
        <v>2104</v>
      </c>
    </row>
    <row r="9">
      <c r="A9" s="4" t="inlineStr">
        <is>
          <t>Amortization of leased assets</t>
        </is>
      </c>
      <c r="B9" s="6" t="n">
        <v>186</v>
      </c>
      <c r="C9" s="6" t="n">
        <v>361</v>
      </c>
    </row>
    <row r="10">
      <c r="A10" s="4" t="inlineStr">
        <is>
          <t>Net Interest Expense</t>
        </is>
      </c>
    </row>
    <row r="11">
      <c r="A11" s="3" t="inlineStr">
        <is>
          <t>Lessor Lease Description [Line Items]</t>
        </is>
      </c>
    </row>
    <row r="12">
      <c r="A12" s="4" t="inlineStr">
        <is>
          <t>Interest on lease liabilities</t>
        </is>
      </c>
      <c r="B12" s="5" t="n">
        <v>14</v>
      </c>
      <c r="C12" s="5" t="n">
        <v>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and Lease Commitments - Schedule of Maturity of Lease Obligations (Details) $ in Thousands</t>
        </is>
      </c>
      <c r="B1" s="2" t="inlineStr">
        <is>
          <t>Dec. 31, 2020USD ($)</t>
        </is>
      </c>
    </row>
    <row r="2">
      <c r="A2" s="3" t="inlineStr">
        <is>
          <t>Operating Leases</t>
        </is>
      </c>
    </row>
    <row r="3">
      <c r="A3" s="4" t="inlineStr">
        <is>
          <t>2021</t>
        </is>
      </c>
      <c r="B3" s="5" t="n">
        <v>1376</v>
      </c>
    </row>
    <row r="4">
      <c r="A4" s="4" t="inlineStr">
        <is>
          <t>2022</t>
        </is>
      </c>
      <c r="B4" s="6" t="n">
        <v>1125</v>
      </c>
    </row>
    <row r="5">
      <c r="A5" s="4" t="inlineStr">
        <is>
          <t>2023</t>
        </is>
      </c>
      <c r="B5" s="6" t="n">
        <v>870</v>
      </c>
    </row>
    <row r="6">
      <c r="A6" s="4" t="inlineStr">
        <is>
          <t>2024</t>
        </is>
      </c>
      <c r="B6" s="6" t="n">
        <v>625</v>
      </c>
    </row>
    <row r="7">
      <c r="A7" s="4" t="inlineStr">
        <is>
          <t>2025</t>
        </is>
      </c>
      <c r="B7" s="6" t="n">
        <v>602</v>
      </c>
    </row>
    <row r="8">
      <c r="A8" s="4" t="inlineStr">
        <is>
          <t>After 2025</t>
        </is>
      </c>
      <c r="B8" s="6" t="n">
        <v>4654</v>
      </c>
    </row>
    <row r="9">
      <c r="A9" s="4" t="inlineStr">
        <is>
          <t>Total lease payments</t>
        </is>
      </c>
      <c r="B9" s="6" t="n">
        <v>9252</v>
      </c>
    </row>
    <row r="10">
      <c r="A10" s="4" t="inlineStr">
        <is>
          <t>Less: interest</t>
        </is>
      </c>
      <c r="B10" s="6" t="n">
        <v>2297</v>
      </c>
    </row>
    <row r="11">
      <c r="A11" s="4" t="inlineStr">
        <is>
          <t>Present value of lease liabilities</t>
        </is>
      </c>
      <c r="B11" s="6" t="n">
        <v>6955</v>
      </c>
    </row>
    <row r="12">
      <c r="A12" s="3" t="inlineStr">
        <is>
          <t>Finance Leases</t>
        </is>
      </c>
    </row>
    <row r="13">
      <c r="A13" s="4" t="inlineStr">
        <is>
          <t>2021</t>
        </is>
      </c>
      <c r="B13" s="6" t="n">
        <v>149</v>
      </c>
    </row>
    <row r="14">
      <c r="A14" s="4" t="inlineStr">
        <is>
          <t>2022</t>
        </is>
      </c>
      <c r="B14" s="6" t="n">
        <v>54</v>
      </c>
    </row>
    <row r="15">
      <c r="A15" s="4" t="inlineStr">
        <is>
          <t>2023</t>
        </is>
      </c>
      <c r="B15" s="6" t="n">
        <v>26</v>
      </c>
    </row>
    <row r="16">
      <c r="A16" s="4" t="inlineStr">
        <is>
          <t>2024</t>
        </is>
      </c>
      <c r="B16" s="6" t="n">
        <v>20</v>
      </c>
    </row>
    <row r="17">
      <c r="A17" s="4" t="inlineStr">
        <is>
          <t>Total lease payments</t>
        </is>
      </c>
      <c r="B17" s="6" t="n">
        <v>249</v>
      </c>
    </row>
    <row r="18">
      <c r="A18" s="4" t="inlineStr">
        <is>
          <t>Less: interest</t>
        </is>
      </c>
      <c r="B18" s="6" t="n">
        <v>15</v>
      </c>
    </row>
    <row r="19">
      <c r="A19" s="4" t="inlineStr">
        <is>
          <t>Present value of lease liabilities</t>
        </is>
      </c>
      <c r="B19" s="6" t="n">
        <v>234</v>
      </c>
    </row>
    <row r="20">
      <c r="A20" s="3" t="inlineStr">
        <is>
          <t>Total</t>
        </is>
      </c>
    </row>
    <row r="21">
      <c r="A21" s="4" t="inlineStr">
        <is>
          <t>2021</t>
        </is>
      </c>
      <c r="B21" s="6" t="n">
        <v>1525</v>
      </c>
    </row>
    <row r="22">
      <c r="A22" s="4" t="inlineStr">
        <is>
          <t>2022</t>
        </is>
      </c>
      <c r="B22" s="6" t="n">
        <v>1179</v>
      </c>
    </row>
    <row r="23">
      <c r="A23" s="4" t="inlineStr">
        <is>
          <t>2023</t>
        </is>
      </c>
      <c r="B23" s="6" t="n">
        <v>896</v>
      </c>
    </row>
    <row r="24">
      <c r="A24" s="4" t="inlineStr">
        <is>
          <t>2024</t>
        </is>
      </c>
      <c r="B24" s="6" t="n">
        <v>645</v>
      </c>
    </row>
    <row r="25">
      <c r="A25" s="4" t="inlineStr">
        <is>
          <t>2025</t>
        </is>
      </c>
      <c r="B25" s="6" t="n">
        <v>602</v>
      </c>
    </row>
    <row r="26">
      <c r="A26" s="4" t="inlineStr">
        <is>
          <t>After 2025</t>
        </is>
      </c>
      <c r="B26" s="6" t="n">
        <v>4654</v>
      </c>
    </row>
    <row r="27">
      <c r="A27" s="4" t="inlineStr">
        <is>
          <t>Total lease payments</t>
        </is>
      </c>
      <c r="B27" s="6" t="n">
        <v>9501</v>
      </c>
    </row>
    <row r="28">
      <c r="A28" s="4" t="inlineStr">
        <is>
          <t>Less: interest</t>
        </is>
      </c>
      <c r="B28" s="6" t="n">
        <v>2312</v>
      </c>
    </row>
    <row r="29">
      <c r="A29" s="4" t="inlineStr">
        <is>
          <t>Present value of lease liabilities</t>
        </is>
      </c>
      <c r="B29" s="5" t="n">
        <v>7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and Lease Commitments - Schedule of Lease Term and Discount Rate for Operating and Finance Leases (Details)</t>
        </is>
      </c>
      <c r="B1" s="2" t="inlineStr">
        <is>
          <t>Dec. 31, 2020</t>
        </is>
      </c>
    </row>
    <row r="2">
      <c r="A2" s="3" t="inlineStr">
        <is>
          <t>Leases [Abstract]</t>
        </is>
      </c>
    </row>
    <row r="3">
      <c r="A3" s="4" t="inlineStr">
        <is>
          <t>Weighted average remaining lease term, Operating leases</t>
        </is>
      </c>
      <c r="B3" s="4" t="inlineStr">
        <is>
          <t>11 years 8 months 12 days</t>
        </is>
      </c>
    </row>
    <row r="4">
      <c r="A4" s="4" t="inlineStr">
        <is>
          <t>Weighted average remaining lease term, Finance leases</t>
        </is>
      </c>
      <c r="B4" s="4" t="inlineStr">
        <is>
          <t>2 years 3 months 18 days</t>
        </is>
      </c>
    </row>
    <row r="5">
      <c r="A5" s="4" t="inlineStr">
        <is>
          <t>Weighted average discount rate, Operating leases</t>
        </is>
      </c>
      <c r="B5" s="4" t="inlineStr">
        <is>
          <t>5.10%</t>
        </is>
      </c>
    </row>
    <row r="6">
      <c r="A6" s="4" t="inlineStr">
        <is>
          <t>Weighted average discount rate, Finance leases</t>
        </is>
      </c>
      <c r="B6" s="4" t="inlineStr">
        <is>
          <t>4.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Lease Commitments - Schedule of Other Information Pertaining to Lease Obligation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615</v>
      </c>
      <c r="C4" s="5" t="n">
        <v>1737</v>
      </c>
    </row>
    <row r="5">
      <c r="A5" s="4" t="inlineStr">
        <is>
          <t>Operating cash flows from finance leases</t>
        </is>
      </c>
      <c r="B5" s="6" t="n">
        <v>16</v>
      </c>
      <c r="C5" s="6" t="n">
        <v>28</v>
      </c>
    </row>
    <row r="6">
      <c r="A6" s="4" t="inlineStr">
        <is>
          <t>Financing cash flows from finance leases</t>
        </is>
      </c>
      <c r="B6" s="5" t="n">
        <v>183</v>
      </c>
      <c r="C6" s="5" t="n">
        <v>1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76056</v>
      </c>
      <c r="C4" s="5" t="n">
        <v>-51041</v>
      </c>
      <c r="D4" s="5" t="n">
        <v>-120784</v>
      </c>
    </row>
    <row r="5">
      <c r="A5" s="4" t="inlineStr">
        <is>
          <t>Foreign</t>
        </is>
      </c>
      <c r="B5" s="6" t="n">
        <v>14007</v>
      </c>
      <c r="C5" s="6" t="n">
        <v>61470</v>
      </c>
      <c r="D5" s="6" t="n">
        <v>5795</v>
      </c>
    </row>
    <row r="6">
      <c r="A6" s="4" t="inlineStr">
        <is>
          <t>Income (loss) before income taxes</t>
        </is>
      </c>
      <c r="B6" s="5" t="n">
        <v>-62049</v>
      </c>
      <c r="C6" s="5" t="n">
        <v>10429</v>
      </c>
      <c r="D6" s="5" t="n">
        <v>-1149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4752</v>
      </c>
      <c r="C4" s="5" t="n">
        <v>-569</v>
      </c>
      <c r="D4" s="5" t="n">
        <v>-24366</v>
      </c>
    </row>
    <row r="5">
      <c r="A5" s="4" t="inlineStr">
        <is>
          <t>Foreign</t>
        </is>
      </c>
      <c r="B5" s="6" t="n">
        <v>8454</v>
      </c>
      <c r="C5" s="6" t="n">
        <v>8513</v>
      </c>
      <c r="D5" s="6" t="n">
        <v>9163</v>
      </c>
    </row>
    <row r="6">
      <c r="A6" s="4" t="inlineStr">
        <is>
          <t>Total current</t>
        </is>
      </c>
      <c r="B6" s="6" t="n">
        <v>-36298</v>
      </c>
      <c r="C6" s="6" t="n">
        <v>7944</v>
      </c>
      <c r="D6" s="6" t="n">
        <v>-15203</v>
      </c>
    </row>
    <row r="7">
      <c r="A7" s="3" t="inlineStr">
        <is>
          <t>Deferred:</t>
        </is>
      </c>
    </row>
    <row r="8">
      <c r="A8" s="4" t="inlineStr">
        <is>
          <t>Foreign</t>
        </is>
      </c>
      <c r="B8" s="6" t="n">
        <v>5017</v>
      </c>
      <c r="C8" s="6" t="n">
        <v>765</v>
      </c>
      <c r="D8" s="6" t="n">
        <v>-4091</v>
      </c>
    </row>
    <row r="9">
      <c r="A9" s="4" t="inlineStr">
        <is>
          <t>Total deferred</t>
        </is>
      </c>
      <c r="B9" s="6" t="n">
        <v>5017</v>
      </c>
      <c r="C9" s="6" t="n">
        <v>765</v>
      </c>
      <c r="D9" s="6" t="n">
        <v>-4091</v>
      </c>
    </row>
    <row r="10">
      <c r="A10" s="4" t="inlineStr">
        <is>
          <t>Total</t>
        </is>
      </c>
      <c r="B10" s="5" t="n">
        <v>-31281</v>
      </c>
      <c r="C10" s="5" t="n">
        <v>8709</v>
      </c>
      <c r="D10" s="5" t="n">
        <v>-192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flected in Provision for Income Taxes and U.S. Federal Statutory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statutory rate</t>
        </is>
      </c>
      <c r="B4" s="4" t="inlineStr">
        <is>
          <t>21.00%</t>
        </is>
      </c>
      <c r="C4" s="4" t="inlineStr">
        <is>
          <t>21.00%</t>
        </is>
      </c>
      <c r="D4" s="4" t="inlineStr">
        <is>
          <t>21.00%</t>
        </is>
      </c>
    </row>
    <row r="5">
      <c r="A5" s="4" t="inlineStr">
        <is>
          <t>CARES ACT NOL rate differential (2019 and 2020)</t>
        </is>
      </c>
      <c r="B5" s="10" t="n">
        <v>32.6</v>
      </c>
    </row>
    <row r="6">
      <c r="A6" s="4" t="inlineStr">
        <is>
          <t>Accrual for undistributed earnings</t>
        </is>
      </c>
      <c r="B6" s="10" t="n">
        <v>-5.15</v>
      </c>
    </row>
    <row r="7">
      <c r="A7" s="4" t="inlineStr">
        <is>
          <t>Foreign income tax rate differential</t>
        </is>
      </c>
      <c r="B7" s="4" t="inlineStr">
        <is>
          <t>(1.03%)</t>
        </is>
      </c>
      <c r="C7" s="4" t="inlineStr">
        <is>
          <t>16.20%</t>
        </is>
      </c>
      <c r="D7" s="4" t="inlineStr">
        <is>
          <t>(0.94%)</t>
        </is>
      </c>
    </row>
    <row r="8">
      <c r="A8" s="4" t="inlineStr">
        <is>
          <t>Foreign development tax incentive</t>
        </is>
      </c>
      <c r="B8" s="4" t="inlineStr">
        <is>
          <t>(0.38%)</t>
        </is>
      </c>
      <c r="C8" s="4" t="inlineStr">
        <is>
          <t>(0.91%)</t>
        </is>
      </c>
      <c r="D8" s="4" t="inlineStr">
        <is>
          <t>0.24%</t>
        </is>
      </c>
    </row>
    <row r="9">
      <c r="A9" s="4" t="inlineStr">
        <is>
          <t>Nondeductible goodwill impairment</t>
        </is>
      </c>
      <c r="B9" s="4" t="inlineStr">
        <is>
          <t>(2.42%)</t>
        </is>
      </c>
      <c r="D9" s="4" t="inlineStr">
        <is>
          <t>(5.21%)</t>
        </is>
      </c>
    </row>
    <row r="10">
      <c r="A10" s="4" t="inlineStr">
        <is>
          <t>Exempt income</t>
        </is>
      </c>
      <c r="B10" s="4" t="inlineStr">
        <is>
          <t>1.25%</t>
        </is>
      </c>
      <c r="C10" s="4" t="inlineStr">
        <is>
          <t>(24.02%)</t>
        </is>
      </c>
      <c r="D10" s="4" t="inlineStr">
        <is>
          <t>2.32%</t>
        </is>
      </c>
    </row>
    <row r="11">
      <c r="A11" s="4" t="inlineStr">
        <is>
          <t>Foreign taxes and inclusions (net of FTC)</t>
        </is>
      </c>
      <c r="B11" s="4" t="inlineStr">
        <is>
          <t>(9.26%)</t>
        </is>
      </c>
      <c r="C11" s="4" t="inlineStr">
        <is>
          <t>21.00%</t>
        </is>
      </c>
      <c r="D11" s="4" t="inlineStr">
        <is>
          <t>(1.83%)</t>
        </is>
      </c>
    </row>
    <row r="12">
      <c r="A12" s="4" t="inlineStr">
        <is>
          <t>Transition tax (net of FTC)</t>
        </is>
      </c>
      <c r="D12" s="10" t="n">
        <v>5.8</v>
      </c>
    </row>
    <row r="13">
      <c r="A13" s="4" t="inlineStr">
        <is>
          <t>Nondeductible expenses</t>
        </is>
      </c>
      <c r="B13" s="4" t="inlineStr">
        <is>
          <t>(5.35%)</t>
        </is>
      </c>
      <c r="C13" s="4" t="inlineStr">
        <is>
          <t>15.51%</t>
        </is>
      </c>
      <c r="D13" s="4" t="inlineStr">
        <is>
          <t>(1.03%)</t>
        </is>
      </c>
    </row>
    <row r="14">
      <c r="A14" s="4" t="inlineStr">
        <is>
          <t>Manufacturing benefit</t>
        </is>
      </c>
      <c r="B14" s="4" t="inlineStr">
        <is>
          <t>(7.32%)</t>
        </is>
      </c>
      <c r="D14" s="4" t="inlineStr">
        <is>
          <t>(1.18%)</t>
        </is>
      </c>
    </row>
    <row r="15">
      <c r="A15" s="4" t="inlineStr">
        <is>
          <t>Change in valuation allowance</t>
        </is>
      </c>
      <c r="B15" s="4" t="inlineStr">
        <is>
          <t>28.26%</t>
        </is>
      </c>
      <c r="C15" s="4" t="inlineStr">
        <is>
          <t>24.96%</t>
        </is>
      </c>
      <c r="D15" s="4" t="inlineStr">
        <is>
          <t>(1.99%)</t>
        </is>
      </c>
    </row>
    <row r="16">
      <c r="A16" s="4" t="inlineStr">
        <is>
          <t>Changes to PY Accruals</t>
        </is>
      </c>
      <c r="B16" s="4" t="inlineStr">
        <is>
          <t>(3.15%)</t>
        </is>
      </c>
      <c r="C16" s="4" t="inlineStr">
        <is>
          <t>6.28%</t>
        </is>
      </c>
      <c r="D16" s="4" t="inlineStr">
        <is>
          <t>(1.17%)</t>
        </is>
      </c>
    </row>
    <row r="17">
      <c r="A17" s="4" t="inlineStr">
        <is>
          <t>Deferred tax rate change</t>
        </is>
      </c>
      <c r="B17" s="4" t="inlineStr">
        <is>
          <t>(0.10%)</t>
        </is>
      </c>
      <c r="C17" s="4" t="inlineStr">
        <is>
          <t>(0.36%)</t>
        </is>
      </c>
      <c r="D17" s="4" t="inlineStr">
        <is>
          <t>0.66%</t>
        </is>
      </c>
    </row>
    <row r="18">
      <c r="A18" s="4" t="inlineStr">
        <is>
          <t>Change in Uncertain tax positions</t>
        </is>
      </c>
      <c r="B18" s="4" t="inlineStr">
        <is>
          <t>(0.83%)</t>
        </is>
      </c>
      <c r="C18" s="4" t="inlineStr">
        <is>
          <t>4.31%</t>
        </is>
      </c>
      <c r="D18" s="4" t="inlineStr">
        <is>
          <t>(0.78%)</t>
        </is>
      </c>
    </row>
    <row r="19">
      <c r="A19" s="4" t="inlineStr">
        <is>
          <t>Interest on net equity</t>
        </is>
      </c>
      <c r="D19" s="4" t="inlineStr">
        <is>
          <t>1.02%</t>
        </is>
      </c>
    </row>
    <row r="20">
      <c r="A20" s="4" t="inlineStr">
        <is>
          <t>General business credits</t>
        </is>
      </c>
      <c r="B20" s="4" t="inlineStr">
        <is>
          <t>2.32%</t>
        </is>
      </c>
      <c r="C20" s="4" t="inlineStr">
        <is>
          <t>(11.14%)</t>
        </is>
      </c>
      <c r="D20" s="4" t="inlineStr">
        <is>
          <t>0.59%</t>
        </is>
      </c>
    </row>
    <row r="21">
      <c r="A21" s="4" t="inlineStr">
        <is>
          <t>Branch income</t>
        </is>
      </c>
      <c r="B21" s="4" t="inlineStr">
        <is>
          <t>(0.31%)</t>
        </is>
      </c>
      <c r="C21" s="4" t="inlineStr">
        <is>
          <t>9.64%</t>
        </is>
      </c>
      <c r="D21" s="4" t="inlineStr">
        <is>
          <t>(0.66%)</t>
        </is>
      </c>
    </row>
    <row r="22">
      <c r="A22" s="4" t="inlineStr">
        <is>
          <t>Other</t>
        </is>
      </c>
      <c r="B22" s="4" t="inlineStr">
        <is>
          <t>0.28%</t>
        </is>
      </c>
      <c r="C22" s="4" t="inlineStr">
        <is>
          <t>1.03%</t>
        </is>
      </c>
      <c r="D22" s="4" t="inlineStr">
        <is>
          <t>(0.06%)</t>
        </is>
      </c>
    </row>
    <row r="23">
      <c r="A23" s="4" t="inlineStr">
        <is>
          <t>Effective tax rate</t>
        </is>
      </c>
      <c r="B23" s="4" t="inlineStr">
        <is>
          <t>50.41%</t>
        </is>
      </c>
      <c r="C23" s="4" t="inlineStr">
        <is>
          <t>83.50%</t>
        </is>
      </c>
      <c r="D23" s="4" t="inlineStr">
        <is>
          <t>16.78%</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Dec. 31, 2020</t>
        </is>
      </c>
      <c r="C1" s="2" t="inlineStr">
        <is>
          <t>Dec. 31, 2019</t>
        </is>
      </c>
    </row>
    <row r="2">
      <c r="A2" s="3" t="inlineStr">
        <is>
          <t>Deferred tax assets:</t>
        </is>
      </c>
    </row>
    <row r="3">
      <c r="A3" s="4" t="inlineStr">
        <is>
          <t>Foreign tax credit carryforward</t>
        </is>
      </c>
      <c r="B3" s="5" t="n">
        <v>6549</v>
      </c>
      <c r="C3" s="5" t="n">
        <v>4817</v>
      </c>
    </row>
    <row r="4">
      <c r="A4" s="4" t="inlineStr">
        <is>
          <t>Inventory</t>
        </is>
      </c>
      <c r="B4" s="6" t="n">
        <v>13536</v>
      </c>
      <c r="C4" s="6" t="n">
        <v>17777</v>
      </c>
    </row>
    <row r="5">
      <c r="A5" s="4" t="inlineStr">
        <is>
          <t>Net operating losses</t>
        </is>
      </c>
      <c r="B5" s="6" t="n">
        <v>1250</v>
      </c>
      <c r="C5" s="6" t="n">
        <v>18991</v>
      </c>
    </row>
    <row r="6">
      <c r="A6" s="4" t="inlineStr">
        <is>
          <t>Allowance for doubtful accounts</t>
        </is>
      </c>
      <c r="B6" s="6" t="n">
        <v>490</v>
      </c>
      <c r="C6" s="6" t="n">
        <v>358</v>
      </c>
    </row>
    <row r="7">
      <c r="A7" s="4" t="inlineStr">
        <is>
          <t>Reserve for accrued liabilities</t>
        </is>
      </c>
      <c r="B7" s="6" t="n">
        <v>4029</v>
      </c>
      <c r="C7" s="6" t="n">
        <v>2732</v>
      </c>
    </row>
    <row r="8">
      <c r="A8" s="4" t="inlineStr">
        <is>
          <t>Stock options</t>
        </is>
      </c>
      <c r="B8" s="6" t="n">
        <v>1670</v>
      </c>
      <c r="C8" s="6" t="n">
        <v>2782</v>
      </c>
    </row>
    <row r="9">
      <c r="A9" s="4" t="inlineStr">
        <is>
          <t>Unrealized gain/loss</t>
        </is>
      </c>
      <c r="B9" s="6" t="n">
        <v>1554</v>
      </c>
      <c r="C9" s="6" t="n">
        <v>1862</v>
      </c>
    </row>
    <row r="10">
      <c r="A10" s="4" t="inlineStr">
        <is>
          <t>Disallowed interest carryforward</t>
        </is>
      </c>
      <c r="B10" s="6" t="n">
        <v>1912</v>
      </c>
    </row>
    <row r="11">
      <c r="A11" s="4" t="inlineStr">
        <is>
          <t>Other</t>
        </is>
      </c>
      <c r="B11" s="6" t="n">
        <v>1939</v>
      </c>
      <c r="C11" s="6" t="n">
        <v>867</v>
      </c>
    </row>
    <row r="12">
      <c r="A12" s="4" t="inlineStr">
        <is>
          <t>Total deferred tax assets</t>
        </is>
      </c>
      <c r="B12" s="6" t="n">
        <v>32929</v>
      </c>
      <c r="C12" s="6" t="n">
        <v>50186</v>
      </c>
    </row>
    <row r="13">
      <c r="A13" s="4" t="inlineStr">
        <is>
          <t>Valuation allowance</t>
        </is>
      </c>
      <c r="B13" s="6" t="n">
        <v>-17049</v>
      </c>
      <c r="C13" s="6" t="n">
        <v>-34464</v>
      </c>
    </row>
    <row r="14">
      <c r="A14" s="3" t="inlineStr">
        <is>
          <t>Deferred tax liabilities:</t>
        </is>
      </c>
    </row>
    <row r="15">
      <c r="A15" s="4" t="inlineStr">
        <is>
          <t>Property, plant and equipment</t>
        </is>
      </c>
      <c r="B15" s="6" t="n">
        <v>-6048</v>
      </c>
      <c r="C15" s="6" t="n">
        <v>-5757</v>
      </c>
    </row>
    <row r="16">
      <c r="A16" s="4" t="inlineStr">
        <is>
          <t>Goodwill &amp; Intangibles</t>
        </is>
      </c>
      <c r="B16" s="6" t="n">
        <v>-1903</v>
      </c>
      <c r="C16" s="6" t="n">
        <v>-2092</v>
      </c>
    </row>
    <row r="17">
      <c r="A17" s="4" t="inlineStr">
        <is>
          <t>Deferred revenue</t>
        </is>
      </c>
      <c r="B17" s="6" t="n">
        <v>-3415</v>
      </c>
      <c r="C17" s="6" t="n">
        <v>-1830</v>
      </c>
    </row>
    <row r="18">
      <c r="A18" s="4" t="inlineStr">
        <is>
          <t>Reserve for unremitted earnings</t>
        </is>
      </c>
      <c r="B18" s="6" t="n">
        <v>-3608</v>
      </c>
    </row>
    <row r="19">
      <c r="A19" s="4" t="inlineStr">
        <is>
          <t>Other</t>
        </is>
      </c>
      <c r="B19" s="6" t="n">
        <v>-1917</v>
      </c>
      <c r="C19" s="6" t="n">
        <v>-1257</v>
      </c>
    </row>
    <row r="20">
      <c r="A20" s="4" t="inlineStr">
        <is>
          <t>Total deferred tax liability</t>
        </is>
      </c>
      <c r="B20" s="6" t="n">
        <v>-16891</v>
      </c>
      <c r="C20" s="6" t="n">
        <v>-10936</v>
      </c>
    </row>
    <row r="21">
      <c r="A21" s="4" t="inlineStr">
        <is>
          <t>Net deferred tax liability</t>
        </is>
      </c>
      <c r="B21" s="5" t="n">
        <v>-1011</v>
      </c>
    </row>
    <row r="22">
      <c r="A22" s="4" t="inlineStr">
        <is>
          <t>Net deferred tax asset</t>
        </is>
      </c>
      <c r="C22" s="5" t="n">
        <v>47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3" customWidth="1" min="2" max="2"/>
    <col width="80" customWidth="1" min="3" max="3"/>
    <col width="13" customWidth="1" min="4" max="4"/>
    <col width="27" customWidth="1" min="5" max="5"/>
    <col width="18" customWidth="1" min="6" max="6"/>
    <col width="80" customWidth="1" min="7" max="7"/>
    <col width="39" customWidth="1" min="8" max="8"/>
  </cols>
  <sheetData>
    <row r="1">
      <c r="A1" s="1" t="inlineStr">
        <is>
          <t>CONSOLIDATED STATEMENTS OF STOCKHOLDERS' EQUITY - USD ($) $ in Thousands</t>
        </is>
      </c>
      <c r="B1" s="2" t="inlineStr">
        <is>
          <t>Total</t>
        </is>
      </c>
      <c r="C1" s="2" t="inlineStr">
        <is>
          <t>Cumulative Effect, Period of Adoption, AdjustmentRevision of Prior Period, Adjustment</t>
        </is>
      </c>
      <c r="D1" s="2" t="inlineStr">
        <is>
          <t>Common Stock</t>
        </is>
      </c>
      <c r="E1" s="2" t="inlineStr">
        <is>
          <t>Additional Paid-In Capital</t>
        </is>
      </c>
      <c r="F1" s="2" t="inlineStr">
        <is>
          <t>Retained Earnings</t>
        </is>
      </c>
      <c r="G1" s="2" t="inlineStr">
        <is>
          <t>Retained EarningsCumulative Effect, Period of Adoption, AdjustmentRevision of Prior Period, Adjustment</t>
        </is>
      </c>
      <c r="H1" s="2" t="inlineStr">
        <is>
          <t>Accumulated Other Comprehensive Losses</t>
        </is>
      </c>
    </row>
    <row r="2">
      <c r="A2" s="4" t="inlineStr">
        <is>
          <t>Beginning Balance at Dec. 31, 2017</t>
        </is>
      </c>
      <c r="B2" s="5" t="n">
        <v>1294461</v>
      </c>
      <c r="D2" s="5" t="n">
        <v>372</v>
      </c>
      <c r="E2" s="5" t="n">
        <v>20083</v>
      </c>
      <c r="F2" s="5" t="n">
        <v>1400296</v>
      </c>
      <c r="H2" s="5" t="n">
        <v>-126290</v>
      </c>
    </row>
    <row r="3">
      <c r="A3" s="3" t="inlineStr">
        <is>
          <t>Increase (Decrease) in Stockholders' Equity [Roll Forward]</t>
        </is>
      </c>
    </row>
    <row r="4">
      <c r="A4" s="4" t="inlineStr">
        <is>
          <t>Foreign currency translation adjustment</t>
        </is>
      </c>
      <c r="B4" s="6" t="n">
        <v>-18823</v>
      </c>
      <c r="H4" s="6" t="n">
        <v>-18823</v>
      </c>
    </row>
    <row r="5">
      <c r="A5" s="4" t="inlineStr">
        <is>
          <t>Net income (loss)</t>
        </is>
      </c>
      <c r="B5" s="6" t="n">
        <v>-95695</v>
      </c>
      <c r="F5" s="6" t="n">
        <v>-95695</v>
      </c>
    </row>
    <row r="6">
      <c r="A6" s="4" t="inlineStr">
        <is>
          <t>Comprehensive income (loss)</t>
        </is>
      </c>
      <c r="B6" s="6" t="n">
        <v>-114518</v>
      </c>
    </row>
    <row r="7">
      <c r="A7" s="4" t="inlineStr">
        <is>
          <t>Repurchase of common stock</t>
        </is>
      </c>
      <c r="B7" s="6" t="n">
        <v>-100000</v>
      </c>
      <c r="D7" s="6" t="n">
        <v>-20</v>
      </c>
      <c r="F7" s="6" t="n">
        <v>-99980</v>
      </c>
    </row>
    <row r="8">
      <c r="A8" s="4" t="inlineStr">
        <is>
          <t>Options exercised and awards vested</t>
        </is>
      </c>
      <c r="B8" s="6" t="n">
        <v>1616</v>
      </c>
      <c r="D8" s="6" t="n">
        <v>25</v>
      </c>
      <c r="E8" s="6" t="n">
        <v>1591</v>
      </c>
    </row>
    <row r="9">
      <c r="A9" s="4" t="inlineStr">
        <is>
          <t>Stock option expense</t>
        </is>
      </c>
      <c r="B9" s="6" t="n">
        <v>13459</v>
      </c>
      <c r="E9" s="6" t="n">
        <v>13459</v>
      </c>
    </row>
    <row r="10">
      <c r="A10" s="4" t="inlineStr">
        <is>
          <t>Other</t>
        </is>
      </c>
      <c r="B10" s="6" t="n">
        <v>-539</v>
      </c>
      <c r="D10" s="6" t="n">
        <v>-1</v>
      </c>
      <c r="E10" s="6" t="n">
        <v>-180</v>
      </c>
      <c r="F10" s="6" t="n">
        <v>-358</v>
      </c>
    </row>
    <row r="11">
      <c r="A11" s="4" t="inlineStr">
        <is>
          <t>Ending Balance at Dec. 31, 2018</t>
        </is>
      </c>
      <c r="B11" s="6" t="n">
        <v>1096162</v>
      </c>
      <c r="C11" s="5" t="n">
        <v>1683</v>
      </c>
      <c r="D11" s="6" t="n">
        <v>376</v>
      </c>
      <c r="E11" s="6" t="n">
        <v>34953</v>
      </c>
      <c r="F11" s="6" t="n">
        <v>1205946</v>
      </c>
      <c r="G11" s="5" t="n">
        <v>1683</v>
      </c>
      <c r="H11" s="6" t="n">
        <v>-145113</v>
      </c>
    </row>
    <row r="12">
      <c r="A12" s="3" t="inlineStr">
        <is>
          <t>Increase (Decrease) in Stockholders' Equity [Roll Forward]</t>
        </is>
      </c>
    </row>
    <row r="13">
      <c r="A13" s="4" t="inlineStr">
        <is>
          <t>Foreign currency translation adjustment</t>
        </is>
      </c>
      <c r="B13" s="6" t="n">
        <v>1550</v>
      </c>
      <c r="H13" s="6" t="n">
        <v>1550</v>
      </c>
    </row>
    <row r="14">
      <c r="A14" s="4" t="inlineStr">
        <is>
          <t>Net income (loss)</t>
        </is>
      </c>
      <c r="B14" s="6" t="n">
        <v>1720</v>
      </c>
      <c r="F14" s="6" t="n">
        <v>1720</v>
      </c>
    </row>
    <row r="15">
      <c r="A15" s="4" t="inlineStr">
        <is>
          <t>Comprehensive income (loss)</t>
        </is>
      </c>
      <c r="B15" s="6" t="n">
        <v>3270</v>
      </c>
    </row>
    <row r="16">
      <c r="A16" s="4" t="inlineStr">
        <is>
          <t>Repurchase of common stock</t>
        </is>
      </c>
      <c r="B16" s="6" t="n">
        <v>-26570</v>
      </c>
      <c r="D16" s="6" t="n">
        <v>-6</v>
      </c>
      <c r="F16" s="6" t="n">
        <v>-26564</v>
      </c>
    </row>
    <row r="17">
      <c r="A17" s="4" t="inlineStr">
        <is>
          <t>Options exercised and awards vested</t>
        </is>
      </c>
      <c r="B17" s="6" t="n">
        <v>2181</v>
      </c>
      <c r="E17" s="6" t="n">
        <v>2181</v>
      </c>
    </row>
    <row r="18">
      <c r="A18" s="4" t="inlineStr">
        <is>
          <t>Stock option expense</t>
        </is>
      </c>
      <c r="B18" s="6" t="n">
        <v>15721</v>
      </c>
      <c r="E18" s="6" t="n">
        <v>15721</v>
      </c>
    </row>
    <row r="19">
      <c r="A19" s="4" t="inlineStr">
        <is>
          <t>Other</t>
        </is>
      </c>
      <c r="B19" s="6" t="n">
        <v>-63</v>
      </c>
      <c r="D19" s="6" t="n">
        <v>1</v>
      </c>
      <c r="E19" s="6" t="n">
        <v>15</v>
      </c>
      <c r="F19" s="6" t="n">
        <v>-79</v>
      </c>
    </row>
    <row r="20">
      <c r="A20" s="4" t="inlineStr">
        <is>
          <t>Ending Balance at Dec. 31, 2019</t>
        </is>
      </c>
      <c r="B20" s="6" t="n">
        <v>1090701</v>
      </c>
      <c r="D20" s="6" t="n">
        <v>371</v>
      </c>
      <c r="E20" s="6" t="n">
        <v>52870</v>
      </c>
      <c r="F20" s="6" t="n">
        <v>1181023</v>
      </c>
      <c r="H20" s="6" t="n">
        <v>-143563</v>
      </c>
    </row>
    <row r="21">
      <c r="A21" s="3" t="inlineStr">
        <is>
          <t>Increase (Decrease) in Stockholders' Equity [Roll Forward]</t>
        </is>
      </c>
    </row>
    <row r="22">
      <c r="A22" s="4" t="inlineStr">
        <is>
          <t>Foreign currency translation adjustment</t>
        </is>
      </c>
      <c r="B22" s="6" t="n">
        <v>-6148</v>
      </c>
      <c r="H22" s="6" t="n">
        <v>-6148</v>
      </c>
    </row>
    <row r="23">
      <c r="A23" s="4" t="inlineStr">
        <is>
          <t>Net income (loss)</t>
        </is>
      </c>
      <c r="B23" s="6" t="n">
        <v>-30768</v>
      </c>
      <c r="F23" s="6" t="n">
        <v>-30768</v>
      </c>
    </row>
    <row r="24">
      <c r="A24" s="4" t="inlineStr">
        <is>
          <t>Comprehensive income (loss)</t>
        </is>
      </c>
      <c r="B24" s="6" t="n">
        <v>-36916</v>
      </c>
    </row>
    <row r="25">
      <c r="A25" s="4" t="inlineStr">
        <is>
          <t>Repurchase of common stock</t>
        </is>
      </c>
      <c r="B25" s="6" t="n">
        <v>-25000</v>
      </c>
      <c r="D25" s="6" t="n">
        <v>-8</v>
      </c>
      <c r="F25" s="6" t="n">
        <v>-24992</v>
      </c>
    </row>
    <row r="26">
      <c r="A26" s="4" t="inlineStr">
        <is>
          <t>Shares withheld for payment of employee payroll taxes</t>
        </is>
      </c>
      <c r="B26" s="6" t="n">
        <v>-171</v>
      </c>
      <c r="E26" s="6" t="n">
        <v>-171</v>
      </c>
    </row>
    <row r="27">
      <c r="A27" s="4" t="inlineStr">
        <is>
          <t>Stock option expense</t>
        </is>
      </c>
      <c r="B27" s="6" t="n">
        <v>12914</v>
      </c>
      <c r="E27" s="6" t="n">
        <v>12914</v>
      </c>
    </row>
    <row r="28">
      <c r="A28" s="4" t="inlineStr">
        <is>
          <t>Ending Balance at Dec. 31, 2020</t>
        </is>
      </c>
      <c r="B28" s="5" t="n">
        <v>1041528</v>
      </c>
      <c r="D28" s="5" t="n">
        <v>363</v>
      </c>
      <c r="E28" s="5" t="n">
        <v>65613</v>
      </c>
      <c r="F28" s="5" t="n">
        <v>1125263</v>
      </c>
      <c r="H28" s="5" t="n">
        <v>-1497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Mar. 27, 2020</t>
        </is>
      </c>
      <c r="C1" s="2" t="inlineStr">
        <is>
          <t>Dec. 31, 2020</t>
        </is>
      </c>
      <c r="D1" s="2" t="inlineStr">
        <is>
          <t>Dec. 31, 2019</t>
        </is>
      </c>
      <c r="E1" s="2" t="inlineStr">
        <is>
          <t>Dec. 31, 2018</t>
        </is>
      </c>
      <c r="F1" s="2" t="inlineStr">
        <is>
          <t>Dec. 31, 2017</t>
        </is>
      </c>
    </row>
    <row r="2">
      <c r="A2" s="3" t="inlineStr">
        <is>
          <t>Unusual Risk Or Uncertainty [Line Items]</t>
        </is>
      </c>
    </row>
    <row r="3">
      <c r="A3" s="4" t="inlineStr">
        <is>
          <t>Gross operating loss carryforwards</t>
        </is>
      </c>
      <c r="C3" s="5" t="n">
        <v>5221</v>
      </c>
    </row>
    <row r="4">
      <c r="A4" s="4" t="inlineStr">
        <is>
          <t>Valuation allowance</t>
        </is>
      </c>
      <c r="C4" s="6" t="n">
        <v>17049</v>
      </c>
      <c r="D4" s="5" t="n">
        <v>34464</v>
      </c>
    </row>
    <row r="5">
      <c r="A5" s="4" t="inlineStr">
        <is>
          <t>Deferred foreign tax liability</t>
        </is>
      </c>
      <c r="C5" s="6" t="n">
        <v>3608</v>
      </c>
    </row>
    <row r="6">
      <c r="A6" s="4" t="inlineStr">
        <is>
          <t>Uncertain tax positions</t>
        </is>
      </c>
      <c r="C6" s="6" t="n">
        <v>18665</v>
      </c>
      <c r="D6" s="6" t="n">
        <v>18665</v>
      </c>
      <c r="E6" s="5" t="n">
        <v>18648</v>
      </c>
      <c r="F6" s="5" t="n">
        <v>18323</v>
      </c>
    </row>
    <row r="7">
      <c r="A7" s="4" t="inlineStr">
        <is>
          <t>Income tax penalties and interest accrued</t>
        </is>
      </c>
      <c r="C7" s="6" t="n">
        <v>2100</v>
      </c>
      <c r="D7" s="6" t="n">
        <v>1600</v>
      </c>
      <c r="E7" s="6" t="n">
        <v>1100</v>
      </c>
    </row>
    <row r="8">
      <c r="A8" s="4" t="inlineStr">
        <is>
          <t>Unrecognized tax benefits that would impact effective tax rate</t>
        </is>
      </c>
      <c r="C8" s="6" t="n">
        <v>7300</v>
      </c>
    </row>
    <row r="9">
      <c r="A9" s="4" t="inlineStr">
        <is>
          <t>Income taxes paid</t>
        </is>
      </c>
      <c r="C9" s="6" t="n">
        <v>18200</v>
      </c>
      <c r="D9" s="5" t="n">
        <v>10900</v>
      </c>
      <c r="E9" s="5" t="n">
        <v>3800</v>
      </c>
    </row>
    <row r="10">
      <c r="A10" s="4" t="inlineStr">
        <is>
          <t>Covid 19</t>
        </is>
      </c>
    </row>
    <row r="11">
      <c r="A11" s="3" t="inlineStr">
        <is>
          <t>Unusual Risk Or Uncertainty [Line Items]</t>
        </is>
      </c>
    </row>
    <row r="12">
      <c r="A12" s="4" t="inlineStr">
        <is>
          <t>Effective tax rate, percent</t>
        </is>
      </c>
      <c r="B12" s="4" t="inlineStr">
        <is>
          <t>72.00%</t>
        </is>
      </c>
    </row>
    <row r="13">
      <c r="A13" s="4" t="inlineStr">
        <is>
          <t>Covid 19 | Prepaids and Other Current Assets</t>
        </is>
      </c>
    </row>
    <row r="14">
      <c r="A14" s="3" t="inlineStr">
        <is>
          <t>Unusual Risk Or Uncertainty [Line Items]</t>
        </is>
      </c>
    </row>
    <row r="15">
      <c r="A15" s="4" t="inlineStr">
        <is>
          <t>Net operating loss carryback claims</t>
        </is>
      </c>
      <c r="C15" s="5" t="n">
        <v>2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Operating Loss Carryforward (Details) $ in Thousands</t>
        </is>
      </c>
      <c r="B1" s="2" t="inlineStr">
        <is>
          <t>Dec. 31, 2020USD ($)</t>
        </is>
      </c>
    </row>
    <row r="2">
      <c r="A2" s="3" t="inlineStr">
        <is>
          <t>Operating Loss Carryforwards [Line Items]</t>
        </is>
      </c>
    </row>
    <row r="3">
      <c r="A3" s="4" t="inlineStr">
        <is>
          <t>Gross operating loss carryforwards</t>
        </is>
      </c>
      <c r="B3" s="5" t="n">
        <v>5221</v>
      </c>
    </row>
    <row r="4">
      <c r="A4" s="4" t="inlineStr">
        <is>
          <t>2021-2026</t>
        </is>
      </c>
    </row>
    <row r="5">
      <c r="A5" s="3" t="inlineStr">
        <is>
          <t>Operating Loss Carryforwards [Line Items]</t>
        </is>
      </c>
    </row>
    <row r="6">
      <c r="A6" s="4" t="inlineStr">
        <is>
          <t>Gross operating loss carryforwards</t>
        </is>
      </c>
      <c r="B6" s="6" t="n">
        <v>1466</v>
      </c>
    </row>
    <row r="7">
      <c r="A7" s="4" t="inlineStr">
        <is>
          <t>2027-2033</t>
        </is>
      </c>
    </row>
    <row r="8">
      <c r="A8" s="3" t="inlineStr">
        <is>
          <t>Operating Loss Carryforwards [Line Items]</t>
        </is>
      </c>
    </row>
    <row r="9">
      <c r="A9" s="4" t="inlineStr">
        <is>
          <t>Gross operating loss carryforwards</t>
        </is>
      </c>
      <c r="B9" s="6" t="n">
        <v>29</v>
      </c>
    </row>
    <row r="10">
      <c r="A10" s="4" t="inlineStr">
        <is>
          <t>2034-2039</t>
        </is>
      </c>
    </row>
    <row r="11">
      <c r="A11" s="3" t="inlineStr">
        <is>
          <t>Operating Loss Carryforwards [Line Items]</t>
        </is>
      </c>
    </row>
    <row r="12">
      <c r="A12" s="4" t="inlineStr">
        <is>
          <t>Gross operating loss carryforwards</t>
        </is>
      </c>
      <c r="B12" s="6" t="n">
        <v>1899</v>
      </c>
    </row>
    <row r="13">
      <c r="A13" s="4" t="inlineStr">
        <is>
          <t>Indefinite</t>
        </is>
      </c>
    </row>
    <row r="14">
      <c r="A14" s="3" t="inlineStr">
        <is>
          <t>Operating Loss Carryforwards [Line Items]</t>
        </is>
      </c>
    </row>
    <row r="15">
      <c r="A15" s="4" t="inlineStr">
        <is>
          <t>Gross operating loss carryforwards</t>
        </is>
      </c>
      <c r="B15" s="5" t="n">
        <v>18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8665</v>
      </c>
      <c r="C4" s="5" t="n">
        <v>18648</v>
      </c>
      <c r="D4" s="5" t="n">
        <v>18323</v>
      </c>
    </row>
    <row r="5">
      <c r="A5" s="4" t="inlineStr">
        <is>
          <t>Additions for tax positions related to the current year</t>
        </is>
      </c>
      <c r="B5" s="6" t="n">
        <v>3</v>
      </c>
    </row>
    <row r="6">
      <c r="A6" s="4" t="inlineStr">
        <is>
          <t>Reductions for tax positions related to the prior year</t>
        </is>
      </c>
      <c r="B6" s="6" t="n">
        <v>-3</v>
      </c>
      <c r="C6" s="6" t="n">
        <v>17</v>
      </c>
      <c r="D6" s="6" t="n">
        <v>325</v>
      </c>
    </row>
    <row r="7">
      <c r="A7" s="4" t="inlineStr">
        <is>
          <t>Ending balance</t>
        </is>
      </c>
      <c r="B7" s="5" t="n">
        <v>18665</v>
      </c>
      <c r="C7" s="5" t="n">
        <v>18665</v>
      </c>
      <c r="D7" s="5" t="n">
        <v>186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Accrued Liabilities Related to Restructuring and Others Charges (Details) - USD ($) $ in Thousands</t>
        </is>
      </c>
      <c r="B1" s="2" t="inlineStr">
        <is>
          <t>Dec. 31, 2020</t>
        </is>
      </c>
      <c r="C1" s="2" t="inlineStr">
        <is>
          <t>Dec. 31, 2019</t>
        </is>
      </c>
    </row>
    <row r="2">
      <c r="A2" s="3" t="inlineStr">
        <is>
          <t>Other Liabilities Disclosure [Abstract]</t>
        </is>
      </c>
    </row>
    <row r="3">
      <c r="A3" s="4" t="inlineStr">
        <is>
          <t>Accrued vendor costs</t>
        </is>
      </c>
      <c r="B3" s="5" t="n">
        <v>10610</v>
      </c>
      <c r="C3" s="5" t="n">
        <v>10289</v>
      </c>
    </row>
    <row r="4">
      <c r="A4" s="4" t="inlineStr">
        <is>
          <t>Property, sales and other taxes</t>
        </is>
      </c>
      <c r="B4" s="6" t="n">
        <v>6014</v>
      </c>
      <c r="C4" s="6" t="n">
        <v>7243</v>
      </c>
    </row>
    <row r="5">
      <c r="A5" s="4" t="inlineStr">
        <is>
          <t>Commissions payable</t>
        </is>
      </c>
      <c r="B5" s="6" t="n">
        <v>1065</v>
      </c>
      <c r="C5" s="6" t="n">
        <v>2426</v>
      </c>
    </row>
    <row r="6">
      <c r="A6" s="4" t="inlineStr">
        <is>
          <t>Payroll taxes</t>
        </is>
      </c>
      <c r="B6" s="6" t="n">
        <v>4760</v>
      </c>
      <c r="C6" s="6" t="n">
        <v>2159</v>
      </c>
    </row>
    <row r="7">
      <c r="A7" s="4" t="inlineStr">
        <is>
          <t>Severance</t>
        </is>
      </c>
      <c r="B7" s="6" t="n">
        <v>1147</v>
      </c>
    </row>
    <row r="8">
      <c r="A8" s="4" t="inlineStr">
        <is>
          <t>Other</t>
        </is>
      </c>
      <c r="B8" s="6" t="n">
        <v>2685</v>
      </c>
      <c r="C8" s="6" t="n">
        <v>2124</v>
      </c>
    </row>
    <row r="9">
      <c r="A9" s="4" t="inlineStr">
        <is>
          <t>Total</t>
        </is>
      </c>
      <c r="B9" s="5" t="n">
        <v>26281</v>
      </c>
      <c r="C9" s="5" t="n">
        <v>242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Employee benefit plans, contribution expense</t>
        </is>
      </c>
      <c r="B4" s="8" t="n">
        <v>2.5</v>
      </c>
      <c r="C4" s="8" t="n">
        <v>4.1</v>
      </c>
      <c r="D4" s="8" t="n">
        <v>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sset Backed Loan (ABL) Credit Facility (Details) - ABL Credit Facility - Revolving Credit Facility</t>
        </is>
      </c>
      <c r="B1" s="2" t="inlineStr">
        <is>
          <t>Feb. 23, 2018USD ($)</t>
        </is>
      </c>
      <c r="C1" s="2" t="inlineStr">
        <is>
          <t>Dec. 31, 2020USD ($)</t>
        </is>
      </c>
    </row>
    <row r="2">
      <c r="A2" s="3" t="inlineStr">
        <is>
          <t>Debt Instrument [Line Items]</t>
        </is>
      </c>
    </row>
    <row r="3">
      <c r="A3" s="4" t="inlineStr">
        <is>
          <t>Debt instrument, term</t>
        </is>
      </c>
      <c r="B3" s="4" t="inlineStr">
        <is>
          <t>5 years</t>
        </is>
      </c>
    </row>
    <row r="4">
      <c r="A4" s="4" t="inlineStr">
        <is>
          <t>Total commitments</t>
        </is>
      </c>
      <c r="B4" s="5" t="n">
        <v>100000000</v>
      </c>
    </row>
    <row r="5">
      <c r="A5" s="4" t="inlineStr">
        <is>
          <t>Amount available for letters of credit (up to)</t>
        </is>
      </c>
      <c r="B5" s="5" t="n">
        <v>10000000</v>
      </c>
    </row>
    <row r="6">
      <c r="A6" s="4" t="inlineStr">
        <is>
          <t>Fixed charges ratio</t>
        </is>
      </c>
      <c r="C6" s="9" t="n">
        <v>1.1</v>
      </c>
    </row>
    <row r="7">
      <c r="A7" s="4" t="inlineStr">
        <is>
          <t>Available borrowing capacity</t>
        </is>
      </c>
      <c r="C7" s="5" t="n">
        <v>40200000</v>
      </c>
    </row>
    <row r="8">
      <c r="A8" s="4" t="inlineStr">
        <is>
          <t>Letters of credit outstanding</t>
        </is>
      </c>
      <c r="C8" s="5" t="n">
        <v>1000000</v>
      </c>
    </row>
    <row r="9">
      <c r="A9" s="4" t="inlineStr">
        <is>
          <t>Minimum</t>
        </is>
      </c>
    </row>
    <row r="10">
      <c r="A10" s="3" t="inlineStr">
        <is>
          <t>Debt Instrument [Line Items]</t>
        </is>
      </c>
    </row>
    <row r="11">
      <c r="A11" s="4" t="inlineStr">
        <is>
          <t>Commitment fee percentage</t>
        </is>
      </c>
      <c r="B11" s="4" t="inlineStr">
        <is>
          <t>0.25%</t>
        </is>
      </c>
    </row>
    <row r="12">
      <c r="A12" s="4" t="inlineStr">
        <is>
          <t>Maximum</t>
        </is>
      </c>
    </row>
    <row r="13">
      <c r="A13" s="3" t="inlineStr">
        <is>
          <t>Debt Instrument [Line Items]</t>
        </is>
      </c>
    </row>
    <row r="14">
      <c r="A14" s="4" t="inlineStr">
        <is>
          <t>Commitment fee percentage</t>
        </is>
      </c>
      <c r="B14" s="4" t="inlineStr">
        <is>
          <t>0.375%</t>
        </is>
      </c>
    </row>
    <row r="15">
      <c r="A15" s="4" t="inlineStr">
        <is>
          <t>CB Floating Rate | Minimum</t>
        </is>
      </c>
    </row>
    <row r="16">
      <c r="A16" s="3" t="inlineStr">
        <is>
          <t>Debt Instrument [Line Items]</t>
        </is>
      </c>
    </row>
    <row r="17">
      <c r="A17" s="4" t="inlineStr">
        <is>
          <t>Basis spread on variable rate</t>
        </is>
      </c>
      <c r="B17" s="4" t="inlineStr">
        <is>
          <t>1.00%</t>
        </is>
      </c>
    </row>
    <row r="18">
      <c r="A18" s="4" t="inlineStr">
        <is>
          <t>CB Floating Rate | Maximum</t>
        </is>
      </c>
    </row>
    <row r="19">
      <c r="A19" s="3" t="inlineStr">
        <is>
          <t>Debt Instrument [Line Items]</t>
        </is>
      </c>
    </row>
    <row r="20">
      <c r="A20" s="4" t="inlineStr">
        <is>
          <t>Basis spread on variable rate</t>
        </is>
      </c>
      <c r="B20" s="4" t="inlineStr">
        <is>
          <t>1.50%</t>
        </is>
      </c>
    </row>
    <row r="21">
      <c r="A21" s="4" t="inlineStr">
        <is>
          <t>Eurodollar | Minimum</t>
        </is>
      </c>
    </row>
    <row r="22">
      <c r="A22" s="3" t="inlineStr">
        <is>
          <t>Debt Instrument [Line Items]</t>
        </is>
      </c>
    </row>
    <row r="23">
      <c r="A23" s="4" t="inlineStr">
        <is>
          <t>Basis spread on variable rate</t>
        </is>
      </c>
      <c r="B23" s="4" t="inlineStr">
        <is>
          <t>2.00%</t>
        </is>
      </c>
    </row>
    <row r="24">
      <c r="A24" s="4" t="inlineStr">
        <is>
          <t>Eurodollar | Maximum</t>
        </is>
      </c>
    </row>
    <row r="25">
      <c r="A25" s="3" t="inlineStr">
        <is>
          <t>Debt Instrument [Line Items]</t>
        </is>
      </c>
    </row>
    <row r="26">
      <c r="A26" s="4" t="inlineStr">
        <is>
          <t>Basis spread on variable rate</t>
        </is>
      </c>
      <c r="B26" s="4" t="inlineStr">
        <is>
          <t>2.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mmitments and Contingencies - Additional Information (Details) - Brazil $ in Millions</t>
        </is>
      </c>
      <c r="B1" s="2" t="inlineStr">
        <is>
          <t>2 Months Ended</t>
        </is>
      </c>
    </row>
    <row r="2">
      <c r="B2" s="2" t="inlineStr">
        <is>
          <t>Jan. 31, 2011USD ($)assessment</t>
        </is>
      </c>
      <c r="C2" s="2" t="inlineStr">
        <is>
          <t>Dec. 31, 2016USD ($)</t>
        </is>
      </c>
      <c r="D2" s="2" t="inlineStr">
        <is>
          <t>Dec. 31, 2014USD ($)</t>
        </is>
      </c>
    </row>
    <row r="3">
      <c r="A3" s="3" t="inlineStr">
        <is>
          <t>Commitments And Contingencies [Line Items]</t>
        </is>
      </c>
    </row>
    <row r="4">
      <c r="A4" s="4" t="inlineStr">
        <is>
          <t>Number of tax assessments | assessment</t>
        </is>
      </c>
      <c r="B4" s="6" t="n">
        <v>2</v>
      </c>
    </row>
    <row r="5">
      <c r="A5" s="4" t="inlineStr">
        <is>
          <t>Value of assessments served on Brazilian subsidiary</t>
        </is>
      </c>
      <c r="B5" s="5" t="n">
        <v>13</v>
      </c>
    </row>
    <row r="6">
      <c r="A6" s="4" t="inlineStr">
        <is>
          <t>Court deposit</t>
        </is>
      </c>
      <c r="C6" s="8" t="n">
        <v>8.800000000000001</v>
      </c>
      <c r="D6" s="8" t="n">
        <v>8.8000000000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Segments - Schedule of 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87234</v>
      </c>
      <c r="C4" s="5" t="n">
        <v>91295</v>
      </c>
      <c r="D4" s="5" t="n">
        <v>90446</v>
      </c>
      <c r="E4" s="5" t="n">
        <v>95998</v>
      </c>
      <c r="F4" s="5" t="n">
        <v>108454</v>
      </c>
      <c r="G4" s="5" t="n">
        <v>108227</v>
      </c>
      <c r="H4" s="5" t="n">
        <v>103808</v>
      </c>
      <c r="I4" s="5" t="n">
        <v>94317</v>
      </c>
      <c r="J4" s="5" t="n">
        <v>364973</v>
      </c>
      <c r="K4" s="5" t="n">
        <v>414806</v>
      </c>
      <c r="L4" s="5" t="n">
        <v>384626</v>
      </c>
    </row>
    <row r="5">
      <c r="A5" s="4" t="inlineStr">
        <is>
          <t>Depreciation and amortization</t>
        </is>
      </c>
      <c r="J5" s="6" t="n">
        <v>32389</v>
      </c>
      <c r="K5" s="6" t="n">
        <v>34020</v>
      </c>
      <c r="L5" s="6" t="n">
        <v>35312</v>
      </c>
    </row>
    <row r="6">
      <c r="A6" s="4" t="inlineStr">
        <is>
          <t>Income (loss) before taxes</t>
        </is>
      </c>
      <c r="J6" s="6" t="n">
        <v>-62049</v>
      </c>
      <c r="K6" s="6" t="n">
        <v>10429</v>
      </c>
      <c r="L6" s="6" t="n">
        <v>-114989</v>
      </c>
    </row>
    <row r="7">
      <c r="A7" s="4" t="inlineStr">
        <is>
          <t>Total long-lived assets</t>
        </is>
      </c>
      <c r="B7" s="6" t="n">
        <v>287979</v>
      </c>
      <c r="F7" s="6" t="n">
        <v>326076</v>
      </c>
      <c r="J7" s="6" t="n">
        <v>287979</v>
      </c>
      <c r="K7" s="6" t="n">
        <v>326076</v>
      </c>
    </row>
    <row r="8">
      <c r="A8" s="4" t="inlineStr">
        <is>
          <t>Total assets</t>
        </is>
      </c>
      <c r="B8" s="6" t="n">
        <v>1151172</v>
      </c>
      <c r="F8" s="6" t="n">
        <v>1206565</v>
      </c>
      <c r="J8" s="6" t="n">
        <v>1151172</v>
      </c>
      <c r="K8" s="6" t="n">
        <v>1206565</v>
      </c>
    </row>
    <row r="9">
      <c r="A9" s="4" t="inlineStr">
        <is>
          <t>Operating Segments</t>
        </is>
      </c>
    </row>
    <row r="10">
      <c r="A10" s="3" t="inlineStr">
        <is>
          <t>Segment Reporting Information [Line Items]</t>
        </is>
      </c>
    </row>
    <row r="11">
      <c r="A11" s="4" t="inlineStr">
        <is>
          <t>Depreciation and amortization</t>
        </is>
      </c>
      <c r="J11" s="6" t="n">
        <v>32389</v>
      </c>
      <c r="K11" s="6" t="n">
        <v>34020</v>
      </c>
      <c r="L11" s="6" t="n">
        <v>35312</v>
      </c>
    </row>
    <row r="12">
      <c r="A12" s="4" t="inlineStr">
        <is>
          <t>Income (loss) before taxes</t>
        </is>
      </c>
      <c r="J12" s="6" t="n">
        <v>-62049</v>
      </c>
      <c r="K12" s="6" t="n">
        <v>10429</v>
      </c>
      <c r="L12" s="6" t="n">
        <v>-114989</v>
      </c>
    </row>
    <row r="13">
      <c r="A13" s="4" t="inlineStr">
        <is>
          <t>Intercompany</t>
        </is>
      </c>
    </row>
    <row r="14">
      <c r="A14" s="3" t="inlineStr">
        <is>
          <t>Segment Reporting Information [Line Items]</t>
        </is>
      </c>
    </row>
    <row r="15">
      <c r="A15" s="4" t="inlineStr">
        <is>
          <t>Revenues</t>
        </is>
      </c>
      <c r="J15" s="6" t="n">
        <v>28474</v>
      </c>
      <c r="K15" s="6" t="n">
        <v>19915</v>
      </c>
      <c r="L15" s="6" t="n">
        <v>17411</v>
      </c>
    </row>
    <row r="16">
      <c r="A16" s="4" t="inlineStr">
        <is>
          <t>Corporate</t>
        </is>
      </c>
    </row>
    <row r="17">
      <c r="A17" s="3" t="inlineStr">
        <is>
          <t>Segment Reporting Information [Line Items]</t>
        </is>
      </c>
    </row>
    <row r="18">
      <c r="A18" s="4" t="inlineStr">
        <is>
          <t>Depreciation and amortization</t>
        </is>
      </c>
      <c r="J18" s="6" t="n">
        <v>3727</v>
      </c>
      <c r="K18" s="6" t="n">
        <v>3082</v>
      </c>
      <c r="L18" s="6" t="n">
        <v>2635</v>
      </c>
    </row>
    <row r="19">
      <c r="A19" s="4" t="inlineStr">
        <is>
          <t>Income (loss) before taxes</t>
        </is>
      </c>
      <c r="J19" s="6" t="n">
        <v>-74321</v>
      </c>
      <c r="K19" s="6" t="n">
        <v>-64800</v>
      </c>
      <c r="L19" s="6" t="n">
        <v>-102538</v>
      </c>
    </row>
    <row r="20">
      <c r="A20" s="4" t="inlineStr">
        <is>
          <t>Eliminations</t>
        </is>
      </c>
    </row>
    <row r="21">
      <c r="A21" s="3" t="inlineStr">
        <is>
          <t>Segment Reporting Information [Line Items]</t>
        </is>
      </c>
    </row>
    <row r="22">
      <c r="A22" s="4" t="inlineStr">
        <is>
          <t>Revenues</t>
        </is>
      </c>
      <c r="J22" s="6" t="n">
        <v>-28474</v>
      </c>
      <c r="K22" s="6" t="n">
        <v>-19915</v>
      </c>
      <c r="L22" s="6" t="n">
        <v>-17411</v>
      </c>
    </row>
    <row r="23">
      <c r="A23" s="4" t="inlineStr">
        <is>
          <t>Total long-lived assets</t>
        </is>
      </c>
      <c r="B23" s="6" t="n">
        <v>-353939</v>
      </c>
      <c r="F23" s="6" t="n">
        <v>-371938</v>
      </c>
      <c r="J23" s="6" t="n">
        <v>-353939</v>
      </c>
      <c r="K23" s="6" t="n">
        <v>-371938</v>
      </c>
    </row>
    <row r="24">
      <c r="A24" s="4" t="inlineStr">
        <is>
          <t>Total assets</t>
        </is>
      </c>
      <c r="B24" s="6" t="n">
        <v>-584432</v>
      </c>
      <c r="F24" s="6" t="n">
        <v>-526142</v>
      </c>
      <c r="J24" s="6" t="n">
        <v>-584432</v>
      </c>
      <c r="K24" s="6" t="n">
        <v>-526142</v>
      </c>
    </row>
    <row r="25">
      <c r="A25" s="4" t="inlineStr">
        <is>
          <t>Products | Operating Segments</t>
        </is>
      </c>
    </row>
    <row r="26">
      <c r="A26" s="3" t="inlineStr">
        <is>
          <t>Segment Reporting Information [Line Items]</t>
        </is>
      </c>
    </row>
    <row r="27">
      <c r="A27" s="4" t="inlineStr">
        <is>
          <t>Revenues</t>
        </is>
      </c>
      <c r="J27" s="6" t="n">
        <v>258834</v>
      </c>
      <c r="K27" s="6" t="n">
        <v>303279</v>
      </c>
      <c r="L27" s="6" t="n">
        <v>265052</v>
      </c>
    </row>
    <row r="28">
      <c r="A28" s="4" t="inlineStr">
        <is>
          <t>Products | Operating Segments | Transferred at Point in Time</t>
        </is>
      </c>
    </row>
    <row r="29">
      <c r="A29" s="3" t="inlineStr">
        <is>
          <t>Segment Reporting Information [Line Items]</t>
        </is>
      </c>
    </row>
    <row r="30">
      <c r="A30" s="4" t="inlineStr">
        <is>
          <t>Revenues</t>
        </is>
      </c>
      <c r="J30" s="6" t="n">
        <v>137521</v>
      </c>
      <c r="K30" s="6" t="n">
        <v>218330</v>
      </c>
      <c r="L30" s="6" t="n">
        <v>204472</v>
      </c>
    </row>
    <row r="31">
      <c r="A31" s="4" t="inlineStr">
        <is>
          <t>Products | Operating Segments | Transferred Over Time</t>
        </is>
      </c>
    </row>
    <row r="32">
      <c r="A32" s="3" t="inlineStr">
        <is>
          <t>Segment Reporting Information [Line Items]</t>
        </is>
      </c>
    </row>
    <row r="33">
      <c r="A33" s="4" t="inlineStr">
        <is>
          <t>Revenues</t>
        </is>
      </c>
      <c r="J33" s="6" t="n">
        <v>121313</v>
      </c>
      <c r="K33" s="6" t="n">
        <v>84949</v>
      </c>
      <c r="L33" s="6" t="n">
        <v>60580</v>
      </c>
    </row>
    <row r="34">
      <c r="A34" s="4" t="inlineStr">
        <is>
          <t>Technical Advisory | Operating Segments</t>
        </is>
      </c>
    </row>
    <row r="35">
      <c r="A35" s="3" t="inlineStr">
        <is>
          <t>Segment Reporting Information [Line Items]</t>
        </is>
      </c>
    </row>
    <row r="36">
      <c r="A36" s="4" t="inlineStr">
        <is>
          <t>Revenues</t>
        </is>
      </c>
      <c r="J36" s="6" t="n">
        <v>55292</v>
      </c>
      <c r="K36" s="6" t="n">
        <v>56431</v>
      </c>
      <c r="L36" s="6" t="n">
        <v>56615</v>
      </c>
    </row>
    <row r="37">
      <c r="A37" s="4" t="inlineStr">
        <is>
          <t>Reconditioning | Operating Segments</t>
        </is>
      </c>
    </row>
    <row r="38">
      <c r="A38" s="3" t="inlineStr">
        <is>
          <t>Segment Reporting Information [Line Items]</t>
        </is>
      </c>
    </row>
    <row r="39">
      <c r="A39" s="4" t="inlineStr">
        <is>
          <t>Revenues</t>
        </is>
      </c>
      <c r="J39" s="6" t="n">
        <v>20285</v>
      </c>
      <c r="K39" s="6" t="n">
        <v>15587</v>
      </c>
      <c r="L39" s="6" t="n">
        <v>15799</v>
      </c>
    </row>
    <row r="40">
      <c r="A40" s="4" t="inlineStr">
        <is>
          <t>Total Services (excluding Leasing) | Operating Segments</t>
        </is>
      </c>
    </row>
    <row r="41">
      <c r="A41" s="3" t="inlineStr">
        <is>
          <t>Segment Reporting Information [Line Items]</t>
        </is>
      </c>
    </row>
    <row r="42">
      <c r="A42" s="4" t="inlineStr">
        <is>
          <t>Revenues</t>
        </is>
      </c>
      <c r="J42" s="6" t="n">
        <v>75577</v>
      </c>
      <c r="K42" s="6" t="n">
        <v>72018</v>
      </c>
      <c r="L42" s="6" t="n">
        <v>72414</v>
      </c>
    </row>
    <row r="43">
      <c r="A43" s="4" t="inlineStr">
        <is>
          <t>Leasing | Operating Segments</t>
        </is>
      </c>
    </row>
    <row r="44">
      <c r="A44" s="3" t="inlineStr">
        <is>
          <t>Segment Reporting Information [Line Items]</t>
        </is>
      </c>
    </row>
    <row r="45">
      <c r="A45" s="4" t="inlineStr">
        <is>
          <t>Revenues</t>
        </is>
      </c>
      <c r="J45" s="6" t="n">
        <v>30562</v>
      </c>
      <c r="K45" s="6" t="n">
        <v>39509</v>
      </c>
      <c r="L45" s="6" t="n">
        <v>47160</v>
      </c>
    </row>
    <row r="46">
      <c r="A46" s="4" t="inlineStr">
        <is>
          <t>Services | Operating Segments</t>
        </is>
      </c>
    </row>
    <row r="47">
      <c r="A47" s="3" t="inlineStr">
        <is>
          <t>Segment Reporting Information [Line Items]</t>
        </is>
      </c>
    </row>
    <row r="48">
      <c r="A48" s="4" t="inlineStr">
        <is>
          <t>Revenues</t>
        </is>
      </c>
      <c r="J48" s="6" t="n">
        <v>106139</v>
      </c>
      <c r="K48" s="6" t="n">
        <v>111527</v>
      </c>
      <c r="L48" s="6" t="n">
        <v>119574</v>
      </c>
    </row>
    <row r="49">
      <c r="A49" s="4" t="inlineStr">
        <is>
          <t>Western Hemisphere</t>
        </is>
      </c>
    </row>
    <row r="50">
      <c r="A50" s="3" t="inlineStr">
        <is>
          <t>Segment Reporting Information [Line Items]</t>
        </is>
      </c>
    </row>
    <row r="51">
      <c r="A51" s="4" t="inlineStr">
        <is>
          <t>Revenues</t>
        </is>
      </c>
      <c r="J51" s="6" t="n">
        <v>228350</v>
      </c>
      <c r="K51" s="6" t="n">
        <v>239820</v>
      </c>
      <c r="L51" s="6" t="n">
        <v>249885</v>
      </c>
    </row>
    <row r="52">
      <c r="A52" s="4" t="inlineStr">
        <is>
          <t>Western Hemisphere | Operating Segments</t>
        </is>
      </c>
    </row>
    <row r="53">
      <c r="A53" s="3" t="inlineStr">
        <is>
          <t>Segment Reporting Information [Line Items]</t>
        </is>
      </c>
    </row>
    <row r="54">
      <c r="A54" s="4" t="inlineStr">
        <is>
          <t>Depreciation and amortization</t>
        </is>
      </c>
      <c r="J54" s="6" t="n">
        <v>19716</v>
      </c>
      <c r="K54" s="6" t="n">
        <v>21737</v>
      </c>
      <c r="L54" s="6" t="n">
        <v>23314</v>
      </c>
    </row>
    <row r="55">
      <c r="A55" s="4" t="inlineStr">
        <is>
          <t>Income (loss) before taxes</t>
        </is>
      </c>
      <c r="J55" s="6" t="n">
        <v>3067</v>
      </c>
      <c r="K55" s="6" t="n">
        <v>19882</v>
      </c>
      <c r="L55" s="6" t="n">
        <v>-29823</v>
      </c>
    </row>
    <row r="56">
      <c r="A56" s="4" t="inlineStr">
        <is>
          <t>Total long-lived assets</t>
        </is>
      </c>
      <c r="B56" s="6" t="n">
        <v>350577</v>
      </c>
      <c r="F56" s="6" t="n">
        <v>379776</v>
      </c>
      <c r="J56" s="6" t="n">
        <v>350577</v>
      </c>
      <c r="K56" s="6" t="n">
        <v>379776</v>
      </c>
    </row>
    <row r="57">
      <c r="A57" s="4" t="inlineStr">
        <is>
          <t>Total assets</t>
        </is>
      </c>
      <c r="B57" s="6" t="n">
        <v>769649</v>
      </c>
      <c r="F57" s="6" t="n">
        <v>732716</v>
      </c>
      <c r="J57" s="6" t="n">
        <v>769649</v>
      </c>
      <c r="K57" s="6" t="n">
        <v>732716</v>
      </c>
    </row>
    <row r="58">
      <c r="A58" s="4" t="inlineStr">
        <is>
          <t>Western Hemisphere | Intercompany</t>
        </is>
      </c>
    </row>
    <row r="59">
      <c r="A59" s="3" t="inlineStr">
        <is>
          <t>Segment Reporting Information [Line Items]</t>
        </is>
      </c>
    </row>
    <row r="60">
      <c r="A60" s="4" t="inlineStr">
        <is>
          <t>Revenues</t>
        </is>
      </c>
      <c r="J60" s="6" t="n">
        <v>13015</v>
      </c>
      <c r="K60" s="6" t="n">
        <v>12856</v>
      </c>
      <c r="L60" s="6" t="n">
        <v>13343</v>
      </c>
    </row>
    <row r="61">
      <c r="A61" s="4" t="inlineStr">
        <is>
          <t>Western Hemisphere | Products | Operating Segments</t>
        </is>
      </c>
    </row>
    <row r="62">
      <c r="A62" s="3" t="inlineStr">
        <is>
          <t>Segment Reporting Information [Line Items]</t>
        </is>
      </c>
    </row>
    <row r="63">
      <c r="A63" s="4" t="inlineStr">
        <is>
          <t>Revenues</t>
        </is>
      </c>
      <c r="J63" s="6" t="n">
        <v>151351</v>
      </c>
      <c r="K63" s="6" t="n">
        <v>162067</v>
      </c>
      <c r="L63" s="6" t="n">
        <v>170282</v>
      </c>
    </row>
    <row r="64">
      <c r="A64" s="4" t="inlineStr">
        <is>
          <t>Western Hemisphere | Products | Operating Segments | Transferred at Point in Time</t>
        </is>
      </c>
    </row>
    <row r="65">
      <c r="A65" s="3" t="inlineStr">
        <is>
          <t>Segment Reporting Information [Line Items]</t>
        </is>
      </c>
    </row>
    <row r="66">
      <c r="A66" s="4" t="inlineStr">
        <is>
          <t>Revenues</t>
        </is>
      </c>
      <c r="J66" s="6" t="n">
        <v>79433</v>
      </c>
      <c r="K66" s="6" t="n">
        <v>108006</v>
      </c>
      <c r="L66" s="6" t="n">
        <v>135687</v>
      </c>
    </row>
    <row r="67">
      <c r="A67" s="4" t="inlineStr">
        <is>
          <t>Western Hemisphere | Products | Operating Segments | Transferred Over Time</t>
        </is>
      </c>
    </row>
    <row r="68">
      <c r="A68" s="3" t="inlineStr">
        <is>
          <t>Segment Reporting Information [Line Items]</t>
        </is>
      </c>
    </row>
    <row r="69">
      <c r="A69" s="4" t="inlineStr">
        <is>
          <t>Revenues</t>
        </is>
      </c>
      <c r="J69" s="6" t="n">
        <v>71918</v>
      </c>
      <c r="K69" s="6" t="n">
        <v>54061</v>
      </c>
      <c r="L69" s="6" t="n">
        <v>34595</v>
      </c>
    </row>
    <row r="70">
      <c r="A70" s="4" t="inlineStr">
        <is>
          <t>Western Hemisphere | Technical Advisory | Operating Segments</t>
        </is>
      </c>
    </row>
    <row r="71">
      <c r="A71" s="3" t="inlineStr">
        <is>
          <t>Segment Reporting Information [Line Items]</t>
        </is>
      </c>
    </row>
    <row r="72">
      <c r="A72" s="4" t="inlineStr">
        <is>
          <t>Revenues</t>
        </is>
      </c>
      <c r="J72" s="6" t="n">
        <v>33431</v>
      </c>
      <c r="K72" s="6" t="n">
        <v>31962</v>
      </c>
      <c r="L72" s="6" t="n">
        <v>29973</v>
      </c>
    </row>
    <row r="73">
      <c r="A73" s="4" t="inlineStr">
        <is>
          <t>Western Hemisphere | Reconditioning | Operating Segments</t>
        </is>
      </c>
    </row>
    <row r="74">
      <c r="A74" s="3" t="inlineStr">
        <is>
          <t>Segment Reporting Information [Line Items]</t>
        </is>
      </c>
    </row>
    <row r="75">
      <c r="A75" s="4" t="inlineStr">
        <is>
          <t>Revenues</t>
        </is>
      </c>
      <c r="J75" s="6" t="n">
        <v>12105</v>
      </c>
      <c r="K75" s="6" t="n">
        <v>10733</v>
      </c>
      <c r="L75" s="6" t="n">
        <v>10985</v>
      </c>
    </row>
    <row r="76">
      <c r="A76" s="4" t="inlineStr">
        <is>
          <t>Western Hemisphere | Total Services (excluding Leasing) | Operating Segments</t>
        </is>
      </c>
    </row>
    <row r="77">
      <c r="A77" s="3" t="inlineStr">
        <is>
          <t>Segment Reporting Information [Line Items]</t>
        </is>
      </c>
    </row>
    <row r="78">
      <c r="A78" s="4" t="inlineStr">
        <is>
          <t>Revenues</t>
        </is>
      </c>
      <c r="J78" s="6" t="n">
        <v>45536</v>
      </c>
      <c r="K78" s="6" t="n">
        <v>42695</v>
      </c>
      <c r="L78" s="6" t="n">
        <v>40958</v>
      </c>
    </row>
    <row r="79">
      <c r="A79" s="4" t="inlineStr">
        <is>
          <t>Western Hemisphere | Leasing | Operating Segments</t>
        </is>
      </c>
    </row>
    <row r="80">
      <c r="A80" s="3" t="inlineStr">
        <is>
          <t>Segment Reporting Information [Line Items]</t>
        </is>
      </c>
    </row>
    <row r="81">
      <c r="A81" s="4" t="inlineStr">
        <is>
          <t>Revenues</t>
        </is>
      </c>
      <c r="J81" s="6" t="n">
        <v>18448</v>
      </c>
      <c r="K81" s="6" t="n">
        <v>22202</v>
      </c>
      <c r="L81" s="6" t="n">
        <v>25302</v>
      </c>
    </row>
    <row r="82">
      <c r="A82" s="4" t="inlineStr">
        <is>
          <t>Western Hemisphere | Services | Operating Segments</t>
        </is>
      </c>
    </row>
    <row r="83">
      <c r="A83" s="3" t="inlineStr">
        <is>
          <t>Segment Reporting Information [Line Items]</t>
        </is>
      </c>
    </row>
    <row r="84">
      <c r="A84" s="4" t="inlineStr">
        <is>
          <t>Revenues</t>
        </is>
      </c>
      <c r="J84" s="6" t="n">
        <v>63984</v>
      </c>
      <c r="K84" s="6" t="n">
        <v>64897</v>
      </c>
      <c r="L84" s="6" t="n">
        <v>66260</v>
      </c>
    </row>
    <row r="85">
      <c r="A85" s="4" t="inlineStr">
        <is>
          <t>Eastern Hemisphere</t>
        </is>
      </c>
    </row>
    <row r="86">
      <c r="A86" s="3" t="inlineStr">
        <is>
          <t>Segment Reporting Information [Line Items]</t>
        </is>
      </c>
    </row>
    <row r="87">
      <c r="A87" s="4" t="inlineStr">
        <is>
          <t>Revenues</t>
        </is>
      </c>
      <c r="J87" s="6" t="n">
        <v>80355</v>
      </c>
      <c r="K87" s="6" t="n">
        <v>118184</v>
      </c>
      <c r="L87" s="6" t="n">
        <v>107055</v>
      </c>
    </row>
    <row r="88">
      <c r="A88" s="4" t="inlineStr">
        <is>
          <t>Eastern Hemisphere | Operating Segments</t>
        </is>
      </c>
    </row>
    <row r="89">
      <c r="A89" s="3" t="inlineStr">
        <is>
          <t>Segment Reporting Information [Line Items]</t>
        </is>
      </c>
    </row>
    <row r="90">
      <c r="A90" s="4" t="inlineStr">
        <is>
          <t>Depreciation and amortization</t>
        </is>
      </c>
      <c r="J90" s="6" t="n">
        <v>3820</v>
      </c>
      <c r="K90" s="6" t="n">
        <v>4163</v>
      </c>
      <c r="L90" s="6" t="n">
        <v>4578</v>
      </c>
    </row>
    <row r="91">
      <c r="A91" s="4" t="inlineStr">
        <is>
          <t>Income (loss) before taxes</t>
        </is>
      </c>
      <c r="J91" s="6" t="n">
        <v>3284</v>
      </c>
      <c r="K91" s="6" t="n">
        <v>28045</v>
      </c>
      <c r="L91" s="6" t="n">
        <v>20495</v>
      </c>
    </row>
    <row r="92">
      <c r="A92" s="4" t="inlineStr">
        <is>
          <t>Total long-lived assets</t>
        </is>
      </c>
      <c r="B92" s="6" t="n">
        <v>222741</v>
      </c>
      <c r="F92" s="6" t="n">
        <v>246854</v>
      </c>
      <c r="J92" s="6" t="n">
        <v>222741</v>
      </c>
      <c r="K92" s="6" t="n">
        <v>246854</v>
      </c>
    </row>
    <row r="93">
      <c r="A93" s="4" t="inlineStr">
        <is>
          <t>Total assets</t>
        </is>
      </c>
      <c r="B93" s="6" t="n">
        <v>779147</v>
      </c>
      <c r="F93" s="6" t="n">
        <v>818803</v>
      </c>
      <c r="J93" s="6" t="n">
        <v>779147</v>
      </c>
      <c r="K93" s="6" t="n">
        <v>818803</v>
      </c>
    </row>
    <row r="94">
      <c r="A94" s="4" t="inlineStr">
        <is>
          <t>Eastern Hemisphere | Intercompany</t>
        </is>
      </c>
    </row>
    <row r="95">
      <c r="A95" s="3" t="inlineStr">
        <is>
          <t>Segment Reporting Information [Line Items]</t>
        </is>
      </c>
    </row>
    <row r="96">
      <c r="A96" s="4" t="inlineStr">
        <is>
          <t>Revenues</t>
        </is>
      </c>
      <c r="J96" s="6" t="n">
        <v>2375</v>
      </c>
      <c r="K96" s="6" t="n">
        <v>1267</v>
      </c>
      <c r="L96" s="6" t="n">
        <v>2010</v>
      </c>
    </row>
    <row r="97">
      <c r="A97" s="4" t="inlineStr">
        <is>
          <t>Eastern Hemisphere | Products | Operating Segments</t>
        </is>
      </c>
    </row>
    <row r="98">
      <c r="A98" s="3" t="inlineStr">
        <is>
          <t>Segment Reporting Information [Line Items]</t>
        </is>
      </c>
    </row>
    <row r="99">
      <c r="A99" s="4" t="inlineStr">
        <is>
          <t>Revenues</t>
        </is>
      </c>
      <c r="J99" s="6" t="n">
        <v>56038</v>
      </c>
      <c r="K99" s="6" t="n">
        <v>86057</v>
      </c>
      <c r="L99" s="6" t="n">
        <v>71719</v>
      </c>
    </row>
    <row r="100">
      <c r="A100" s="4" t="inlineStr">
        <is>
          <t>Eastern Hemisphere | Products | Operating Segments | Transferred at Point in Time</t>
        </is>
      </c>
    </row>
    <row r="101">
      <c r="A101" s="3" t="inlineStr">
        <is>
          <t>Segment Reporting Information [Line Items]</t>
        </is>
      </c>
    </row>
    <row r="102">
      <c r="A102" s="4" t="inlineStr">
        <is>
          <t>Revenues</t>
        </is>
      </c>
      <c r="J102" s="6" t="n">
        <v>30191</v>
      </c>
      <c r="K102" s="6" t="n">
        <v>65416</v>
      </c>
      <c r="L102" s="6" t="n">
        <v>49216</v>
      </c>
    </row>
    <row r="103">
      <c r="A103" s="4" t="inlineStr">
        <is>
          <t>Eastern Hemisphere | Products | Operating Segments | Transferred Over Time</t>
        </is>
      </c>
    </row>
    <row r="104">
      <c r="A104" s="3" t="inlineStr">
        <is>
          <t>Segment Reporting Information [Line Items]</t>
        </is>
      </c>
    </row>
    <row r="105">
      <c r="A105" s="4" t="inlineStr">
        <is>
          <t>Revenues</t>
        </is>
      </c>
      <c r="J105" s="6" t="n">
        <v>25847</v>
      </c>
      <c r="K105" s="6" t="n">
        <v>20641</v>
      </c>
      <c r="L105" s="6" t="n">
        <v>22503</v>
      </c>
    </row>
    <row r="106">
      <c r="A106" s="4" t="inlineStr">
        <is>
          <t>Eastern Hemisphere | Technical Advisory | Operating Segments</t>
        </is>
      </c>
    </row>
    <row r="107">
      <c r="A107" s="3" t="inlineStr">
        <is>
          <t>Segment Reporting Information [Line Items]</t>
        </is>
      </c>
    </row>
    <row r="108">
      <c r="A108" s="4" t="inlineStr">
        <is>
          <t>Revenues</t>
        </is>
      </c>
      <c r="J108" s="6" t="n">
        <v>9489</v>
      </c>
      <c r="K108" s="6" t="n">
        <v>15100</v>
      </c>
      <c r="L108" s="6" t="n">
        <v>16499</v>
      </c>
    </row>
    <row r="109">
      <c r="A109" s="4" t="inlineStr">
        <is>
          <t>Eastern Hemisphere | Reconditioning | Operating Segments</t>
        </is>
      </c>
    </row>
    <row r="110">
      <c r="A110" s="3" t="inlineStr">
        <is>
          <t>Segment Reporting Information [Line Items]</t>
        </is>
      </c>
    </row>
    <row r="111">
      <c r="A111" s="4" t="inlineStr">
        <is>
          <t>Revenues</t>
        </is>
      </c>
      <c r="J111" s="6" t="n">
        <v>4843</v>
      </c>
      <c r="K111" s="6" t="n">
        <v>3409</v>
      </c>
      <c r="L111" s="6" t="n">
        <v>3188</v>
      </c>
    </row>
    <row r="112">
      <c r="A112" s="4" t="inlineStr">
        <is>
          <t>Eastern Hemisphere | Total Services (excluding Leasing) | Operating Segments</t>
        </is>
      </c>
    </row>
    <row r="113">
      <c r="A113" s="3" t="inlineStr">
        <is>
          <t>Segment Reporting Information [Line Items]</t>
        </is>
      </c>
    </row>
    <row r="114">
      <c r="A114" s="4" t="inlineStr">
        <is>
          <t>Revenues</t>
        </is>
      </c>
      <c r="J114" s="6" t="n">
        <v>14332</v>
      </c>
      <c r="K114" s="6" t="n">
        <v>18509</v>
      </c>
      <c r="L114" s="6" t="n">
        <v>19687</v>
      </c>
    </row>
    <row r="115">
      <c r="A115" s="4" t="inlineStr">
        <is>
          <t>Eastern Hemisphere | Leasing | Operating Segments</t>
        </is>
      </c>
    </row>
    <row r="116">
      <c r="A116" s="3" t="inlineStr">
        <is>
          <t>Segment Reporting Information [Line Items]</t>
        </is>
      </c>
    </row>
    <row r="117">
      <c r="A117" s="4" t="inlineStr">
        <is>
          <t>Revenues</t>
        </is>
      </c>
      <c r="J117" s="6" t="n">
        <v>7610</v>
      </c>
      <c r="K117" s="6" t="n">
        <v>12351</v>
      </c>
      <c r="L117" s="6" t="n">
        <v>13639</v>
      </c>
    </row>
    <row r="118">
      <c r="A118" s="4" t="inlineStr">
        <is>
          <t>Eastern Hemisphere | Services | Operating Segments</t>
        </is>
      </c>
    </row>
    <row r="119">
      <c r="A119" s="3" t="inlineStr">
        <is>
          <t>Segment Reporting Information [Line Items]</t>
        </is>
      </c>
    </row>
    <row r="120">
      <c r="A120" s="4" t="inlineStr">
        <is>
          <t>Revenues</t>
        </is>
      </c>
      <c r="J120" s="6" t="n">
        <v>21942</v>
      </c>
      <c r="K120" s="6" t="n">
        <v>30860</v>
      </c>
      <c r="L120" s="6" t="n">
        <v>33326</v>
      </c>
    </row>
    <row r="121">
      <c r="A121" s="4" t="inlineStr">
        <is>
          <t>Asia-Pacific</t>
        </is>
      </c>
    </row>
    <row r="122">
      <c r="A122" s="3" t="inlineStr">
        <is>
          <t>Segment Reporting Information [Line Items]</t>
        </is>
      </c>
    </row>
    <row r="123">
      <c r="A123" s="4" t="inlineStr">
        <is>
          <t>Revenues</t>
        </is>
      </c>
      <c r="J123" s="6" t="n">
        <v>84742</v>
      </c>
      <c r="K123" s="6" t="n">
        <v>76717</v>
      </c>
      <c r="L123" s="6" t="n">
        <v>45097</v>
      </c>
    </row>
    <row r="124">
      <c r="A124" s="4" t="inlineStr">
        <is>
          <t>Asia-Pacific | Operating Segments</t>
        </is>
      </c>
    </row>
    <row r="125">
      <c r="A125" s="3" t="inlineStr">
        <is>
          <t>Segment Reporting Information [Line Items]</t>
        </is>
      </c>
    </row>
    <row r="126">
      <c r="A126" s="4" t="inlineStr">
        <is>
          <t>Depreciation and amortization</t>
        </is>
      </c>
      <c r="J126" s="6" t="n">
        <v>5126</v>
      </c>
      <c r="K126" s="6" t="n">
        <v>5038</v>
      </c>
      <c r="L126" s="6" t="n">
        <v>4785</v>
      </c>
    </row>
    <row r="127">
      <c r="A127" s="4" t="inlineStr">
        <is>
          <t>Income (loss) before taxes</t>
        </is>
      </c>
      <c r="J127" s="6" t="n">
        <v>5921</v>
      </c>
      <c r="K127" s="6" t="n">
        <v>27302</v>
      </c>
      <c r="L127" s="6" t="n">
        <v>-3123</v>
      </c>
    </row>
    <row r="128">
      <c r="A128" s="4" t="inlineStr">
        <is>
          <t>Total long-lived assets</t>
        </is>
      </c>
      <c r="B128" s="6" t="n">
        <v>68600</v>
      </c>
      <c r="F128" s="6" t="n">
        <v>71384</v>
      </c>
      <c r="J128" s="6" t="n">
        <v>68600</v>
      </c>
      <c r="K128" s="6" t="n">
        <v>71384</v>
      </c>
    </row>
    <row r="129">
      <c r="A129" s="4" t="inlineStr">
        <is>
          <t>Total assets</t>
        </is>
      </c>
      <c r="B129" s="5" t="n">
        <v>186808</v>
      </c>
      <c r="F129" s="5" t="n">
        <v>181188</v>
      </c>
      <c r="J129" s="6" t="n">
        <v>186808</v>
      </c>
      <c r="K129" s="6" t="n">
        <v>181188</v>
      </c>
    </row>
    <row r="130">
      <c r="A130" s="4" t="inlineStr">
        <is>
          <t>Asia-Pacific | Intercompany</t>
        </is>
      </c>
    </row>
    <row r="131">
      <c r="A131" s="3" t="inlineStr">
        <is>
          <t>Segment Reporting Information [Line Items]</t>
        </is>
      </c>
    </row>
    <row r="132">
      <c r="A132" s="4" t="inlineStr">
        <is>
          <t>Revenues</t>
        </is>
      </c>
      <c r="J132" s="6" t="n">
        <v>13084</v>
      </c>
      <c r="K132" s="6" t="n">
        <v>5792</v>
      </c>
      <c r="L132" s="6" t="n">
        <v>2058</v>
      </c>
    </row>
    <row r="133">
      <c r="A133" s="4" t="inlineStr">
        <is>
          <t>Asia-Pacific | Products | Operating Segments</t>
        </is>
      </c>
    </row>
    <row r="134">
      <c r="A134" s="3" t="inlineStr">
        <is>
          <t>Segment Reporting Information [Line Items]</t>
        </is>
      </c>
    </row>
    <row r="135">
      <c r="A135" s="4" t="inlineStr">
        <is>
          <t>Revenues</t>
        </is>
      </c>
      <c r="J135" s="6" t="n">
        <v>51445</v>
      </c>
      <c r="K135" s="6" t="n">
        <v>55155</v>
      </c>
      <c r="L135" s="6" t="n">
        <v>23051</v>
      </c>
    </row>
    <row r="136">
      <c r="A136" s="4" t="inlineStr">
        <is>
          <t>Asia-Pacific | Products | Operating Segments | Transferred at Point in Time</t>
        </is>
      </c>
    </row>
    <row r="137">
      <c r="A137" s="3" t="inlineStr">
        <is>
          <t>Segment Reporting Information [Line Items]</t>
        </is>
      </c>
    </row>
    <row r="138">
      <c r="A138" s="4" t="inlineStr">
        <is>
          <t>Revenues</t>
        </is>
      </c>
      <c r="J138" s="6" t="n">
        <v>27897</v>
      </c>
      <c r="K138" s="6" t="n">
        <v>44908</v>
      </c>
      <c r="L138" s="6" t="n">
        <v>19569</v>
      </c>
    </row>
    <row r="139">
      <c r="A139" s="4" t="inlineStr">
        <is>
          <t>Asia-Pacific | Products | Operating Segments | Transferred Over Time</t>
        </is>
      </c>
    </row>
    <row r="140">
      <c r="A140" s="3" t="inlineStr">
        <is>
          <t>Segment Reporting Information [Line Items]</t>
        </is>
      </c>
    </row>
    <row r="141">
      <c r="A141" s="4" t="inlineStr">
        <is>
          <t>Revenues</t>
        </is>
      </c>
      <c r="J141" s="6" t="n">
        <v>23548</v>
      </c>
      <c r="K141" s="6" t="n">
        <v>10247</v>
      </c>
      <c r="L141" s="6" t="n">
        <v>3482</v>
      </c>
    </row>
    <row r="142">
      <c r="A142" s="4" t="inlineStr">
        <is>
          <t>Asia-Pacific | Technical Advisory | Operating Segments</t>
        </is>
      </c>
    </row>
    <row r="143">
      <c r="A143" s="3" t="inlineStr">
        <is>
          <t>Segment Reporting Information [Line Items]</t>
        </is>
      </c>
    </row>
    <row r="144">
      <c r="A144" s="4" t="inlineStr">
        <is>
          <t>Revenues</t>
        </is>
      </c>
      <c r="J144" s="6" t="n">
        <v>12372</v>
      </c>
      <c r="K144" s="6" t="n">
        <v>9369</v>
      </c>
      <c r="L144" s="6" t="n">
        <v>10143</v>
      </c>
    </row>
    <row r="145">
      <c r="A145" s="4" t="inlineStr">
        <is>
          <t>Asia-Pacific | Reconditioning | Operating Segments</t>
        </is>
      </c>
    </row>
    <row r="146">
      <c r="A146" s="3" t="inlineStr">
        <is>
          <t>Segment Reporting Information [Line Items]</t>
        </is>
      </c>
    </row>
    <row r="147">
      <c r="A147" s="4" t="inlineStr">
        <is>
          <t>Revenues</t>
        </is>
      </c>
      <c r="J147" s="6" t="n">
        <v>3337</v>
      </c>
      <c r="K147" s="6" t="n">
        <v>1445</v>
      </c>
      <c r="L147" s="6" t="n">
        <v>1626</v>
      </c>
    </row>
    <row r="148">
      <c r="A148" s="4" t="inlineStr">
        <is>
          <t>Asia-Pacific | Total Services (excluding Leasing) | Operating Segments</t>
        </is>
      </c>
    </row>
    <row r="149">
      <c r="A149" s="3" t="inlineStr">
        <is>
          <t>Segment Reporting Information [Line Items]</t>
        </is>
      </c>
    </row>
    <row r="150">
      <c r="A150" s="4" t="inlineStr">
        <is>
          <t>Revenues</t>
        </is>
      </c>
      <c r="J150" s="6" t="n">
        <v>15709</v>
      </c>
      <c r="K150" s="6" t="n">
        <v>10814</v>
      </c>
      <c r="L150" s="6" t="n">
        <v>11769</v>
      </c>
    </row>
    <row r="151">
      <c r="A151" s="4" t="inlineStr">
        <is>
          <t>Asia-Pacific | Leasing | Operating Segments</t>
        </is>
      </c>
    </row>
    <row r="152">
      <c r="A152" s="3" t="inlineStr">
        <is>
          <t>Segment Reporting Information [Line Items]</t>
        </is>
      </c>
    </row>
    <row r="153">
      <c r="A153" s="4" t="inlineStr">
        <is>
          <t>Revenues</t>
        </is>
      </c>
      <c r="J153" s="6" t="n">
        <v>4504</v>
      </c>
      <c r="K153" s="6" t="n">
        <v>4956</v>
      </c>
      <c r="L153" s="6" t="n">
        <v>8219</v>
      </c>
    </row>
    <row r="154">
      <c r="A154" s="4" t="inlineStr">
        <is>
          <t>Asia-Pacific | Services | Operating Segments</t>
        </is>
      </c>
    </row>
    <row r="155">
      <c r="A155" s="3" t="inlineStr">
        <is>
          <t>Segment Reporting Information [Line Items]</t>
        </is>
      </c>
    </row>
    <row r="156">
      <c r="A156" s="4" t="inlineStr">
        <is>
          <t>Revenues</t>
        </is>
      </c>
      <c r="J156" s="5" t="n">
        <v>20213</v>
      </c>
      <c r="K156" s="5" t="n">
        <v>15770</v>
      </c>
      <c r="L156" s="5" t="n">
        <v>1998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Geographic Segments - Additional Information (Details)</t>
        </is>
      </c>
      <c r="B1" s="2" t="inlineStr">
        <is>
          <t>3 Months Ended</t>
        </is>
      </c>
      <c r="C1" s="2" t="inlineStr">
        <is>
          <t>12 Months Ended</t>
        </is>
      </c>
    </row>
    <row r="2">
      <c r="B2" s="2" t="inlineStr">
        <is>
          <t>Mar. 31, 2020USD ($)</t>
        </is>
      </c>
      <c r="C2" s="2" t="inlineStr">
        <is>
          <t>Dec. 31, 2020USD ($)SegmentLocation</t>
        </is>
      </c>
      <c r="D2" s="2" t="inlineStr">
        <is>
          <t>Dec. 31, 2019USD ($)</t>
        </is>
      </c>
      <c r="E2" s="2" t="inlineStr">
        <is>
          <t>Dec. 31, 2018USD ($)</t>
        </is>
      </c>
    </row>
    <row r="3">
      <c r="A3" s="3" t="inlineStr">
        <is>
          <t>Concentration Risk [Line Items]</t>
        </is>
      </c>
    </row>
    <row r="4">
      <c r="A4" s="4" t="inlineStr">
        <is>
          <t>Impairment of inventory and long-lived assets</t>
        </is>
      </c>
      <c r="C4" s="5" t="n">
        <v>25500000</v>
      </c>
    </row>
    <row r="5">
      <c r="A5" s="4" t="inlineStr">
        <is>
          <t>Goodwill impairment loss</t>
        </is>
      </c>
      <c r="B5" s="5" t="n">
        <v>7700000</v>
      </c>
      <c r="C5" s="5" t="n">
        <v>7700000</v>
      </c>
      <c r="D5" s="5" t="n">
        <v>0</v>
      </c>
      <c r="E5" s="5" t="n">
        <v>38600000</v>
      </c>
    </row>
    <row r="6">
      <c r="A6" s="4" t="inlineStr">
        <is>
          <t>Number of geographic segments | Segment</t>
        </is>
      </c>
      <c r="C6" s="6" t="n">
        <v>3</v>
      </c>
    </row>
    <row r="7">
      <c r="A7" s="4" t="inlineStr">
        <is>
          <t>Number of headquarter locations | Location</t>
        </is>
      </c>
      <c r="C7" s="6" t="n">
        <v>3</v>
      </c>
    </row>
    <row r="8">
      <c r="A8" s="4" t="inlineStr">
        <is>
          <t>B P | Sales Revenue, Net | Customer Concentration Risk</t>
        </is>
      </c>
    </row>
    <row r="9">
      <c r="A9" s="3" t="inlineStr">
        <is>
          <t>Concentration Risk [Line Items]</t>
        </is>
      </c>
    </row>
    <row r="10">
      <c r="A10" s="4" t="inlineStr">
        <is>
          <t>Percentage of revenue</t>
        </is>
      </c>
      <c r="D10" s="4" t="inlineStr">
        <is>
          <t>10.00%</t>
        </is>
      </c>
      <c r="E10" s="4" t="inlineStr">
        <is>
          <t>13.00%</t>
        </is>
      </c>
    </row>
    <row r="11">
      <c r="A11" s="4" t="inlineStr">
        <is>
          <t>Chevron and Affiliated Companies | Sales Revenue, Net | Customer Concentration Risk</t>
        </is>
      </c>
    </row>
    <row r="12">
      <c r="A12" s="3" t="inlineStr">
        <is>
          <t>Concentration Risk [Line Items]</t>
        </is>
      </c>
    </row>
    <row r="13">
      <c r="A13" s="4" t="inlineStr">
        <is>
          <t>Percentage of revenue</t>
        </is>
      </c>
      <c r="C13" s="4" t="inlineStr">
        <is>
          <t>11.00%</t>
        </is>
      </c>
    </row>
    <row r="14">
      <c r="A14" s="4" t="inlineStr">
        <is>
          <t>Eastern Hemisphere</t>
        </is>
      </c>
    </row>
    <row r="15">
      <c r="A15" s="3" t="inlineStr">
        <is>
          <t>Concentration Risk [Line Items]</t>
        </is>
      </c>
    </row>
    <row r="16">
      <c r="A16" s="4" t="inlineStr">
        <is>
          <t>Impairment of inventory and long-lived assets</t>
        </is>
      </c>
      <c r="C16" s="5" t="n">
        <v>22300000</v>
      </c>
    </row>
    <row r="17">
      <c r="A17" s="4" t="inlineStr">
        <is>
          <t>Goodwill impairment loss</t>
        </is>
      </c>
      <c r="B17" s="5" t="n">
        <v>7700000</v>
      </c>
      <c r="C17" s="6" t="n">
        <v>7700000</v>
      </c>
    </row>
    <row r="18">
      <c r="A18" s="4" t="inlineStr">
        <is>
          <t>Western Hemisphere</t>
        </is>
      </c>
    </row>
    <row r="19">
      <c r="A19" s="3" t="inlineStr">
        <is>
          <t>Concentration Risk [Line Items]</t>
        </is>
      </c>
    </row>
    <row r="20">
      <c r="A20" s="4" t="inlineStr">
        <is>
          <t>Impairment of inventory and long-lived assets</t>
        </is>
      </c>
      <c r="C20" s="5" t="n">
        <v>3200000</v>
      </c>
    </row>
    <row r="21">
      <c r="A21" s="4" t="inlineStr">
        <is>
          <t>Goodwill impairment loss</t>
        </is>
      </c>
      <c r="E21" s="5" t="n">
        <v>386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Plan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Feb. 26, 2019</t>
        </is>
      </c>
    </row>
    <row r="3">
      <c r="A3" s="3" t="inlineStr">
        <is>
          <t>Equity, Class of Treasury Stock [Line Items]</t>
        </is>
      </c>
    </row>
    <row r="4">
      <c r="A4" s="4" t="inlineStr">
        <is>
          <t>Stock repurchased and canceled</t>
        </is>
      </c>
      <c r="B4" s="5" t="n">
        <v>-25000</v>
      </c>
      <c r="C4" s="5" t="n">
        <v>-26570</v>
      </c>
      <c r="D4" s="5" t="n">
        <v>-100000</v>
      </c>
    </row>
    <row r="5">
      <c r="A5" s="4" t="inlineStr">
        <is>
          <t>2019 Stock Repurchase Program</t>
        </is>
      </c>
    </row>
    <row r="6">
      <c r="A6" s="3" t="inlineStr">
        <is>
          <t>Equity, Class of Treasury Stock [Line Items]</t>
        </is>
      </c>
    </row>
    <row r="7">
      <c r="A7" s="4" t="inlineStr">
        <is>
          <t>Stock repurchased authorized amount</t>
        </is>
      </c>
      <c r="E7" s="5" t="n">
        <v>100000</v>
      </c>
    </row>
    <row r="8">
      <c r="A8" s="4" t="inlineStr">
        <is>
          <t>Stock repurchased and canceled (in shares)</t>
        </is>
      </c>
      <c r="B8" s="6" t="n">
        <v>808389</v>
      </c>
      <c r="C8" s="6" t="n">
        <v>615940</v>
      </c>
    </row>
    <row r="9">
      <c r="A9" s="4" t="inlineStr">
        <is>
          <t>Average price per share</t>
        </is>
      </c>
      <c r="B9" s="7" t="n">
        <v>30.91</v>
      </c>
      <c r="C9" s="7" t="n">
        <v>43.12</v>
      </c>
    </row>
    <row r="10">
      <c r="A10" s="4" t="inlineStr">
        <is>
          <t>Stock repurchased and canceled</t>
        </is>
      </c>
      <c r="B10" s="5" t="n">
        <v>25000</v>
      </c>
      <c r="C10" s="5" t="n">
        <v>26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Options exercised and awards vested (in shares)</t>
        </is>
      </c>
      <c r="C4" s="6" t="n">
        <v>478246</v>
      </c>
      <c r="D4" s="6" t="n">
        <v>261055</v>
      </c>
    </row>
    <row r="5">
      <c r="A5" s="4" t="inlineStr">
        <is>
          <t>Treasury stock shares (in shares)</t>
        </is>
      </c>
      <c r="B5" s="6" t="n">
        <v>808389</v>
      </c>
      <c r="C5" s="6" t="n">
        <v>615940</v>
      </c>
      <c r="D5" s="6" t="n">
        <v>19912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7" customWidth="1" min="5" max="5"/>
    <col width="19" customWidth="1" min="6" max="6"/>
  </cols>
  <sheetData>
    <row r="1">
      <c r="A1" s="1" t="inlineStr">
        <is>
          <t>Stock-Based Compensation and Stock Awards - Stock Options - Additional Information (Details)</t>
        </is>
      </c>
      <c r="B1" s="2" t="inlineStr">
        <is>
          <t>May 13, 2004shares</t>
        </is>
      </c>
      <c r="C1" s="2" t="inlineStr">
        <is>
          <t>Dec. 31, 2020USD ($)shares</t>
        </is>
      </c>
      <c r="D1" s="2" t="inlineStr">
        <is>
          <t>Dec. 31, 2019USD ($)shares</t>
        </is>
      </c>
      <c r="E1" s="2" t="inlineStr">
        <is>
          <t>Dec. 31, 2018USD ($)shares</t>
        </is>
      </c>
      <c r="F1" s="2" t="inlineStr">
        <is>
          <t>May 12, 2017shares</t>
        </is>
      </c>
    </row>
    <row r="2">
      <c r="A2" s="3" t="inlineStr">
        <is>
          <t>Share-based Compensation Arrangement by Share-based Payment Award [Line Items]</t>
        </is>
      </c>
    </row>
    <row r="3">
      <c r="A3" s="4" t="inlineStr">
        <is>
          <t>Common stock reserved (up to) (in shares) | shares</t>
        </is>
      </c>
      <c r="C3" s="6" t="n">
        <v>57625</v>
      </c>
      <c r="D3" s="6" t="n">
        <v>132375</v>
      </c>
    </row>
    <row r="4">
      <c r="A4" s="4" t="inlineStr">
        <is>
          <t>Stock options</t>
        </is>
      </c>
    </row>
    <row r="5">
      <c r="A5" s="3" t="inlineStr">
        <is>
          <t>Share-based Compensation Arrangement by Share-based Payment Award [Line Items]</t>
        </is>
      </c>
    </row>
    <row r="6">
      <c r="A6" s="4" t="inlineStr">
        <is>
          <t>Intrinsic value of stock options exercised | $</t>
        </is>
      </c>
      <c r="D6" s="5" t="n">
        <v>200000</v>
      </c>
      <c r="E6" s="5" t="n">
        <v>700000</v>
      </c>
    </row>
    <row r="7">
      <c r="A7" s="4" t="inlineStr">
        <is>
          <t>Income tax benefit realized from stock options exercised | $</t>
        </is>
      </c>
      <c r="D7" s="5" t="n">
        <v>38342</v>
      </c>
      <c r="E7" s="5" t="n">
        <v>157442</v>
      </c>
    </row>
    <row r="8">
      <c r="A8" s="4" t="inlineStr">
        <is>
          <t>Antidilutive securities (in shares) | shares</t>
        </is>
      </c>
      <c r="C8" s="6" t="n">
        <v>108992</v>
      </c>
      <c r="D8" s="6" t="n">
        <v>185000</v>
      </c>
      <c r="E8" s="6" t="n">
        <v>6000</v>
      </c>
    </row>
    <row r="9">
      <c r="A9" s="4" t="inlineStr">
        <is>
          <t>Stock-based compensation expense for stock option exercises | $</t>
        </is>
      </c>
      <c r="C9" s="5" t="n">
        <v>0</v>
      </c>
      <c r="D9" s="5" t="n">
        <v>0</v>
      </c>
      <c r="E9" s="5" t="n">
        <v>0</v>
      </c>
    </row>
    <row r="10">
      <c r="A10" s="4" t="inlineStr">
        <is>
          <t>Capitalized expense | $</t>
        </is>
      </c>
      <c r="C10" s="6" t="n">
        <v>0</v>
      </c>
      <c r="D10" s="5" t="n">
        <v>0</v>
      </c>
      <c r="E10" s="5" t="n">
        <v>0</v>
      </c>
    </row>
    <row r="11">
      <c r="A11" s="4" t="inlineStr">
        <is>
          <t>Unrecognized compensation expense related to share based compensation | $</t>
        </is>
      </c>
      <c r="C11" s="5" t="n">
        <v>0</v>
      </c>
    </row>
    <row r="12">
      <c r="A12" s="4" t="inlineStr">
        <is>
          <t>2004 Plan</t>
        </is>
      </c>
    </row>
    <row r="13">
      <c r="A13" s="3" t="inlineStr">
        <is>
          <t>Share-based Compensation Arrangement by Share-based Payment Award [Line Items]</t>
        </is>
      </c>
    </row>
    <row r="14">
      <c r="A14" s="4" t="inlineStr">
        <is>
          <t>Cumulative annual increments of the total number of shares</t>
        </is>
      </c>
      <c r="B14" s="10" t="n">
        <v>0.25</v>
      </c>
    </row>
    <row r="15">
      <c r="A15" s="4" t="inlineStr">
        <is>
          <t>Outstanding options, expiration date</t>
        </is>
      </c>
      <c r="C15" s="4" t="inlineStr">
        <is>
          <t>Oct. 28,
		2021</t>
        </is>
      </c>
    </row>
    <row r="16">
      <c r="A16" s="4" t="inlineStr">
        <is>
          <t>2004 Plan | Stock options</t>
        </is>
      </c>
    </row>
    <row r="17">
      <c r="A17" s="3" t="inlineStr">
        <is>
          <t>Share-based Compensation Arrangement by Share-based Payment Award [Line Items]</t>
        </is>
      </c>
    </row>
    <row r="18">
      <c r="A18" s="4" t="inlineStr">
        <is>
          <t>Common stock reserved (up to) (in shares) | shares</t>
        </is>
      </c>
      <c r="B18" s="6" t="n">
        <v>2696294</v>
      </c>
    </row>
    <row r="19">
      <c r="A19" s="4" t="inlineStr">
        <is>
          <t>Options granted period</t>
        </is>
      </c>
      <c r="C19" s="4" t="inlineStr">
        <is>
          <t>10 years</t>
        </is>
      </c>
    </row>
    <row r="20">
      <c r="A20" s="4" t="inlineStr">
        <is>
          <t>Vesting period (in years)</t>
        </is>
      </c>
      <c r="B20" s="4" t="inlineStr">
        <is>
          <t>4 years</t>
        </is>
      </c>
    </row>
    <row r="21">
      <c r="A21" s="4" t="inlineStr">
        <is>
          <t>2017 Plan | Stock options</t>
        </is>
      </c>
    </row>
    <row r="22">
      <c r="A22" s="3" t="inlineStr">
        <is>
          <t>Share-based Compensation Arrangement by Share-based Payment Award [Line Items]</t>
        </is>
      </c>
    </row>
    <row r="23">
      <c r="A23" s="4" t="inlineStr">
        <is>
          <t>Common stock reserved (up to) (in shares) | shares</t>
        </is>
      </c>
      <c r="F23" s="6" t="n">
        <v>1500000</v>
      </c>
    </row>
    <row r="24">
      <c r="A24" s="4" t="inlineStr">
        <is>
          <t>Granted (in shares) | shares</t>
        </is>
      </c>
      <c r="C2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Awards - Schedule of Option Activity (Details)</t>
        </is>
      </c>
      <c r="B1" s="2" t="inlineStr">
        <is>
          <t>12 Months Ended</t>
        </is>
      </c>
    </row>
    <row r="2">
      <c r="B2" s="2" t="inlineStr">
        <is>
          <t>Dec. 31, 2020$ / sharesshares</t>
        </is>
      </c>
    </row>
    <row r="3">
      <c r="A3" s="3" t="inlineStr">
        <is>
          <t>Number of Options</t>
        </is>
      </c>
    </row>
    <row r="4">
      <c r="A4" s="4" t="inlineStr">
        <is>
          <t>Options Outstanding, Beginning Balance (in shares) | shares</t>
        </is>
      </c>
      <c r="B4" s="6" t="n">
        <v>132375</v>
      </c>
    </row>
    <row r="5">
      <c r="A5" s="4" t="inlineStr">
        <is>
          <t>Forfeited (in shares) | shares</t>
        </is>
      </c>
      <c r="B5" s="6" t="n">
        <v>-74750</v>
      </c>
    </row>
    <row r="6">
      <c r="A6" s="4" t="inlineStr">
        <is>
          <t>Options Outstanding, Ending Balance (in shares) | shares</t>
        </is>
      </c>
      <c r="B6" s="6" t="n">
        <v>57625</v>
      </c>
    </row>
    <row r="7">
      <c r="A7" s="4" t="inlineStr">
        <is>
          <t>Options Exercisable (in shares) | shares</t>
        </is>
      </c>
      <c r="B7" s="6" t="n">
        <v>57625</v>
      </c>
    </row>
    <row r="8">
      <c r="A8" s="3" t="inlineStr">
        <is>
          <t>Weighted Average Price</t>
        </is>
      </c>
    </row>
    <row r="9">
      <c r="A9" s="4" t="inlineStr">
        <is>
          <t>Weighted Average Price Outstanding, Beginning Balance (in dollars per share) | $ / shares</t>
        </is>
      </c>
      <c r="B9" s="7" t="n">
        <v>67.84999999999999</v>
      </c>
    </row>
    <row r="10">
      <c r="A10" s="4" t="inlineStr">
        <is>
          <t>Forfeited (in dollars per share) | $ / shares</t>
        </is>
      </c>
      <c r="B10" s="10" t="n">
        <v>67.40000000000001</v>
      </c>
    </row>
    <row r="11">
      <c r="A11" s="4" t="inlineStr">
        <is>
          <t>Weighted Average Price Outstanding, Ending Balance (in dollars per share) | $ / shares</t>
        </is>
      </c>
      <c r="B11" s="10" t="n">
        <v>68.43000000000001</v>
      </c>
    </row>
    <row r="12">
      <c r="A12" s="4" t="inlineStr">
        <is>
          <t>Weighted Average Price Exercisable (in dollars per share) | $ / shares</t>
        </is>
      </c>
      <c r="B12" s="7" t="n">
        <v>68.43000000000001</v>
      </c>
    </row>
    <row r="13">
      <c r="A13" s="3" t="inlineStr">
        <is>
          <t>Weighted Average Remaining Contractual Life (in years)</t>
        </is>
      </c>
    </row>
    <row r="14">
      <c r="A14" s="4" t="inlineStr">
        <is>
          <t>Weighted Average Remaining Contractual Life Outstanding (in years)</t>
        </is>
      </c>
      <c r="B14" s="4" t="inlineStr">
        <is>
          <t>9 months 18 days</t>
        </is>
      </c>
    </row>
    <row r="15">
      <c r="A15" s="4" t="inlineStr">
        <is>
          <t>Weighted Average Remaining Contractual Life Exercisable (in years)</t>
        </is>
      </c>
      <c r="B15" s="4" t="inlineStr">
        <is>
          <t>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and Stock Awards - Restricted Stock Awards - Additional Information (Details) - Restricted stock award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 (in years)</t>
        </is>
      </c>
      <c r="B4" s="4" t="inlineStr">
        <is>
          <t>3 years</t>
        </is>
      </c>
    </row>
    <row r="5">
      <c r="A5" s="4" t="inlineStr">
        <is>
          <t>Restricted stock awards compensation expense</t>
        </is>
      </c>
      <c r="B5" s="8" t="n">
        <v>7.5</v>
      </c>
      <c r="C5" s="8" t="n">
        <v>8.6</v>
      </c>
      <c r="D5" s="8" t="n">
        <v>8.800000000000001</v>
      </c>
    </row>
    <row r="6">
      <c r="A6" s="4" t="inlineStr">
        <is>
          <t>Income tax benefit recognized</t>
        </is>
      </c>
      <c r="B6" s="9" t="n">
        <v>1.1</v>
      </c>
      <c r="C6" s="5" t="n">
        <v>2</v>
      </c>
      <c r="D6" s="8" t="n">
        <v>1.5</v>
      </c>
    </row>
    <row r="7">
      <c r="A7" s="4" t="inlineStr">
        <is>
          <t>Unrecognized compensation expense related to share based compensation</t>
        </is>
      </c>
      <c r="B7" s="8" t="n">
        <v>7.2</v>
      </c>
    </row>
    <row r="8">
      <c r="A8" s="4" t="inlineStr">
        <is>
          <t>Period of recognition for unrecognized compensation expense related to nonvested stock options (in years)</t>
        </is>
      </c>
      <c r="B8" s="4" t="inlineStr">
        <is>
          <t>2 years 10 months 24 days</t>
        </is>
      </c>
    </row>
    <row r="9">
      <c r="A9" s="4" t="inlineStr">
        <is>
          <t>Antidilutive securities (in shares)</t>
        </is>
      </c>
      <c r="B9" s="6" t="n">
        <v>352408</v>
      </c>
      <c r="C9" s="6" t="n">
        <v>46000</v>
      </c>
      <c r="D9" s="6" t="n">
        <v>24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Awards - Summary of RSA Activity (Details)</t>
        </is>
      </c>
      <c r="B1" s="2" t="inlineStr">
        <is>
          <t>12 Months Ended</t>
        </is>
      </c>
    </row>
    <row r="2">
      <c r="B2" s="2" t="inlineStr">
        <is>
          <t>Dec. 31, 2020$ / sharesshares</t>
        </is>
      </c>
    </row>
    <row r="3">
      <c r="A3" s="3" t="inlineStr">
        <is>
          <t>Restricted Stock</t>
        </is>
      </c>
    </row>
    <row r="4">
      <c r="A4" s="4" t="inlineStr">
        <is>
          <t>Nonvested options, Beginning Balance (in shares) | shares</t>
        </is>
      </c>
      <c r="B4" s="6" t="n">
        <v>348690</v>
      </c>
    </row>
    <row r="5">
      <c r="A5" s="4" t="inlineStr">
        <is>
          <t>Granted (in shares) | shares</t>
        </is>
      </c>
      <c r="B5" s="6" t="n">
        <v>340107</v>
      </c>
    </row>
    <row r="6">
      <c r="A6" s="4" t="inlineStr">
        <is>
          <t>Vested (in shares) | shares</t>
        </is>
      </c>
      <c r="B6" s="6" t="n">
        <v>-172501</v>
      </c>
    </row>
    <row r="7">
      <c r="A7" s="4" t="inlineStr">
        <is>
          <t>Forfeited (in shares) | shares</t>
        </is>
      </c>
      <c r="B7" s="6" t="n">
        <v>-35520</v>
      </c>
    </row>
    <row r="8">
      <c r="A8" s="4" t="inlineStr">
        <is>
          <t>Nonvested options, Ending Balance (in shares) | shares</t>
        </is>
      </c>
      <c r="B8" s="6" t="n">
        <v>480776</v>
      </c>
    </row>
    <row r="9">
      <c r="A9" s="3" t="inlineStr">
        <is>
          <t>Weighted Average Remaining Contractual Life (in years)</t>
        </is>
      </c>
    </row>
    <row r="10">
      <c r="A10" s="4" t="inlineStr">
        <is>
          <t>Nonvested Weighted Average Grant Date Fair Value, Beginning Balance (in dollars per share) | $ / shares</t>
        </is>
      </c>
      <c r="B10" s="7" t="n">
        <v>43.16</v>
      </c>
    </row>
    <row r="11">
      <c r="A11" s="4" t="inlineStr">
        <is>
          <t>Granted (in dollars per share) | $ / shares</t>
        </is>
      </c>
      <c r="B11" s="10" t="n">
        <v>24.24</v>
      </c>
    </row>
    <row r="12">
      <c r="A12" s="4" t="inlineStr">
        <is>
          <t>Vested (in dollars per share) | $ / shares</t>
        </is>
      </c>
      <c r="B12" s="10" t="n">
        <v>42.02</v>
      </c>
    </row>
    <row r="13">
      <c r="A13" s="4" t="inlineStr">
        <is>
          <t>Forfeited (in dollars per share) | $ / shares</t>
        </is>
      </c>
      <c r="B13" s="10" t="n">
        <v>42.88</v>
      </c>
    </row>
    <row r="14">
      <c r="A14" s="4" t="inlineStr">
        <is>
          <t>Nonvested Weighted Average Grant Date Fair Value, Ending Balance (in dollars per share) | $ / shares</t>
        </is>
      </c>
      <c r="B14" s="7" t="n">
        <v>3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6" customWidth="1" min="2" max="2"/>
    <col width="37" customWidth="1" min="3" max="3"/>
    <col width="37" customWidth="1" min="4" max="4"/>
    <col width="24" customWidth="1" min="5" max="5"/>
    <col width="24" customWidth="1" min="6" max="6"/>
    <col width="24" customWidth="1" min="7" max="7"/>
  </cols>
  <sheetData>
    <row r="1">
      <c r="A1" s="1" t="inlineStr">
        <is>
          <t>Stock-Based Compensation and Stock Awards - Performance Unit Awards - Additional Information (Details) - Performance Unit Awards $ / shares in Units, $ in Millions</t>
        </is>
      </c>
      <c r="B1" s="2" t="inlineStr">
        <is>
          <t>12 Months Ended</t>
        </is>
      </c>
    </row>
    <row r="2">
      <c r="B2" s="2" t="inlineStr">
        <is>
          <t>Dec. 31, 2020USD ($)component$ / sharesshares</t>
        </is>
      </c>
      <c r="C2" s="2" t="inlineStr">
        <is>
          <t>Dec. 31, 2019USD ($)$ / sharesshares</t>
        </is>
      </c>
      <c r="D2" s="2" t="inlineStr">
        <is>
          <t>Dec. 31, 2018USD ($)$ / sharesshares</t>
        </is>
      </c>
      <c r="E2" s="2" t="inlineStr">
        <is>
          <t>Oct. 28, 2020$ / shares</t>
        </is>
      </c>
      <c r="F2" s="2" t="inlineStr">
        <is>
          <t>Oct. 28, 2019$ / shares</t>
        </is>
      </c>
      <c r="G2" s="2" t="inlineStr">
        <is>
          <t>Oct. 28, 2018$ / shares</t>
        </is>
      </c>
    </row>
    <row r="3">
      <c r="A3" s="3" t="inlineStr">
        <is>
          <t>Share-based Compensation Arrangement by Share-based Payment Award [Line Items]</t>
        </is>
      </c>
    </row>
    <row r="4">
      <c r="A4" s="4" t="inlineStr">
        <is>
          <t>Share price (in dollars per share) | $ / shares</t>
        </is>
      </c>
      <c r="B4" s="7" t="n">
        <v>23.86</v>
      </c>
      <c r="C4" s="7" t="n">
        <v>44.53</v>
      </c>
      <c r="D4" s="7" t="n">
        <v>43.09</v>
      </c>
      <c r="E4" s="7" t="n">
        <v>32.05</v>
      </c>
      <c r="F4" s="7" t="n">
        <v>48.47</v>
      </c>
      <c r="G4" s="7" t="n">
        <v>54.62</v>
      </c>
    </row>
    <row r="5">
      <c r="A5" s="4" t="inlineStr">
        <is>
          <t>Percentage of grant share price (as a percentage)</t>
        </is>
      </c>
      <c r="B5" s="4" t="inlineStr">
        <is>
          <t>134.30%</t>
        </is>
      </c>
      <c r="C5" s="4" t="inlineStr">
        <is>
          <t>108.90%</t>
        </is>
      </c>
      <c r="D5" s="4" t="inlineStr">
        <is>
          <t>126.80%</t>
        </is>
      </c>
    </row>
    <row r="6">
      <c r="A6" s="4" t="inlineStr">
        <is>
          <t>Number of components companies in the Philadelphia Oil Service Index | component</t>
        </is>
      </c>
      <c r="B6" s="6" t="n">
        <v>15</v>
      </c>
    </row>
    <row r="7">
      <c r="A7" s="4" t="inlineStr">
        <is>
          <t>Performance unit compensation expense</t>
        </is>
      </c>
      <c r="B7" s="5" t="n">
        <v>4</v>
      </c>
      <c r="C7" s="8" t="n">
        <v>9.6</v>
      </c>
      <c r="D7" s="8" t="n">
        <v>4.2</v>
      </c>
    </row>
    <row r="8">
      <c r="A8" s="4" t="inlineStr">
        <is>
          <t>Income tax benefit recognized</t>
        </is>
      </c>
      <c r="B8" s="9" t="n">
        <v>0.8</v>
      </c>
      <c r="C8" s="8" t="n">
        <v>1.9</v>
      </c>
      <c r="D8" s="8" t="n">
        <v>0.4</v>
      </c>
    </row>
    <row r="9">
      <c r="A9" s="4" t="inlineStr">
        <is>
          <t>Unrecognized compensation expense related to share based compensation</t>
        </is>
      </c>
      <c r="B9" s="5" t="n">
        <v>9</v>
      </c>
    </row>
    <row r="10">
      <c r="A10" s="4" t="inlineStr">
        <is>
          <t>Period of recognition for unrecognized compensation expense related to nonvested stock options (in years)</t>
        </is>
      </c>
      <c r="B10" s="4" t="inlineStr">
        <is>
          <t>2 years 3 months 18 days</t>
        </is>
      </c>
    </row>
    <row r="11">
      <c r="A11" s="4" t="inlineStr">
        <is>
          <t>Anti-dilutive performance share units (in shares) | shares</t>
        </is>
      </c>
      <c r="B11" s="6" t="n">
        <v>349014</v>
      </c>
      <c r="C11" s="6" t="n">
        <v>15000</v>
      </c>
      <c r="D11" s="6" t="n">
        <v>169000</v>
      </c>
    </row>
    <row r="12">
      <c r="A12" s="4" t="inlineStr">
        <is>
          <t>Minimum</t>
        </is>
      </c>
    </row>
    <row r="13">
      <c r="A13" s="3" t="inlineStr">
        <is>
          <t>Share-based Compensation Arrangement by Share-based Payment Award [Line Items]</t>
        </is>
      </c>
    </row>
    <row r="14">
      <c r="A14" s="4" t="inlineStr">
        <is>
          <t>Participants earning under the term (as a percentage)</t>
        </is>
      </c>
      <c r="B14" s="4" t="inlineStr">
        <is>
          <t>0.00%</t>
        </is>
      </c>
    </row>
    <row r="15">
      <c r="A15" s="4" t="inlineStr">
        <is>
          <t>Maximum</t>
        </is>
      </c>
    </row>
    <row r="16">
      <c r="A16" s="3" t="inlineStr">
        <is>
          <t>Share-based Compensation Arrangement by Share-based Payment Award [Line Items]</t>
        </is>
      </c>
    </row>
    <row r="17">
      <c r="A17" s="4" t="inlineStr">
        <is>
          <t>Participants earning under the term (as a percentage)</t>
        </is>
      </c>
      <c r="B17" s="4" t="inlineStr">
        <is>
          <t>20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and Stock Awards - Schedule of Assumptions Used in Monte Carlo Simulation (Details) - Performance Unit Awards - $ / shares</t>
        </is>
      </c>
      <c r="B1" s="2" t="inlineStr">
        <is>
          <t>12 Months Ended</t>
        </is>
      </c>
    </row>
    <row r="2">
      <c r="B2" s="2" t="inlineStr">
        <is>
          <t>Dec. 31, 2020</t>
        </is>
      </c>
      <c r="C2" s="2" t="inlineStr">
        <is>
          <t>Dec. 31, 2019</t>
        </is>
      </c>
      <c r="D2" s="2" t="inlineStr">
        <is>
          <t>Dec. 31, 2018</t>
        </is>
      </c>
      <c r="E2" s="2" t="inlineStr">
        <is>
          <t>Oct. 28, 2020</t>
        </is>
      </c>
      <c r="F2" s="2" t="inlineStr">
        <is>
          <t>Oct. 28, 2019</t>
        </is>
      </c>
      <c r="G2" s="2" t="inlineStr">
        <is>
          <t>Oct. 28, 2018</t>
        </is>
      </c>
    </row>
    <row r="3">
      <c r="A3" s="3" t="inlineStr">
        <is>
          <t>Share-based Compensation Arrangement by Share-based Payment Award [Line Items]</t>
        </is>
      </c>
    </row>
    <row r="4">
      <c r="A4" s="4" t="inlineStr">
        <is>
          <t>Volatility (as a percentage)</t>
        </is>
      </c>
      <c r="B4" s="4" t="inlineStr">
        <is>
          <t>50.90%</t>
        </is>
      </c>
      <c r="C4" s="4" t="inlineStr">
        <is>
          <t>38.80%</t>
        </is>
      </c>
      <c r="D4" s="4" t="inlineStr">
        <is>
          <t>32.60%</t>
        </is>
      </c>
    </row>
    <row r="5">
      <c r="A5" s="4" t="inlineStr">
        <is>
          <t>Risk-free interest rate (as a percentage)</t>
        </is>
      </c>
      <c r="B5" s="4" t="inlineStr">
        <is>
          <t>0.20%</t>
        </is>
      </c>
      <c r="C5" s="4" t="inlineStr">
        <is>
          <t>1.70%</t>
        </is>
      </c>
      <c r="D5" s="4" t="inlineStr">
        <is>
          <t>2.90%</t>
        </is>
      </c>
    </row>
    <row r="6">
      <c r="A6" s="4" t="inlineStr">
        <is>
          <t>Grant date price (in dollars per share)</t>
        </is>
      </c>
      <c r="B6" s="7" t="n">
        <v>23.86</v>
      </c>
      <c r="C6" s="7" t="n">
        <v>44.53</v>
      </c>
      <c r="D6" s="7" t="n">
        <v>43.09</v>
      </c>
      <c r="E6" s="7" t="n">
        <v>32.05</v>
      </c>
      <c r="F6" s="7" t="n">
        <v>48.47</v>
      </c>
      <c r="G6" s="7" t="n">
        <v>54.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Awards - Summary of PSA Activity (Details)</t>
        </is>
      </c>
      <c r="B1" s="2" t="inlineStr">
        <is>
          <t>12 Months Ended</t>
        </is>
      </c>
    </row>
    <row r="2">
      <c r="B2" s="2" t="inlineStr">
        <is>
          <t>Dec. 31, 2020$ / sharesshares</t>
        </is>
      </c>
    </row>
    <row r="3">
      <c r="A3" s="3" t="inlineStr">
        <is>
          <t>Restricted Stock</t>
        </is>
      </c>
    </row>
    <row r="4">
      <c r="A4" s="4" t="inlineStr">
        <is>
          <t>Nonvested options, Beginning Balance (in shares) | shares</t>
        </is>
      </c>
      <c r="B4" s="6" t="n">
        <v>348690</v>
      </c>
    </row>
    <row r="5">
      <c r="A5" s="4" t="inlineStr">
        <is>
          <t>Granted (in shares) | shares</t>
        </is>
      </c>
      <c r="B5" s="6" t="n">
        <v>340107</v>
      </c>
    </row>
    <row r="6">
      <c r="A6" s="4" t="inlineStr">
        <is>
          <t>Vested (in shares) | shares</t>
        </is>
      </c>
      <c r="B6" s="6" t="n">
        <v>-172501</v>
      </c>
    </row>
    <row r="7">
      <c r="A7" s="4" t="inlineStr">
        <is>
          <t>Forfeited (in shares) | shares</t>
        </is>
      </c>
      <c r="B7" s="6" t="n">
        <v>-35520</v>
      </c>
    </row>
    <row r="8">
      <c r="A8" s="4" t="inlineStr">
        <is>
          <t>Nonvested options, Ending Balance (in shares) | shares</t>
        </is>
      </c>
      <c r="B8" s="6" t="n">
        <v>480776</v>
      </c>
    </row>
    <row r="9">
      <c r="A9" s="3" t="inlineStr">
        <is>
          <t>Weighted Average Remaining Contractual Life (in years)</t>
        </is>
      </c>
    </row>
    <row r="10">
      <c r="A10" s="4" t="inlineStr">
        <is>
          <t>Nonvested Weighted Average Grant Date Fair Value, Beginning Balance (in dollars per share) | $ / shares</t>
        </is>
      </c>
      <c r="B10" s="7" t="n">
        <v>43.16</v>
      </c>
    </row>
    <row r="11">
      <c r="A11" s="4" t="inlineStr">
        <is>
          <t>Granted (in dollars per share) | $ / shares</t>
        </is>
      </c>
      <c r="B11" s="10" t="n">
        <v>24.24</v>
      </c>
    </row>
    <row r="12">
      <c r="A12" s="4" t="inlineStr">
        <is>
          <t>Vested (in dollars per share) | $ / shares</t>
        </is>
      </c>
      <c r="B12" s="10" t="n">
        <v>42.02</v>
      </c>
    </row>
    <row r="13">
      <c r="A13" s="4" t="inlineStr">
        <is>
          <t>Forfeited (in dollars per share) | $ / shares</t>
        </is>
      </c>
      <c r="B13" s="10" t="n">
        <v>42.88</v>
      </c>
    </row>
    <row r="14">
      <c r="A14" s="4" t="inlineStr">
        <is>
          <t>Nonvested Weighted Average Grant Date Fair Value, Ending Balance (in dollars per share) | $ / shares</t>
        </is>
      </c>
      <c r="B14" s="7" t="n">
        <v>30.2</v>
      </c>
    </row>
    <row r="15">
      <c r="A15" s="4" t="inlineStr">
        <is>
          <t>Performance Unit Awards</t>
        </is>
      </c>
    </row>
    <row r="16">
      <c r="A16" s="3" t="inlineStr">
        <is>
          <t>Restricted Stock</t>
        </is>
      </c>
    </row>
    <row r="17">
      <c r="A17" s="4" t="inlineStr">
        <is>
          <t>Nonvested options, Beginning Balance (in shares) | shares</t>
        </is>
      </c>
      <c r="B17" s="6" t="n">
        <v>268550</v>
      </c>
    </row>
    <row r="18">
      <c r="A18" s="4" t="inlineStr">
        <is>
          <t>Granted (in shares) | shares</t>
        </is>
      </c>
      <c r="B18" s="6" t="n">
        <v>264355</v>
      </c>
    </row>
    <row r="19">
      <c r="A19" s="4" t="inlineStr">
        <is>
          <t>Vested (in shares) | shares</t>
        </is>
      </c>
      <c r="B19" s="6" t="n">
        <v>-168902</v>
      </c>
    </row>
    <row r="20">
      <c r="A20" s="4" t="inlineStr">
        <is>
          <t>Forfeited (in shares) | shares</t>
        </is>
      </c>
      <c r="B20" s="6" t="n">
        <v>-33036</v>
      </c>
    </row>
    <row r="21">
      <c r="A21" s="4" t="inlineStr">
        <is>
          <t>Nonvested options, Ending Balance (in shares) | shares</t>
        </is>
      </c>
      <c r="B21" s="6" t="n">
        <v>330967</v>
      </c>
    </row>
    <row r="22">
      <c r="A22" s="3" t="inlineStr">
        <is>
          <t>Weighted Average Remaining Contractual Life (in years)</t>
        </is>
      </c>
    </row>
    <row r="23">
      <c r="A23" s="4" t="inlineStr">
        <is>
          <t>Nonvested Weighted Average Grant Date Fair Value, Beginning Balance (in dollars per share) | $ / shares</t>
        </is>
      </c>
      <c r="B23" s="7" t="n">
        <v>52.81</v>
      </c>
    </row>
    <row r="24">
      <c r="A24" s="4" t="inlineStr">
        <is>
          <t>Granted (in dollars per share) | $ / shares</t>
        </is>
      </c>
      <c r="B24" s="10" t="n">
        <v>40.66</v>
      </c>
    </row>
    <row r="25">
      <c r="A25" s="4" t="inlineStr">
        <is>
          <t>Vested (in dollars per share) | $ / shares</t>
        </is>
      </c>
      <c r="B25" s="10" t="n">
        <v>54.64</v>
      </c>
    </row>
    <row r="26">
      <c r="A26" s="4" t="inlineStr">
        <is>
          <t>Forfeited (in dollars per share) | $ / shares</t>
        </is>
      </c>
      <c r="B26" s="10" t="n">
        <v>53.06</v>
      </c>
    </row>
    <row r="27">
      <c r="A27" s="4" t="inlineStr">
        <is>
          <t>Nonvested Weighted Average Grant Date Fair Value, Ending Balance (in dollars per share) | $ / shares</t>
        </is>
      </c>
      <c r="B27" s="7" t="n">
        <v>4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Stock Awards - Director Stock Compensation Awards - Additional Information (Details) - DSA - USD ($)</t>
        </is>
      </c>
      <c r="B1" s="2" t="inlineStr">
        <is>
          <t>1 Months Ended</t>
        </is>
      </c>
      <c r="C1" s="2" t="inlineStr">
        <is>
          <t>12 Months Ended</t>
        </is>
      </c>
    </row>
    <row r="2">
      <c r="B2" s="2" t="inlineStr">
        <is>
          <t>Jun. 30, 2014</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Fees in lieu of cash (equal to) (as a percentage)</t>
        </is>
      </c>
      <c r="B4" s="4" t="inlineStr">
        <is>
          <t>125.00%</t>
        </is>
      </c>
    </row>
    <row r="5">
      <c r="A5" s="4" t="inlineStr">
        <is>
          <t>Director stock compensation awards expense</t>
        </is>
      </c>
      <c r="C5" s="5" t="n">
        <v>1464590</v>
      </c>
      <c r="D5" s="5" t="n">
        <v>782125</v>
      </c>
      <c r="E5" s="5" t="n">
        <v>460884</v>
      </c>
    </row>
    <row r="6">
      <c r="A6" s="4" t="inlineStr">
        <is>
          <t>Income tax benefit recognized</t>
        </is>
      </c>
      <c r="C6" s="6" t="n">
        <v>208106</v>
      </c>
      <c r="D6" s="5" t="n">
        <v>58901</v>
      </c>
      <c r="E6" s="5" t="n">
        <v>81879</v>
      </c>
    </row>
    <row r="7">
      <c r="A7" s="4" t="inlineStr">
        <is>
          <t>Unrecognized compensation expense related to share based compensation</t>
        </is>
      </c>
      <c r="C7" s="5" t="n">
        <v>957281</v>
      </c>
    </row>
    <row r="8">
      <c r="A8" s="4" t="inlineStr">
        <is>
          <t>Period of recognition for unrecognized compensation expense related to nonvested stock options (in years)</t>
        </is>
      </c>
      <c r="C8" s="4" t="inlineStr">
        <is>
          <t>1 year</t>
        </is>
      </c>
    </row>
    <row r="9">
      <c r="A9" s="4" t="inlineStr">
        <is>
          <t>Antidilutive securities (in shares)</t>
        </is>
      </c>
      <c r="C9" s="6" t="n">
        <v>48676</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Awards - Schedule of DSA Activity (Details)</t>
        </is>
      </c>
      <c r="B1" s="2" t="inlineStr">
        <is>
          <t>12 Months Ended</t>
        </is>
      </c>
    </row>
    <row r="2">
      <c r="B2" s="2" t="inlineStr">
        <is>
          <t>Dec. 31, 2020$ / sharesshares</t>
        </is>
      </c>
    </row>
    <row r="3">
      <c r="A3" s="3" t="inlineStr">
        <is>
          <t>Restricted Stock</t>
        </is>
      </c>
    </row>
    <row r="4">
      <c r="A4" s="4" t="inlineStr">
        <is>
          <t>Nonvested options, Beginning Balance (in shares) | shares</t>
        </is>
      </c>
      <c r="B4" s="6" t="n">
        <v>348690</v>
      </c>
    </row>
    <row r="5">
      <c r="A5" s="4" t="inlineStr">
        <is>
          <t>Granted (in shares) | shares</t>
        </is>
      </c>
      <c r="B5" s="6" t="n">
        <v>340107</v>
      </c>
    </row>
    <row r="6">
      <c r="A6" s="4" t="inlineStr">
        <is>
          <t>Vested (in shares) | shares</t>
        </is>
      </c>
      <c r="B6" s="6" t="n">
        <v>-172501</v>
      </c>
    </row>
    <row r="7">
      <c r="A7" s="4" t="inlineStr">
        <is>
          <t>Nonvested options, Ending Balance (in shares) | shares</t>
        </is>
      </c>
      <c r="B7" s="6" t="n">
        <v>480776</v>
      </c>
    </row>
    <row r="8">
      <c r="A8" s="3" t="inlineStr">
        <is>
          <t>Weighted Average Remaining Contractual Life (in years)</t>
        </is>
      </c>
    </row>
    <row r="9">
      <c r="A9" s="4" t="inlineStr">
        <is>
          <t>Nonvested Weighted Average Grant Date Fair Value, Beginning Balance (in dollars per share) | $ / shares</t>
        </is>
      </c>
      <c r="B9" s="7" t="n">
        <v>43.16</v>
      </c>
    </row>
    <row r="10">
      <c r="A10" s="4" t="inlineStr">
        <is>
          <t>Granted (in dollars per share) | $ / shares</t>
        </is>
      </c>
      <c r="B10" s="10" t="n">
        <v>24.24</v>
      </c>
    </row>
    <row r="11">
      <c r="A11" s="4" t="inlineStr">
        <is>
          <t>Vested (in dollars per share) | $ / shares</t>
        </is>
      </c>
      <c r="B11" s="10" t="n">
        <v>42.02</v>
      </c>
    </row>
    <row r="12">
      <c r="A12" s="4" t="inlineStr">
        <is>
          <t>Nonvested Weighted Average Grant Date Fair Value, Ending Balance (in dollars per share) | $ / shares</t>
        </is>
      </c>
      <c r="B12" s="7" t="n">
        <v>30.2</v>
      </c>
    </row>
    <row r="13">
      <c r="A13" s="4" t="inlineStr">
        <is>
          <t>DSA</t>
        </is>
      </c>
    </row>
    <row r="14">
      <c r="A14" s="3" t="inlineStr">
        <is>
          <t>Restricted Stock</t>
        </is>
      </c>
    </row>
    <row r="15">
      <c r="A15" s="4" t="inlineStr">
        <is>
          <t>Nonvested options, Beginning Balance (in shares) | shares</t>
        </is>
      </c>
      <c r="B15" s="6" t="n">
        <v>36320</v>
      </c>
    </row>
    <row r="16">
      <c r="A16" s="4" t="inlineStr">
        <is>
          <t>Granted (in shares) | shares</t>
        </is>
      </c>
      <c r="B16" s="6" t="n">
        <v>58194</v>
      </c>
    </row>
    <row r="17">
      <c r="A17" s="4" t="inlineStr">
        <is>
          <t>Vested (in shares) | shares</t>
        </is>
      </c>
      <c r="B17" s="6" t="n">
        <v>-32318</v>
      </c>
    </row>
    <row r="18">
      <c r="A18" s="4" t="inlineStr">
        <is>
          <t>Nonvested options, Ending Balance (in shares) | shares</t>
        </is>
      </c>
      <c r="B18" s="6" t="n">
        <v>62196</v>
      </c>
    </row>
    <row r="19">
      <c r="A19" s="3" t="inlineStr">
        <is>
          <t>Weighted Average Remaining Contractual Life (in years)</t>
        </is>
      </c>
    </row>
    <row r="20">
      <c r="A20" s="4" t="inlineStr">
        <is>
          <t>Nonvested Weighted Average Grant Date Fair Value, Beginning Balance (in dollars per share) | $ / shares</t>
        </is>
      </c>
      <c r="B20" s="7" t="n">
        <v>44.61</v>
      </c>
    </row>
    <row r="21">
      <c r="A21" s="4" t="inlineStr">
        <is>
          <t>Granted (in dollars per share) | $ / shares</t>
        </is>
      </c>
      <c r="B21" s="10" t="n">
        <v>29.41</v>
      </c>
    </row>
    <row r="22">
      <c r="A22" s="4" t="inlineStr">
        <is>
          <t>Vested (in dollars per share) | $ / shares</t>
        </is>
      </c>
      <c r="B22" s="10" t="n">
        <v>45.16</v>
      </c>
    </row>
    <row r="23">
      <c r="A23" s="4" t="inlineStr">
        <is>
          <t>Nonvested Weighted Average Grant Date Fair Value, Ending Balance (in dollars per share) | $ / shares</t>
        </is>
      </c>
      <c r="B23" s="7" t="n">
        <v>30.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Stock Awards - Schedule of Information for Stock Option Pla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ecurities to be issued upon exercise of outstanding options, warrants and rights (in shares)</t>
        </is>
      </c>
      <c r="B4" s="6" t="n">
        <v>388592</v>
      </c>
    </row>
    <row r="5">
      <c r="A5" s="4" t="inlineStr">
        <is>
          <t>Weighted- average exercise price of outstanding options, warrants and rights (in dollars per shares)</t>
        </is>
      </c>
      <c r="B5" s="7" t="n">
        <v>68.43000000000001</v>
      </c>
    </row>
    <row r="6">
      <c r="A6" s="4" t="inlineStr">
        <is>
          <t>Number of securities remaining available for future issuance under equity compensation plan (in shares)</t>
        </is>
      </c>
      <c r="B6" s="6" t="n">
        <v>11897</v>
      </c>
    </row>
    <row r="7">
      <c r="A7" s="4" t="inlineStr">
        <is>
          <t>Unvested stock and units (in shares)</t>
        </is>
      </c>
      <c r="B7" s="6" t="n">
        <v>480776</v>
      </c>
      <c r="C7" s="6" t="n">
        <v>348690</v>
      </c>
    </row>
    <row r="8">
      <c r="A8" s="4" t="inlineStr">
        <is>
          <t>Percentage of achievement of performance conditions</t>
        </is>
      </c>
      <c r="B8" s="4" t="inlineStr">
        <is>
          <t>100.00%</t>
        </is>
      </c>
    </row>
    <row r="9">
      <c r="A9" s="4" t="inlineStr">
        <is>
          <t>Stock options | Stock options(Approved)</t>
        </is>
      </c>
    </row>
    <row r="10">
      <c r="A10" s="3" t="inlineStr">
        <is>
          <t>Share-based Compensation Arrangement by Share-based Payment Award [Line Items]</t>
        </is>
      </c>
    </row>
    <row r="11">
      <c r="A11" s="4" t="inlineStr">
        <is>
          <t>Number of securities to be issued upon exercise of outstanding options, warrants and rights (in shares)</t>
        </is>
      </c>
      <c r="B11" s="6" t="n">
        <v>388592</v>
      </c>
    </row>
    <row r="12">
      <c r="A12" s="4" t="inlineStr">
        <is>
          <t>Weighted- average exercise price of outstanding options, warrants and rights (in dollars per shares)</t>
        </is>
      </c>
      <c r="B12" s="7" t="n">
        <v>68.43000000000001</v>
      </c>
    </row>
    <row r="13">
      <c r="A13" s="4" t="inlineStr">
        <is>
          <t>Number of securities remaining available for future issuance under equity compensation plan (in shares)</t>
        </is>
      </c>
      <c r="B13" s="6" t="n">
        <v>11897</v>
      </c>
    </row>
    <row r="14">
      <c r="A14" s="4" t="inlineStr">
        <is>
          <t>RSA and DSA</t>
        </is>
      </c>
    </row>
    <row r="15">
      <c r="A15" s="3" t="inlineStr">
        <is>
          <t>Share-based Compensation Arrangement by Share-based Payment Award [Line Items]</t>
        </is>
      </c>
    </row>
    <row r="16">
      <c r="A16" s="4" t="inlineStr">
        <is>
          <t>Unvested stock and units (in shares)</t>
        </is>
      </c>
      <c r="B16" s="6" t="n">
        <v>542972</v>
      </c>
    </row>
    <row r="17">
      <c r="A17" s="4" t="inlineStr">
        <is>
          <t>Performance Unit Awards</t>
        </is>
      </c>
    </row>
    <row r="18">
      <c r="A18" s="3" t="inlineStr">
        <is>
          <t>Share-based Compensation Arrangement by Share-based Payment Award [Line Items]</t>
        </is>
      </c>
    </row>
    <row r="19">
      <c r="A19" s="4" t="inlineStr">
        <is>
          <t>Unvested stock and units (in shares)</t>
        </is>
      </c>
      <c r="B19" s="6" t="n">
        <v>330967</v>
      </c>
      <c r="C19" s="6" t="n">
        <v>2685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nufacturing facilities in all three of its regional headquarter locations, as well as in Macae, Brazil. The Company’s major subsidiaries are Dril-Quip (Europe) Limited, located in Aberdeen with branches in Azerbaijan, Denmark, Norway and Holland; Dril-Quip Asia-Pacific PTE Ltd., located in Singapore; and Dril-Quip do Brasil LTDA, located in Macae, Brazil. Other operating subsidiaries include TIW Corporation (TIW) and Honing, Inc., both located in Houston, Texas; DQ Holdings Pty. Ltd., located in Perth, Australia; Dril-Quip Cross (Ghana) Ltd., located in Takoradi, Ghana; PT DQ Oilfield Services Indonesia, located in Jakarta, Indonesia; Dril-Quip Egypt for Petroleum Services S.A.E., located in Alexandria, Egypt; Dril-Quip TIW Saudi Arabia Limited, located in Dammam, Kingdom of Saudi Arabia; Dril-Quip Oilfield Services (Tianjin) Co. Ltd., located in Tianjin, China, with branches in Shenzhen and Beijing, China; Dril-Quip Qatar LLC, located in Doha, Qatar; Dril-Quip TIW Mexico S. de R.L.C.V., located in Villahermosa, Mexico; Dril-Quip Venezuela S.C.A., located in Anaco, Venezuela and with a registered branch located in Ecuador; TIW (UK) Limited, located in Aberdeen, Scotland; and TIW International LLC, with a registered branch located in Singapore. For a listing of all of Dril-Quip's subsidiaries, please see Exhibit 21.1 to this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t>
        </is>
      </c>
      <c r="B4" s="5" t="n">
        <v>-11254</v>
      </c>
      <c r="C4" s="5" t="n">
        <v>14326</v>
      </c>
      <c r="D4" s="5" t="n">
        <v>-14142</v>
      </c>
      <c r="E4" s="5" t="n">
        <v>-19698</v>
      </c>
      <c r="F4" s="5" t="n">
        <v>7400</v>
      </c>
      <c r="G4" s="5" t="n">
        <v>-1310</v>
      </c>
      <c r="H4" s="5" t="n">
        <v>1681</v>
      </c>
      <c r="I4" s="5" t="n">
        <v>-6051</v>
      </c>
      <c r="J4" s="5" t="n">
        <v>-30768</v>
      </c>
      <c r="K4" s="5" t="n">
        <v>1720</v>
      </c>
      <c r="L4" s="5" t="n">
        <v>-95695</v>
      </c>
    </row>
    <row r="5">
      <c r="A5" s="4" t="inlineStr">
        <is>
          <t>Weighted average basic common shares outstanding</t>
        </is>
      </c>
      <c r="J5" s="6" t="n">
        <v>35260</v>
      </c>
      <c r="K5" s="6" t="n">
        <v>35839</v>
      </c>
      <c r="L5" s="6" t="n">
        <v>37075</v>
      </c>
    </row>
    <row r="6">
      <c r="A6" s="4" t="inlineStr">
        <is>
          <t>Effect of dilutive securities - stock options and awards</t>
        </is>
      </c>
      <c r="K6" s="6" t="n">
        <v>313</v>
      </c>
    </row>
    <row r="7">
      <c r="A7" s="4" t="inlineStr">
        <is>
          <t>Total shares and dilutive securities</t>
        </is>
      </c>
      <c r="J7" s="6" t="n">
        <v>35260</v>
      </c>
      <c r="K7" s="6" t="n">
        <v>36152</v>
      </c>
      <c r="L7" s="6" t="n">
        <v>37075</v>
      </c>
    </row>
    <row r="8">
      <c r="A8" s="4" t="inlineStr">
        <is>
          <t>Basic income (loss) per common share</t>
        </is>
      </c>
      <c r="B8" s="7" t="n">
        <v>-0.33</v>
      </c>
      <c r="C8" s="7" t="n">
        <v>0.41</v>
      </c>
      <c r="D8" s="7" t="n">
        <v>-0.4</v>
      </c>
      <c r="E8" s="7" t="n">
        <v>-0.55</v>
      </c>
      <c r="F8" s="7" t="n">
        <v>0.21</v>
      </c>
      <c r="G8" s="7" t="n">
        <v>-0.04</v>
      </c>
      <c r="H8" s="7" t="n">
        <v>0.05</v>
      </c>
      <c r="I8" s="7" t="n">
        <v>-0.17</v>
      </c>
      <c r="J8" s="7" t="n">
        <v>-0.87</v>
      </c>
      <c r="K8" s="7" t="n">
        <v>0.05</v>
      </c>
      <c r="L8" s="7" t="n">
        <v>-2.58</v>
      </c>
    </row>
    <row r="9">
      <c r="A9" s="4" t="inlineStr">
        <is>
          <t>Diluted income (loss) per common share</t>
        </is>
      </c>
      <c r="B9" s="7" t="n">
        <v>-0.33</v>
      </c>
      <c r="C9" s="7" t="n">
        <v>0.41</v>
      </c>
      <c r="D9" s="7" t="n">
        <v>-0.4</v>
      </c>
      <c r="E9" s="7" t="n">
        <v>-0.55</v>
      </c>
      <c r="F9" s="7" t="n">
        <v>0.21</v>
      </c>
      <c r="G9" s="7" t="n">
        <v>-0.04</v>
      </c>
      <c r="H9" s="7" t="n">
        <v>0.05</v>
      </c>
      <c r="I9" s="7" t="n">
        <v>-0.17</v>
      </c>
      <c r="J9" s="7" t="n">
        <v>-0.87</v>
      </c>
      <c r="K9" s="7" t="n">
        <v>0.05</v>
      </c>
      <c r="L9" s="7" t="n">
        <v>-2.58</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0</t>
        </is>
      </c>
      <c r="C2" s="2" t="inlineStr">
        <is>
          <t>Dec. 31, 2019</t>
        </is>
      </c>
      <c r="D2" s="2" t="inlineStr">
        <is>
          <t>Dec. 31, 2018</t>
        </is>
      </c>
    </row>
    <row r="3">
      <c r="A3" s="4" t="inlineStr">
        <is>
          <t>Director stock awards</t>
        </is>
      </c>
    </row>
    <row r="4">
      <c r="A4" s="3" t="inlineStr">
        <is>
          <t>Antidilutive Securities Excluded From Computation Of Earnings Per Share [Line Items]</t>
        </is>
      </c>
    </row>
    <row r="5">
      <c r="A5" s="4" t="inlineStr">
        <is>
          <t>Anti-dilutive performance share units (in shares)</t>
        </is>
      </c>
      <c r="B5" s="6" t="n">
        <v>49000</v>
      </c>
      <c r="C5" s="6" t="n">
        <v>6000</v>
      </c>
      <c r="D5" s="6" t="n">
        <v>9000</v>
      </c>
    </row>
    <row r="6">
      <c r="A6" s="4" t="inlineStr">
        <is>
          <t>Stock options</t>
        </is>
      </c>
    </row>
    <row r="7">
      <c r="A7" s="3" t="inlineStr">
        <is>
          <t>Antidilutive Securities Excluded From Computation Of Earnings Per Share [Line Items]</t>
        </is>
      </c>
    </row>
    <row r="8">
      <c r="A8" s="4" t="inlineStr">
        <is>
          <t>Anti-dilutive performance share units (in shares)</t>
        </is>
      </c>
      <c r="B8" s="6" t="n">
        <v>108992</v>
      </c>
      <c r="C8" s="6" t="n">
        <v>185000</v>
      </c>
      <c r="D8" s="6" t="n">
        <v>6000</v>
      </c>
    </row>
    <row r="9">
      <c r="A9" s="4" t="inlineStr">
        <is>
          <t>Performance Unit Awards</t>
        </is>
      </c>
    </row>
    <row r="10">
      <c r="A10" s="3" t="inlineStr">
        <is>
          <t>Antidilutive Securities Excluded From Computation Of Earnings Per Share [Line Items]</t>
        </is>
      </c>
    </row>
    <row r="11">
      <c r="A11" s="4" t="inlineStr">
        <is>
          <t>Anti-dilutive performance share units (in shares)</t>
        </is>
      </c>
      <c r="B11" s="6" t="n">
        <v>349014</v>
      </c>
      <c r="C11" s="6" t="n">
        <v>15000</v>
      </c>
      <c r="D11" s="6" t="n">
        <v>169000</v>
      </c>
    </row>
    <row r="12">
      <c r="A12" s="4" t="inlineStr">
        <is>
          <t>Restricted stock awards</t>
        </is>
      </c>
    </row>
    <row r="13">
      <c r="A13" s="3" t="inlineStr">
        <is>
          <t>Antidilutive Securities Excluded From Computation Of Earnings Per Share [Line Items]</t>
        </is>
      </c>
    </row>
    <row r="14">
      <c r="A14" s="4" t="inlineStr">
        <is>
          <t>Anti-dilutive performance share units (in shares)</t>
        </is>
      </c>
      <c r="B14" s="6" t="n">
        <v>352408</v>
      </c>
      <c r="C14" s="6" t="n">
        <v>46000</v>
      </c>
      <c r="D14" s="6" t="n">
        <v>24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87234</v>
      </c>
      <c r="C4" s="5" t="n">
        <v>91295</v>
      </c>
      <c r="D4" s="5" t="n">
        <v>90446</v>
      </c>
      <c r="E4" s="5" t="n">
        <v>95998</v>
      </c>
      <c r="F4" s="5" t="n">
        <v>108454</v>
      </c>
      <c r="G4" s="5" t="n">
        <v>108227</v>
      </c>
      <c r="H4" s="5" t="n">
        <v>103808</v>
      </c>
      <c r="I4" s="5" t="n">
        <v>94317</v>
      </c>
      <c r="J4" s="5" t="n">
        <v>364973</v>
      </c>
      <c r="K4" s="5" t="n">
        <v>414806</v>
      </c>
      <c r="L4" s="5" t="n">
        <v>384626</v>
      </c>
    </row>
    <row r="5">
      <c r="A5" s="4" t="inlineStr">
        <is>
          <t>Cost of sales</t>
        </is>
      </c>
      <c r="B5" s="6" t="n">
        <v>64136</v>
      </c>
      <c r="C5" s="6" t="n">
        <v>67211</v>
      </c>
      <c r="D5" s="6" t="n">
        <v>66937</v>
      </c>
      <c r="E5" s="6" t="n">
        <v>71414</v>
      </c>
      <c r="F5" s="6" t="n">
        <v>75741</v>
      </c>
      <c r="G5" s="6" t="n">
        <v>76023</v>
      </c>
      <c r="H5" s="6" t="n">
        <v>73867</v>
      </c>
      <c r="I5" s="6" t="n">
        <v>69376</v>
      </c>
      <c r="J5" s="6" t="n">
        <v>269698</v>
      </c>
      <c r="K5" s="6" t="n">
        <v>295007</v>
      </c>
      <c r="L5" s="6" t="n">
        <v>293573</v>
      </c>
    </row>
    <row r="6">
      <c r="A6" s="4" t="inlineStr">
        <is>
          <t>Gross profit</t>
        </is>
      </c>
      <c r="B6" s="6" t="n">
        <v>23098</v>
      </c>
      <c r="C6" s="6" t="n">
        <v>24084</v>
      </c>
      <c r="D6" s="6" t="n">
        <v>23509</v>
      </c>
      <c r="E6" s="6" t="n">
        <v>24584</v>
      </c>
      <c r="F6" s="6" t="n">
        <v>32713</v>
      </c>
      <c r="G6" s="6" t="n">
        <v>32204</v>
      </c>
      <c r="H6" s="6" t="n">
        <v>29941</v>
      </c>
      <c r="I6" s="6" t="n">
        <v>24941</v>
      </c>
    </row>
    <row r="7">
      <c r="A7" s="4" t="inlineStr">
        <is>
          <t>Operating income (loss)</t>
        </is>
      </c>
      <c r="B7" s="6" t="n">
        <v>-11628</v>
      </c>
      <c r="C7" s="6" t="n">
        <v>-2104</v>
      </c>
      <c r="D7" s="6" t="n">
        <v>-7505</v>
      </c>
      <c r="E7" s="6" t="n">
        <v>-42322</v>
      </c>
      <c r="F7" s="6" t="n">
        <v>6064</v>
      </c>
      <c r="G7" s="6" t="n">
        <v>222</v>
      </c>
      <c r="H7" s="6" t="n">
        <v>2120</v>
      </c>
      <c r="I7" s="6" t="n">
        <v>-5603</v>
      </c>
      <c r="J7" s="6" t="n">
        <v>-63559</v>
      </c>
      <c r="K7" s="6" t="n">
        <v>2803</v>
      </c>
      <c r="L7" s="6" t="n">
        <v>-122738</v>
      </c>
    </row>
    <row r="8">
      <c r="A8" s="4" t="inlineStr">
        <is>
          <t>Net income (loss)</t>
        </is>
      </c>
      <c r="B8" s="5" t="n">
        <v>-11254</v>
      </c>
      <c r="C8" s="5" t="n">
        <v>14326</v>
      </c>
      <c r="D8" s="5" t="n">
        <v>-14142</v>
      </c>
      <c r="E8" s="5" t="n">
        <v>-19698</v>
      </c>
      <c r="F8" s="5" t="n">
        <v>7400</v>
      </c>
      <c r="G8" s="5" t="n">
        <v>-1310</v>
      </c>
      <c r="H8" s="5" t="n">
        <v>1681</v>
      </c>
      <c r="I8" s="5" t="n">
        <v>-6051</v>
      </c>
      <c r="J8" s="5" t="n">
        <v>-30768</v>
      </c>
      <c r="K8" s="5" t="n">
        <v>1720</v>
      </c>
      <c r="L8" s="5" t="n">
        <v>-95695</v>
      </c>
    </row>
    <row r="9">
      <c r="A9" s="3" t="inlineStr">
        <is>
          <t>Earnings (loss) per share:</t>
        </is>
      </c>
    </row>
    <row r="10">
      <c r="A10" s="4" t="inlineStr">
        <is>
          <t>Basic (in dollars per share)</t>
        </is>
      </c>
      <c r="B10" s="7" t="n">
        <v>-0.33</v>
      </c>
      <c r="C10" s="7" t="n">
        <v>0.41</v>
      </c>
      <c r="D10" s="7" t="n">
        <v>-0.4</v>
      </c>
      <c r="E10" s="7" t="n">
        <v>-0.55</v>
      </c>
      <c r="F10" s="7" t="n">
        <v>0.21</v>
      </c>
      <c r="G10" s="7" t="n">
        <v>-0.04</v>
      </c>
      <c r="H10" s="7" t="n">
        <v>0.05</v>
      </c>
      <c r="I10" s="7" t="n">
        <v>-0.17</v>
      </c>
      <c r="J10" s="7" t="n">
        <v>-0.87</v>
      </c>
      <c r="K10" s="7" t="n">
        <v>0.05</v>
      </c>
      <c r="L10" s="7" t="n">
        <v>-2.58</v>
      </c>
    </row>
    <row r="11">
      <c r="A11" s="4" t="inlineStr">
        <is>
          <t>Diluted (in dollars per share)</t>
        </is>
      </c>
      <c r="B11" s="7" t="n">
        <v>-0.33</v>
      </c>
      <c r="C11" s="7" t="n">
        <v>0.41</v>
      </c>
      <c r="D11" s="7" t="n">
        <v>-0.4</v>
      </c>
      <c r="E11" s="7" t="n">
        <v>-0.55</v>
      </c>
      <c r="F11" s="7" t="n">
        <v>0.21</v>
      </c>
      <c r="G11" s="7" t="n">
        <v>-0.04</v>
      </c>
      <c r="H11" s="7" t="n">
        <v>0.05</v>
      </c>
      <c r="I11" s="7" t="n">
        <v>-0.17</v>
      </c>
      <c r="J11" s="7" t="n">
        <v>-0.87</v>
      </c>
      <c r="K11" s="7" t="n">
        <v>0.05</v>
      </c>
      <c r="L11" s="7" t="n">
        <v>-2.58</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trade receivables</t>
        </is>
      </c>
    </row>
    <row r="4">
      <c r="A4" s="3" t="inlineStr">
        <is>
          <t>SEC Schedule, 12-09, Movement in Valuation Allowances and Reserves [Roll Forward]</t>
        </is>
      </c>
    </row>
    <row r="5">
      <c r="A5" s="4" t="inlineStr">
        <is>
          <t>Balance at beginning of period</t>
        </is>
      </c>
      <c r="B5" s="5" t="n">
        <v>2214</v>
      </c>
      <c r="C5" s="5" t="n">
        <v>5666</v>
      </c>
      <c r="D5" s="5" t="n">
        <v>4519</v>
      </c>
    </row>
    <row r="6">
      <c r="A6" s="4" t="inlineStr">
        <is>
          <t>Charges to costs and expenses</t>
        </is>
      </c>
      <c r="B6" s="6" t="n">
        <v>1876</v>
      </c>
      <c r="C6" s="6" t="n">
        <v>617</v>
      </c>
      <c r="D6" s="6" t="n">
        <v>3794</v>
      </c>
    </row>
    <row r="7">
      <c r="A7" s="4" t="inlineStr">
        <is>
          <t>Recoveries and write offs</t>
        </is>
      </c>
      <c r="B7" s="6" t="n">
        <v>-1935</v>
      </c>
      <c r="C7" s="6" t="n">
        <v>-4069</v>
      </c>
      <c r="D7" s="6" t="n">
        <v>-2647</v>
      </c>
    </row>
    <row r="8">
      <c r="A8" s="4" t="inlineStr">
        <is>
          <t>Balance at end of period</t>
        </is>
      </c>
      <c r="B8" s="6" t="n">
        <v>2155</v>
      </c>
      <c r="C8" s="6" t="n">
        <v>2214</v>
      </c>
      <c r="D8" s="6" t="n">
        <v>5666</v>
      </c>
    </row>
    <row r="9">
      <c r="A9" s="4" t="inlineStr">
        <is>
          <t>Allowance for slow moving and excess inventory</t>
        </is>
      </c>
    </row>
    <row r="10">
      <c r="A10" s="3" t="inlineStr">
        <is>
          <t>SEC Schedule, 12-09, Movement in Valuation Allowances and Reserves [Roll Forward]</t>
        </is>
      </c>
    </row>
    <row r="11">
      <c r="A11" s="4" t="inlineStr">
        <is>
          <t>Balance at beginning of period</t>
        </is>
      </c>
      <c r="B11" s="6" t="n">
        <v>71020</v>
      </c>
      <c r="C11" s="6" t="n">
        <v>108567</v>
      </c>
      <c r="D11" s="6" t="n">
        <v>83566</v>
      </c>
    </row>
    <row r="12">
      <c r="A12" s="4" t="inlineStr">
        <is>
          <t>Charges to costs and expenses</t>
        </is>
      </c>
      <c r="B12" s="6" t="n">
        <v>15595</v>
      </c>
      <c r="C12" s="6" t="n">
        <v>1032</v>
      </c>
      <c r="D12" s="6" t="n">
        <v>34155</v>
      </c>
    </row>
    <row r="13">
      <c r="A13" s="4" t="inlineStr">
        <is>
          <t>Recoveries and write offs</t>
        </is>
      </c>
      <c r="B13" s="6" t="n">
        <v>-4466</v>
      </c>
      <c r="C13" s="6" t="n">
        <v>-38579</v>
      </c>
      <c r="D13" s="6" t="n">
        <v>-9154</v>
      </c>
    </row>
    <row r="14">
      <c r="A14" s="4" t="inlineStr">
        <is>
          <t>Balance at end of period</t>
        </is>
      </c>
      <c r="B14" s="5" t="n">
        <v>82149</v>
      </c>
      <c r="C14" s="5" t="n">
        <v>71020</v>
      </c>
      <c r="D14" s="5" t="n">
        <v>1085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8:55Z</dcterms:created>
  <dcterms:modified xmlns:dcterms="http://purl.org/dc/terms/" xmlns:xsi="http://www.w3.org/2001/XMLSchema-instance" xsi:type="dcterms:W3CDTF">2021-02-25T16:58:55Z</dcterms:modified>
</cp:coreProperties>
</file>